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MBINED AND CONSOLIDATED STA_5" sheetId="8" state="visible" r:id="rId8"/>
    <sheet xmlns:r="http://schemas.openxmlformats.org/officeDocument/2006/relationships" name="Description of the organization" sheetId="9" state="visible" r:id="rId9"/>
    <sheet xmlns:r="http://schemas.openxmlformats.org/officeDocument/2006/relationships" name="SIGNIFICANT ACCOUNTING POLICIES" sheetId="10" state="visible" r:id="rId10"/>
    <sheet xmlns:r="http://schemas.openxmlformats.org/officeDocument/2006/relationships" name="ACCOUNTS RECEIVABLE, NET OF ALL" sheetId="11" state="visible" r:id="rId11"/>
    <sheet xmlns:r="http://schemas.openxmlformats.org/officeDocument/2006/relationships" name="RIGHT OF USE ASSETS" sheetId="12" state="visible" r:id="rId12"/>
    <sheet xmlns:r="http://schemas.openxmlformats.org/officeDocument/2006/relationships" name="ACCRUED EXPENSES AND OTHER LIAB" sheetId="13" state="visible" r:id="rId13"/>
    <sheet xmlns:r="http://schemas.openxmlformats.org/officeDocument/2006/relationships" name="OTHER NON-CURRENT LIABILITIES" sheetId="14" state="visible" r:id="rId14"/>
    <sheet xmlns:r="http://schemas.openxmlformats.org/officeDocument/2006/relationships" name="REVENUES" sheetId="15" state="visible" r:id="rId15"/>
    <sheet xmlns:r="http://schemas.openxmlformats.org/officeDocument/2006/relationships" name="TAXATION"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PARENT COMPANY ONLY CONDENSED F"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Description of the organizati_2" sheetId="24" state="visible" r:id="rId24"/>
    <sheet xmlns:r="http://schemas.openxmlformats.org/officeDocument/2006/relationships" name="SIGNIFICANT ACCOUNTING POLICI_3" sheetId="25" state="visible" r:id="rId25"/>
    <sheet xmlns:r="http://schemas.openxmlformats.org/officeDocument/2006/relationships" name="ACCOUNTS RECEIVABLE, NET OF A_2" sheetId="26" state="visible" r:id="rId26"/>
    <sheet xmlns:r="http://schemas.openxmlformats.org/officeDocument/2006/relationships" name="RIGHT OF USE ASSETS (Tables)" sheetId="27" state="visible" r:id="rId27"/>
    <sheet xmlns:r="http://schemas.openxmlformats.org/officeDocument/2006/relationships" name="ACCRUED EXPENSES AND OTHER CURR" sheetId="28" state="visible" r:id="rId28"/>
    <sheet xmlns:r="http://schemas.openxmlformats.org/officeDocument/2006/relationships" name="OTHER NON-CURRENT LIABILITIES (" sheetId="29" state="visible" r:id="rId29"/>
    <sheet xmlns:r="http://schemas.openxmlformats.org/officeDocument/2006/relationships" name="REVENUES (Tables)" sheetId="30" state="visible" r:id="rId30"/>
    <sheet xmlns:r="http://schemas.openxmlformats.org/officeDocument/2006/relationships" name="TAXATION (Tables)" sheetId="31" state="visible" r:id="rId31"/>
    <sheet xmlns:r="http://schemas.openxmlformats.org/officeDocument/2006/relationships" name="RELATED PARTY TRANSACTIONS (Tab"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PARENT COMPANY ONLY CONDENSED_2" sheetId="35" state="visible" r:id="rId35"/>
    <sheet xmlns:r="http://schemas.openxmlformats.org/officeDocument/2006/relationships" name="Description of the organizati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ACCOUNTS RECEIVABLE, NET OF A_3" sheetId="42" state="visible" r:id="rId42"/>
    <sheet xmlns:r="http://schemas.openxmlformats.org/officeDocument/2006/relationships" name="ACCOUNTS RECEIVABLE, NET OF A_4" sheetId="43" state="visible" r:id="rId43"/>
    <sheet xmlns:r="http://schemas.openxmlformats.org/officeDocument/2006/relationships" name="RIGHT OF USE ASSETS - ROU Asset" sheetId="44" state="visible" r:id="rId44"/>
    <sheet xmlns:r="http://schemas.openxmlformats.org/officeDocument/2006/relationships" name="RIGHT OF USE ASSETS - Combined " sheetId="45" state="visible" r:id="rId45"/>
    <sheet xmlns:r="http://schemas.openxmlformats.org/officeDocument/2006/relationships" name="RIGHT OF USE ASSETS - Supplemen" sheetId="46" state="visible" r:id="rId46"/>
    <sheet xmlns:r="http://schemas.openxmlformats.org/officeDocument/2006/relationships" name="RIGHT OF USE ASSETS - Allocated" sheetId="47" state="visible" r:id="rId47"/>
    <sheet xmlns:r="http://schemas.openxmlformats.org/officeDocument/2006/relationships" name="RIGHT OF USE ASSETS - Maturity " sheetId="48" state="visible" r:id="rId48"/>
    <sheet xmlns:r="http://schemas.openxmlformats.org/officeDocument/2006/relationships" name="RIGHT OF USE ASSETS - Future mi" sheetId="49" state="visible" r:id="rId49"/>
    <sheet xmlns:r="http://schemas.openxmlformats.org/officeDocument/2006/relationships" name="ACCRUED EXPENSES AND OTHER CU_2" sheetId="50" state="visible" r:id="rId50"/>
    <sheet xmlns:r="http://schemas.openxmlformats.org/officeDocument/2006/relationships" name="OTHER NON-CURRENT LIABILITIES_2" sheetId="51" state="visible" r:id="rId51"/>
    <sheet xmlns:r="http://schemas.openxmlformats.org/officeDocument/2006/relationships" name="OTHER NON-CURRENT LIABILITIES -" sheetId="52" state="visible" r:id="rId52"/>
    <sheet xmlns:r="http://schemas.openxmlformats.org/officeDocument/2006/relationships" name="OTHER NON-CURRENT LIABILITIES_3" sheetId="53" state="visible" r:id="rId53"/>
    <sheet xmlns:r="http://schemas.openxmlformats.org/officeDocument/2006/relationships" name="REVENUES (Details)" sheetId="54" state="visible" r:id="rId54"/>
    <sheet xmlns:r="http://schemas.openxmlformats.org/officeDocument/2006/relationships" name="REVENUES - Impact of adoption o" sheetId="55" state="visible" r:id="rId55"/>
    <sheet xmlns:r="http://schemas.openxmlformats.org/officeDocument/2006/relationships" name="REVENUES - Deferred revenue (De" sheetId="56" state="visible" r:id="rId56"/>
    <sheet xmlns:r="http://schemas.openxmlformats.org/officeDocument/2006/relationships" name="TAXATION - Income taxes (Detail" sheetId="57" state="visible" r:id="rId57"/>
    <sheet xmlns:r="http://schemas.openxmlformats.org/officeDocument/2006/relationships" name="TAXATION - Income before income" sheetId="58" state="visible" r:id="rId58"/>
    <sheet xmlns:r="http://schemas.openxmlformats.org/officeDocument/2006/relationships" name="TAXATION - Income tax expenses " sheetId="59" state="visible" r:id="rId59"/>
    <sheet xmlns:r="http://schemas.openxmlformats.org/officeDocument/2006/relationships" name="TAXATION - Reconciliation of ta" sheetId="60" state="visible" r:id="rId60"/>
    <sheet xmlns:r="http://schemas.openxmlformats.org/officeDocument/2006/relationships" name="TAXATION - Components of deferr" sheetId="61" state="visible" r:id="rId61"/>
    <sheet xmlns:r="http://schemas.openxmlformats.org/officeDocument/2006/relationships" name="TAXATION - Net operating losses" sheetId="62" state="visible" r:id="rId62"/>
    <sheet xmlns:r="http://schemas.openxmlformats.org/officeDocument/2006/relationships" name="TAXATION - Unrecognized tax ben" sheetId="63" state="visible" r:id="rId63"/>
    <sheet xmlns:r="http://schemas.openxmlformats.org/officeDocument/2006/relationships" name="RELATED PARTY TRANSACTIONS - Re" sheetId="64" state="visible" r:id="rId64"/>
    <sheet xmlns:r="http://schemas.openxmlformats.org/officeDocument/2006/relationships" name="RELATED PARTY TRANSACTIONS - Pr" sheetId="65" state="visible" r:id="rId65"/>
    <sheet xmlns:r="http://schemas.openxmlformats.org/officeDocument/2006/relationships" name="RELATED PARTY TRANSACTIONS - Am" sheetId="66" state="visible" r:id="rId66"/>
    <sheet xmlns:r="http://schemas.openxmlformats.org/officeDocument/2006/relationships" name="RELATED PARTY TRANSACTIONS - Ad" sheetId="67" state="visible" r:id="rId67"/>
    <sheet xmlns:r="http://schemas.openxmlformats.org/officeDocument/2006/relationships" name="SHARE-BASED COMPENSATION - Ince" sheetId="68" state="visible" r:id="rId68"/>
    <sheet xmlns:r="http://schemas.openxmlformats.org/officeDocument/2006/relationships" name="SHARE-BASED COMPENSATION - Summ" sheetId="69" state="visible" r:id="rId69"/>
    <sheet xmlns:r="http://schemas.openxmlformats.org/officeDocument/2006/relationships" name="SHARE-BASED COMPENSATION - Assu" sheetId="70" state="visible" r:id="rId70"/>
    <sheet xmlns:r="http://schemas.openxmlformats.org/officeDocument/2006/relationships" name="SHARE-BASED COMPENSATION - Su_2" sheetId="71" state="visible" r:id="rId71"/>
    <sheet xmlns:r="http://schemas.openxmlformats.org/officeDocument/2006/relationships" name="SHARE-BASED COMPENSATION - Shar" sheetId="72" state="visible" r:id="rId72"/>
    <sheet xmlns:r="http://schemas.openxmlformats.org/officeDocument/2006/relationships" name="EQUITY - Ordinary Shares (Detai" sheetId="73" state="visible" r:id="rId73"/>
    <sheet xmlns:r="http://schemas.openxmlformats.org/officeDocument/2006/relationships" name="EARNINGS PER SHARE (Details)" sheetId="74" state="visible" r:id="rId74"/>
    <sheet xmlns:r="http://schemas.openxmlformats.org/officeDocument/2006/relationships" name="PARENT COMPANY ONLY CONDENSED_3" sheetId="75" state="visible" r:id="rId75"/>
    <sheet xmlns:r="http://schemas.openxmlformats.org/officeDocument/2006/relationships" name="PARENT COMPANY ONLY CONDENSED_4" sheetId="76" state="visible" r:id="rId76"/>
    <sheet xmlns:r="http://schemas.openxmlformats.org/officeDocument/2006/relationships" name="PARENT COMPANY ONLY CONDENSED_5" sheetId="77" state="visible" r:id="rId77"/>
  </sheets>
  <definedNames/>
  <calcPr calcId="124519" fullCalcOnLoad="1"/>
</workbook>
</file>

<file path=xl/sharedStrings.xml><?xml version="1.0" encoding="utf-8"?>
<sst xmlns="http://schemas.openxmlformats.org/spreadsheetml/2006/main" uniqueCount="827">
  <si>
    <t>Document and Entity Information</t>
  </si>
  <si>
    <t>12 Months Ended</t>
  </si>
  <si>
    <t>Dec. 31, 2019shares</t>
  </si>
  <si>
    <t>Document Information [Line Items]</t>
  </si>
  <si>
    <t>Document Type</t>
  </si>
  <si>
    <t>20-F</t>
  </si>
  <si>
    <t>Document Registration Statement</t>
  </si>
  <si>
    <t>false</t>
  </si>
  <si>
    <t>Document Annual Report</t>
  </si>
  <si>
    <t>true</t>
  </si>
  <si>
    <t>Document Transition Report</t>
  </si>
  <si>
    <t>Document Shell Company Report</t>
  </si>
  <si>
    <t>Amendment Flag</t>
  </si>
  <si>
    <t>Document Period End Date</t>
  </si>
  <si>
    <t>Dec. 31,
		2019</t>
  </si>
  <si>
    <t>Document Fiscal Period Focus</t>
  </si>
  <si>
    <t>FY</t>
  </si>
  <si>
    <t>Document Fiscal Year Focus</t>
  </si>
  <si>
    <t>2019</t>
  </si>
  <si>
    <t>Entity Registrant Name</t>
  </si>
  <si>
    <t>China Index Holdings Ltd</t>
  </si>
  <si>
    <t>Entity Central Index Key</t>
  </si>
  <si>
    <t>0001749797</t>
  </si>
  <si>
    <t>Entity Interactive Data Current</t>
  </si>
  <si>
    <t>Yes</t>
  </si>
  <si>
    <t>Current Fiscal Year End Date</t>
  </si>
  <si>
    <t>--12-31</t>
  </si>
  <si>
    <t>Entity Well-known Seasoned Issuer</t>
  </si>
  <si>
    <t>No</t>
  </si>
  <si>
    <t>Entity Voluntary Filers</t>
  </si>
  <si>
    <t>Entity Current Reporting Status</t>
  </si>
  <si>
    <t>Entity Filer Category</t>
  </si>
  <si>
    <t>Non-accelerated Filer</t>
  </si>
  <si>
    <t>Entity Shell Company</t>
  </si>
  <si>
    <t>Entity Emerging Growth Company</t>
  </si>
  <si>
    <t>Entity Ex Transition Period</t>
  </si>
  <si>
    <t>Class A ordinary shares</t>
  </si>
  <si>
    <t>Entity Common Stock, Shares Outstanding</t>
  </si>
  <si>
    <t>Class B ordinary shares</t>
  </si>
  <si>
    <t>COMBINED AND CONSOLIDATED BALANCE SHEETS - CNY (¥) ¥ in Thousands</t>
  </si>
  <si>
    <t>Dec. 31, 2019</t>
  </si>
  <si>
    <t>Dec. 31, 2018</t>
  </si>
  <si>
    <t>Current assets:</t>
  </si>
  <si>
    <t>Cash and cash equivalents</t>
  </si>
  <si>
    <t>Short-term investments</t>
  </si>
  <si>
    <t>Accounts receivable, net of allowance for doubtful accounts</t>
  </si>
  <si>
    <t>Prepaid expenses and other current assets</t>
  </si>
  <si>
    <t>Prepayments to and amounts due from related parties</t>
  </si>
  <si>
    <t>Total current assets</t>
  </si>
  <si>
    <t>Non-current assets:</t>
  </si>
  <si>
    <t>Property and equipment, net</t>
  </si>
  <si>
    <t>Right of use assets</t>
  </si>
  <si>
    <t>Total non-current assets</t>
  </si>
  <si>
    <t>Total assets</t>
  </si>
  <si>
    <t>Current liabilities:</t>
  </si>
  <si>
    <t>Accounts payable</t>
  </si>
  <si>
    <t>Amounts due to related parties (including amounts due to related parties of VIE without recourse to the Company of RMB33 and RMB130 as of December 31, 2018 and 2019, respectively)</t>
  </si>
  <si>
    <t>Deferred revenue</t>
  </si>
  <si>
    <t>Income taxes payable</t>
  </si>
  <si>
    <t>Accrued expenses and other liabilities (including accrued expenses and other liabilities of VIE without recourse to the Company of RMB30 and RMB322 as of December 31, 2018 and 2019, respectively)</t>
  </si>
  <si>
    <t>Total current liabilities</t>
  </si>
  <si>
    <t>Non-current liabilities:</t>
  </si>
  <si>
    <t>Long-term lease liabilities</t>
  </si>
  <si>
    <t>Other non-current liabilities</t>
  </si>
  <si>
    <t>Total non-current liabilities</t>
  </si>
  <si>
    <t>Total liabilities</t>
  </si>
  <si>
    <t>Commitments and contingencies</t>
  </si>
  <si>
    <t xml:space="preserve"> </t>
  </si>
  <si>
    <t>EQUITY (DEFICIT):</t>
  </si>
  <si>
    <t>Treasury shares (6,712,694 shares as of December 31, 2019)</t>
  </si>
  <si>
    <t>Capital deficit</t>
  </si>
  <si>
    <t>Retained earnings</t>
  </si>
  <si>
    <t>Parent Company deficit</t>
  </si>
  <si>
    <t>Accumulated other comprehensive income</t>
  </si>
  <si>
    <t>Total equity (deficit)</t>
  </si>
  <si>
    <t>Total liabilities and equity (deficit)</t>
  </si>
  <si>
    <t>Ordinary shares</t>
  </si>
  <si>
    <t>COMBINED AND CONSOLIDATED BALANCE SHEETS (Parenthetical) ¥ in Thousands</t>
  </si>
  <si>
    <t>Dec. 31, 2019CNY (¥)shares</t>
  </si>
  <si>
    <t>Dec. 31, 2018CNY (¥)</t>
  </si>
  <si>
    <t>Amounts due to related parties | ¥</t>
  </si>
  <si>
    <t>Accrued expenses and other current liabilities | ¥</t>
  </si>
  <si>
    <t>Number of shares issuable upon conversion of Class B ordinary share</t>
  </si>
  <si>
    <t>Treasury shares</t>
  </si>
  <si>
    <t>Ordinary shares, shares authorized</t>
  </si>
  <si>
    <t>Ordinary shares, issued shares</t>
  </si>
  <si>
    <t>Ordinary shares, outstanding shares</t>
  </si>
  <si>
    <t>VIEs</t>
  </si>
  <si>
    <t>COMBINED AND CONSOLIDATED STATEMENTS OF COMPREHENSIVE INCOME - CNY (¥) ¥ in Thousands</t>
  </si>
  <si>
    <t>Dec. 31, 2017</t>
  </si>
  <si>
    <t>Revenues</t>
  </si>
  <si>
    <t>Revenues (including revenues from related parties of RMB4,131, RMB4,543 and RMB43,678 for the years ended December 2017, 2018 and 2019, respectively)</t>
  </si>
  <si>
    <t>Cost of revenues</t>
  </si>
  <si>
    <t>Cost of revenues (including cost of revenues resulting from transactions with related parties of RMB11,844, RMB9,504 and RMB11,082 for the years ended December 2017, 2018 and 2019, respectively)</t>
  </si>
  <si>
    <t>Gross profit</t>
  </si>
  <si>
    <t>Operating expenses:</t>
  </si>
  <si>
    <t>Selling and marketing expenses (including selling and marketing expenses resulting from transactions with related parties of RMB5,306, RMB4,320 and RMB4,761 for the years ended December 2017, 2018 and 2019, respectively)</t>
  </si>
  <si>
    <t>General and administrative expenses (including general and administrative expenses resulting from transactions with related parties of RMB9,158, RMB10,524 and RMB9,383 for the years ended December 2017, 2018 and 2019, respectively)</t>
  </si>
  <si>
    <t>Operating income</t>
  </si>
  <si>
    <t>Interest income</t>
  </si>
  <si>
    <t>Change in fair value of warrants</t>
  </si>
  <si>
    <t>Gains on sale of short-term investments</t>
  </si>
  <si>
    <t>Government grants</t>
  </si>
  <si>
    <t>Income before income taxes</t>
  </si>
  <si>
    <t>Income tax expenses</t>
  </si>
  <si>
    <t>Net income</t>
  </si>
  <si>
    <t>Other comprehensive income (loss)</t>
  </si>
  <si>
    <t>Foreign currency translation adjustments, net of nil income taxes</t>
  </si>
  <si>
    <t>Unrealized holding gains on short-term investments, net of RMB266, RMB726 and RMB107 income taxes for the years ended December 31, 2017, 2018 and 2019, respectively</t>
  </si>
  <si>
    <t>Less: Reclassification adjustment for gains on short-term investments realized in net income, net of RMB266, RMB726 and RMB107 income taxes for the years ended December 31, 2017, 2018 and 2019, respectively</t>
  </si>
  <si>
    <t>Total comprehensive income</t>
  </si>
  <si>
    <t>Earnings per share for Class A and Class B ordinary shares</t>
  </si>
  <si>
    <t>Basic and Diluted</t>
  </si>
  <si>
    <t>Weighted average number of Class A and Class B ordinary shares and ordinary shares equivalents outstanding:</t>
  </si>
  <si>
    <t>Basic</t>
  </si>
  <si>
    <t>Diluted</t>
  </si>
  <si>
    <t>COMBINED AND CONSOLIDATED STATEMENTS OF COMPREHENSIVE INCOME (Parenthetical) - CNY (¥) ¥ in Thousands</t>
  </si>
  <si>
    <t>Selling and marketing expenses</t>
  </si>
  <si>
    <t>General and administrative expenses</t>
  </si>
  <si>
    <t>Tax on foreign currency translation adjustments</t>
  </si>
  <si>
    <t>Tax on unrealized holding gains on available-for-sale securities</t>
  </si>
  <si>
    <t>Tax on reclassification adjustment for gains on available-for-sale securities realized in net income</t>
  </si>
  <si>
    <t>Related parties</t>
  </si>
  <si>
    <t>COMBINED AND CONSOLIDATED STATEMENTS OF (DEFICIT) EQUITY - CNY (¥)</t>
  </si>
  <si>
    <t>Ordinary SharesClass A ordinary shares</t>
  </si>
  <si>
    <t>Ordinary SharesClass B ordinary shares</t>
  </si>
  <si>
    <t>Treasury Shares</t>
  </si>
  <si>
    <t>Capital deficitFang Holding Limited's share-based awards</t>
  </si>
  <si>
    <t>Retained Earnings</t>
  </si>
  <si>
    <t>Parent Company Investment (Deficit)Fang Holding Limited's share-based awards</t>
  </si>
  <si>
    <t>Parent Company Investment (Deficit)</t>
  </si>
  <si>
    <t>Foreign currency translation adjustments</t>
  </si>
  <si>
    <t>Unrealized gain on available-for- sale securities</t>
  </si>
  <si>
    <t>Fang Holding Limited's share-based awards</t>
  </si>
  <si>
    <t>Total</t>
  </si>
  <si>
    <t>Beginning Balance at Dec. 31, 2016</t>
  </si>
  <si>
    <t>Changes in STATEMENTS OF EQUITY (DEFICIT)</t>
  </si>
  <si>
    <t>Unrealized holding gains on available-for-sale securities, net of income taxes</t>
  </si>
  <si>
    <t>Reclassification adjustment for gains on available-for-sale securities realized in net income, net of income taxes</t>
  </si>
  <si>
    <t>Share-based compensation</t>
  </si>
  <si>
    <t>Net transfers to Parent</t>
  </si>
  <si>
    <t>Ending Balance at Dec. 31, 2017</t>
  </si>
  <si>
    <t>Ending Balance at Dec. 31, 2018</t>
  </si>
  <si>
    <t>Capitalization at separation</t>
  </si>
  <si>
    <t>Capitalization at separation (in shares)</t>
  </si>
  <si>
    <t>Ending Balance at Dec. 31, 2019</t>
  </si>
  <si>
    <t>Ending Balance (in shares) at Dec. 31, 2019</t>
  </si>
  <si>
    <t>COMBINED AND CONSOLIDATED STATEMENTS OF (DEFICIT) EQUITY (Parenthetical) - CNY (¥) ¥ in Thousands</t>
  </si>
  <si>
    <t>COMBINED AND CONSOLIDATED STATEMENTS OF (DEFICIT) EQUITY</t>
  </si>
  <si>
    <t>COMBINED AND CONSOLIDATED STATEMENTS OF CASH FLOWS - CNY (¥) ¥ in Thousands</t>
  </si>
  <si>
    <t>CASH FLOWS FROM OPERATING ACTIVITIES</t>
  </si>
  <si>
    <t>Adjustments to reconcile net income to net cash provided by operating activities:</t>
  </si>
  <si>
    <t>Share-based compensation expense</t>
  </si>
  <si>
    <t>Depreciation</t>
  </si>
  <si>
    <t>Reduction in the carrying amount of the right-of-use assets</t>
  </si>
  <si>
    <t>Allowance for doubtful account</t>
  </si>
  <si>
    <t>(Gain) loss on disposal of property and equipment</t>
  </si>
  <si>
    <t>Changes in operating assets and liabilities:</t>
  </si>
  <si>
    <t>Accounts receivable</t>
  </si>
  <si>
    <t>Amounts due to related parties</t>
  </si>
  <si>
    <t>Income tax payable</t>
  </si>
  <si>
    <t>Accrued expenses and other liabilities</t>
  </si>
  <si>
    <t>Net cash provided by operating activities</t>
  </si>
  <si>
    <t>CASH FLOWS FROM INVESTING ACTIVITIES</t>
  </si>
  <si>
    <t>Purchase of short-term investments</t>
  </si>
  <si>
    <t>Proceeds from sales of short-term investments</t>
  </si>
  <si>
    <t>Purchase of property and equipment</t>
  </si>
  <si>
    <t>Proceeds from disposal of property and equipment</t>
  </si>
  <si>
    <t>Net cash provided by (used in) investing activities</t>
  </si>
  <si>
    <t>CASH FLOWS FROM FINANCING ACTIVITIES</t>
  </si>
  <si>
    <t>Cash advance from related parties</t>
  </si>
  <si>
    <t>Repayment of cash advances from related parties</t>
  </si>
  <si>
    <t>Net transfers to the Parent Company</t>
  </si>
  <si>
    <t>Net cash used in financing activities</t>
  </si>
  <si>
    <t>Effect of foreign currency exchange rate changes on cash and cash equivalents</t>
  </si>
  <si>
    <t>Net (decrease) increase in cash and cash equivalents</t>
  </si>
  <si>
    <t>Cash and cash equivalents as of the beginning of the year</t>
  </si>
  <si>
    <t>Cash and cash equivalents as of the end of the year</t>
  </si>
  <si>
    <t>Supplemental disclosure of cash flow information:</t>
  </si>
  <si>
    <t>Income tax paid</t>
  </si>
  <si>
    <t>Issuance of warrants in connection with the separation from Fang</t>
  </si>
  <si>
    <t>Description of the organization and principle activities</t>
  </si>
  <si>
    <t>1.
(a) Organization and Principal Activities
China Index Holdings Limited (“CIH” or the “Company”), formerly known as Selovo Investments Limited, is an exempted company with limited liability and was re-domiciled from the British Virgin Islands to the Cayman Islands on July 26, 2018. The Company separated from Fang Holdings Limited (“Fang” or the “Parent”) on June 11, 2019 (the “separation”), becoming an independent publicly traded company as a result of a pro rata distribution (the “distribution”) of all outstanding shares of CIH Class A ordinary shares to shareholders of Fang. On June 11, 2019, Fang’s shareholders of record received one share of CIH Class A ordinary shares for every one share of Fang ordinary shares held as of the record date. CIH ordinary shares began trading under the ticker symbol “CIH” on the NASDAQ on June 12, 2019.
The Company, through its wholly-owned subsidiaries and consolidated variable interest entity (“VIE”), offers real estate data and analytics tools to customers. The Company also offers customers, primarily real estate developers, one-stop marketing solutions to promote their brands and enable customers to post and market their commercial properties and lands through the Company’s online marketing portals. All of the Company’s operations are located in the People’s Republic of China (“PRC”) with nearly all of its customers located in the PRC.
(b) Contractual Arrangements
In order to continue to operate its business after the separation of the Company from Fang in compliance with PRC regulatory requirements which restrict foreign ownership of value added telecommunications, CIH, through Beijing Zhong Zhi Shi Zheng Information Technology Co., Ltd ("WFOE"), which is a PRC operating entity of the Company, entered into a series of contractual agreements and arrangements ("VIE Agreements") with (1) Zhong Zhi Hong Yuan Information Technology Co., Ltd (“Zhong Zhi Hong Yuan”), a PRC legal entity, and (2) the shareholders of Zhong Zhi Hong Yuan, including Mr. Vincent Tianquan Mo, chairman of the board of directors and the controlling shareholder of the Company, and Ms. Yu Huang, director, chief executive officer and president of the Company.
Zhong Zhi Hong Yuan was established by Mr. Mo and Ms. Huang on June 11, 2018. The registered capital of Zhong Zhi Hong Yuan is RMB1.5 million. Zhong Zhi Hong Yuan obtained a license of telecommunications and information services, or ICP license on July 2, 2019, from the government in order to carry out commercial Internet content provision operations in China.
All of the equity interests of Zhong Zhi Hong Yuan are legally held by Mr. Mo and Ms. Huang. Both individuals are nominee equity holders of Zhong Zhi Hong Yuan and holding their equity interests on behalf of CIH. Through the VIE Agreements, the nominee equity holders of Zhong Zhi Hong Yuan have granted all their legal rights including voting rights and disposition rights of their equity interests in Zhong Zhi Hong Yuan to CIH. The nominee equity holders of Zhong Zhi Hong Yuan do not participate significantly in income and loss and do not have the power to direct the activities of Zhong Zhi Hong Yuan that most significantly impact its economic performance. Accordingly, Zhong Zhi Hong Yuan is considered a VIE.
CIH has a controlling financial interest in the VIE because CIH has (i) the power to direct activities of the VIE that most significantly impact the economic performance of the VIE; and (ii) the obligation to absorb the expected losses and the right to receive expected residual return of the VIE that could potentially be significant to the VIE. Thus, CIH is the primary beneficiary of the VIE.
Under the terms of the VIE Agreements, CIH has (i) the right to receive economic benefits that could potentially be significant to the VIE in the form of service fees under the exclusive technical consultancy and services agreement; (ii) the right to receive all dividends declared by the VIE and the right to all undistributed earnings of the VIE; (iii) the right to receive the residual benefits of the VIE through its exclusive option to acquire 100% of the equity interests in the VIE, to the extent permitted under PRC law. Accordingly, the financial statements of the VIE are consolidated in the Company’s combined and consolidated financial statements.
Under the terms of the VIE Agreements, the VIE’s nominee equity holders have no rights to the net assets nor have the obligations to fund the deficit, and such rights and obligations have been vested to CIH. All of the equity (net assets) and net loss of the VIE are attributed to CIH.
The key terms of the VIE Agreements are as follows:
Equity Pledge Agreement. Pursuant to the equity pledge agreement, each nominee equity holder of the VIE has pledged all of his or her equity interest in the VIE to guarantee the VIE’s performance under the exclusive technical consultancy and services agreement. If the VIE or its nominee equity holder breach their contractual obligations under this agreement, WFOE, as pledgee, will be entitled to certain rights regarding the pledged interests, including receiving proceeds from the auction or sale of all or part of the pledged interests of the VIE in accordance with the law. Each nominee equity holder of the VIE agrees that, during the term of the equity pledge agreement, he or she will not dispose of the pledged equity interests or create or allow any encumbrance on the pledged equity interests without the prior written consent of WFOE. WFOE also has the right to receive dividends of the VIE from its nominee equity holder. The equity pledge agreements remain effective for 10 years commencing from June 11, 2018 and can be extended at the sole discretion of WFOE. The pledge was registered with the relevant local administration for industry and commerce in July 2018 and will remain binding until the VIE and their nominee equity holders discharge all their obligations under the contractual arrangements. The registration of the equity pledge enables the WFOE to enforce the equity pledge against third parties who acquire the equity interests of the VIE in good faith.
Shareholders’ Proxy Agreement. Under the shareholders’ proxy agreement, the nominee equity holders agreed to irrevocably entrust WFOE to exercise their rights as the registered equity holders of the VIE to attend shareholders’ meetings, cast votes on all matters of the VIE requiring shareholder approval. WFOE may assign part or all of these proxy rights to its designated employees. WFOE will be indemnified for any loss under this agreement. This agreement will also be binding upon successors of the parties or transferees of the parties’ equity interests. This agreement will remain in effect until terminated upon written consent by all the parties to the agreement or by their successors.
Exclusive Technical Consultancy and Services Agreement. Under the exclusive technical consultancy and services agreement among WFOE and the VIE, WFOE has the exclusive right to provide the VIE with technical services relating to its business. In exchange for these services, the VIE has agreed to make monthly payments to the service provider for such services at an amount determined by the time consumed, the seniority of employees of WFOE providing services to the VIE and amounts agreed by WFOE and the VIE for services provided. Without WFOE’s prior written consent, the VIE agrees not to accept the same or any similar services provided by any third party. WFOE own the intellectual property rights arising out of the performance of this agreement. The agreement has an original term of 10 years commencing from June 11, 2018 which can be extended by WFOE at their sole discretion, or can be terminated by WFOE upon 30 days’ advance notice.
Operating Agreement. Under the operating agreement, WFOE has undertaken to enter into guarantee contracts with third parties, as required by third parties, to guarantee the performance of the VIE under its business contracts with third parties. In return, the VIE is required to pledge its accounts receivable and mortgage all of its assets as counter security to WFOE. Each of the VIE and the nominee equity holders has agreed not to enter into any transaction that would substantially affect the assets, rights, obligations or operations of the VIE without the prior written consent of WFOE. The agreement has an original term of 10 years which can be extended prior to the expiration with written confirmation from WFOE, or can be terminated by WFOE upon 30 days’ advance notice.
Exclusive Call Option Agreement. Pursuant to the exclusive call option agreements, each equity holder of the VIE has irrevocably granted CIH and WFOE an exclusive option to purchase, or have its designated person or persons to purchase, at its discretion, to the extent permitted under PRC law, all or part of the equity interests in the VIE. The purchase price shall be the minimum price permitted under PRC law. Without CIH and WFOE’s prior written consent, the VIE shall not amend its articles of association, increase or decrease the registered capital, sell or otherwise dispose of its assets or beneficial interest, create or allow any encumbrance on its assets or other beneficial interests, provide any loans to any third parties, enter into any material contract with a value of more than RMB100,000 (except those contracts entered into in the ordinary course of business), conduct mergers or acquisitions or make any investments, or distribute dividends to the shareholders. Each shareholder of the VIE has agreed that, without CIH and WFOE’s prior written consent, he or she will not dispose his or her equity interests in the VIE or create or allow any encumbrance on their equity interests. Moreover, without CIH and WFOE’s prior written consent, no dividend will be distributed to the VIE’s equity holders, and if any of the equity holders receives any profit, interest, dividend or proceeds of share transfer or liquidation, the equity holder must give such profit, interest, dividend and proceeds to CIH and WFOE or their designated person(s). The agreement has an original term of 10 years commencing from June 11, 2018 which can be extended at the sole discretion of CIH and WFOE.
Loan Agreement. Pursuant to the loan agreement among WFOE and the equity holders of the VIE, WFOE made loans in an aggregate amount of RMB1.5 million to the equity holders of the VIE solely for making contributions to the business development of the VIE. Pursuant to the loan agreement, the equity holders of the VIE shall repay the loan by transfer of all his or her equity interest in the VIE to WFOE or their designated person(s). The equity holders of the VIE must pay all of the proceeds from sale of such equity interests to WFOE. The loan must be repaid immediately under certain circumstances, including, among others, if a foreign investor is permitted to operate the value added telecommunication service business and CIH and WFOE elect to exercise its exclusive equity purchase option. The loan agreement has an original term of 10 years commencing from June 11, 2018 which will be automatically extended until WFOE agree and is permitted to directly hold the equity interest of the VIE under applicable laws of the PRC. The equity holders of the VIE shall not repay such loans in advance unless it is otherwise provided in this agreement.
The Company relies on the VIE Agreements to operate and control the VIE. All of the VIE Agreements are governed by PRC laws and provide for the resolution of disputes through arbitration in China. Accordingly, these contracts would be interpreted in accordance with PRC laws and any disputes would be resolved in accordance with PRC legal procedures. The legal system in the PRC is not as developed as in some other jurisdictions, such as the United States. As a result, uncertainties in the PRC legal system could limit the Company’s ability to enforce these contractual arrangements. In the event that the Company is unable to enforce these contractual arrangements, or if the Company suffers significant delay or other obstacles in the process of enforcing these contractual arrangements, it may not be able to exert effective control over the VIE and relevant rights and licenses held by it which the Company requires in order to operate its business, and its ability to conduct its business may be negatively affected.
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Accordingly, the Company cannot be assured that PRC regulatory authorities will not ultimately take a contrary view to its opinion. If the current ownership structure of the Company and the VIE Arrangements are found to be in violation of any existing or future PRC laws and regulations, the PRC government could:
(a)
revoking the business and operating licenses of the Company;
(b)
levying fines on the Company;
(c)
confiscating any of the income that they deem to be obtained through illegal operations;
(d)
shutting down the Company’s services;
(e)
discontinuing or restricting the Company’s operations in China;
(f)
imposing conditions or requirements with which the Company may not be able to comply;
(g)
requiring the Company to change its corporate structure and contractual arrangements;
(h)
restricting or prohibiting the use of the proceeds from overseas offering to finance the Company’s VIE’s business and operations; and
(i)
taking other regulatory or enforcement actions that could be harmful to the Company’s business.
If the imposition of any of these penalties or requirement to restructure the Company’s corporate structure causes it to lose the rights to direct the activities of the VIE or the Company’s right to receive its economic benefits, the Company would no longer be able to consolidate the financial results of the VIE in its combined and consolidated financial statements. In the opinion of management, the likelihood of deconsolidation of the VIE is remote based on current facts and circumstances.
The Company’s involvement with VIE under the VIE Agreements affected the Company’s combined and consolidated financial position, results of operations and cash flows as indicated below. All intercompany transactions and balances with the Company and its wholly-owned subsidiaries have been eliminated upon consolidation.
The assets and liabilities of the VIE that were included in the accompanying combined and consolidated financial statements as of December 31, 2018 and 2019 are as follows:
As of December 31,
2018
2019
Total assets
1,429
1,113
Total liabilities
63
452
The financial performance and cash flows of the VIE that were included in the accompanying combined and consolidated financial statements for the years ended December 31, 2018 and 2019 are as follows:
For the Year Ended December 31,
2018
2019
Revenues
—
26
Net loss
(134)
(705)
Net cash used in operating activities
(71)
(318)
Net cash provided by financing activities
1,500
—
Net cash provided by financing activity represents capital injection in the VIE by nominee equity holders, which was eliminated upon consolidation.
In accordance with the VIE Agreements, CIH has the power to direct the activities of the VIE. Therefore, the Company considers that there are no assets in the VIE that can be used only to settle obligations of the VIE, except for the registered capital of the VIE in the amount of RMB1,500 as of December 31, 2019. None of the assets of the VIE have been pledged or collateralized. The creditors of the VIE do not have recourse to the general credit of CIH and WFOE.</t>
  </si>
  <si>
    <t>SIGNIFICANT ACCOUNTING POLICIES</t>
  </si>
  <si>
    <t>2.
(a) Basis of Presentation and Principles of Consolidation
The accompanying combined and consolidated financial statements have been prepared in accordance with U.S. generally accepted accounting principles (''GAAP'').
In connection with the Company’s separation from Fang, the direct and indirect equity interests of all of the Company’s operating subsidiaries and intermediate holding companies were transferred from Fang to the Company, when the Company was still one of Fang’s subsidiaries, through a series of transactions, which were completed in May 2019. As a result of these transactions, the Company assumed all of the business and operations of real estate information, analytics and marketplace services business from Fang by acquiring the relevant portion of the businesses historically not conducted by the Company. The Company separated from Fang on June 11, 2019, becoming an independent publicly traded company as a result of a pro rata distribution of all outstanding shares of CIH ordinary shares to shareholders of Fang.
The financial statements presented herein represent (i) prior to June 11, 2019, the combined financial statements of Fang’s real estate information, analytics and marketplace services business when the Company was a wholly owned subsidiary of Fang and (ii) subsequent to June 11, 2019, the consolidated financial statements of the Company as a separate publicly traded company following its separation from Fang.
The combined financial statements have been prepared on a stand-alone basis and are derived from Fang's consolidated financial statements and underlying accounting records. The combined financial statements include all revenues, costs, assets and liabilities directly attributable to the Company either through specific identification or allocation.
Allocation of Expenses
Prior to the separation, Fang has historically performed centralized functions on behalf of the Company. Accordingly, certain Fang’s costs have been allocated to the Company and reflected as expenses in the combined and consolidated financial statements for the years ended December 31, 2017 and 2018, and the period between January 1, 2019 and June 11, 2019. Expense allocation primarily relate to centralized functions, including finance, accounting, treasury, tax, legal, internal audit and human resources functions. In addition, expense allocations include, among other costs, IT maintenance and professional fees. All of the allocations of costs are deemed to have been incurred and settled through parent company deficit in the period when the costs were recorded. The allocations of costs were based on the number of staff of the Company relative to Fang’s total number of staff, or the Company’s revenues relative to Fang’s total revenues, where appropriate. Management considers the allocation methodologies used to be reasonable and appropriate reflections of the historical parent expenses attributable to the Company. The expenses reflected in the combined and consolidated financial statements may not be indicative of the actual expenses that would have been incurred during the periods presented if the Company had operated as a separate, stand-alone entity. It is not practicable to estimate actual costs that would have been incurred had the Company been a stand-alone company during the periods presented. Following the separation from Fang, the Company performs these functions using its own resources or purchased services.
The following table sets forth cost of revenues, selling and marketing expenses, and general and administrative expenses, allocated from Fang for the years ended December 31, 2017 and 2018, and the period between January 1, 2019 and June 11, 2019:
For the period
For the Year Ended
between January 1
December 31,
and June 11,
2017
2018
2019
Cost of revenues
3,853
4,622
2,309
Selling and marketing expenses
2,218
441
305
General and administrative expenses
5,410
4,856
1,723
Total
11,481
9,919
4,337
Cash Management and Treasury
The Company funds its operations through cash generated from operating activities. Prior to June 11, 2019, excess cash has historically been repatriated to Fang through intercompany advances. Transfers of cash both to and from Fang are included within parent company investment (deficit) on the combined statements of equity (deficit). Fang has issued debt for general corporate purposes but in no case has any such debt been guaranteed or assumed by the Company or otherwise secured by the assets of the Company. As Fang’s debt and related interest is not directly attributable to the Company, no such amounts have been allocated to the combined financial statements before the separation.
Parent Company Deficit
Parent company deficit in the combined and consolidated balance sheets represents Fang’s historical investment in the Company, the Company’s accumulated net earnings after income taxes, and the net effect of transactions with and allocations from Fang prior to June 11, 2019. The combined and consolidated statements of equity (deficit) include net cash transfers to and from Fang and the Company. All intercompany transactions that are not cash settled through parent company deficit in the accompanying combined and consolidated balance sheets are considered to be settled at the time the transaction is recorded. The total net effect of the settlement of these transactions is reflected in financing activities in the accompanying combined and consolidated statements of cash flows. Upon the separation, parent company deficit formed the Company’s ordinary shares, treasury shares and capital deficit.
The consolidated financial statements include the financial statements of the Company, its wholly-owned subsidiaries and the VIE. All intercompany transactions and balances among the Company, its wholly-owned subsidiaries and the VIE have been eliminated upon consolidation.
(b) Use of Estimates
The preparation of the combined and consolidated financial statements in accordance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items subject to such estimates and assumptions include the collectability of accounts receivable, estimated stand-alone selling prices of performance obligations, the accruals for tax uncertainties and allocation of expenses, fair value of the warrants and share-based compensation awards, and the incremental borrowing rate used in calculating operating lease liabilities. Changes in facts and circumstances may result in revised estimates. Actual results could materially differ from those estimates.
(c) Foreign Currency
The functional currency of the Company’s non-PRC subsidiaries is United States Dollars (“US$”), whereas the functional currency of the Company’s PRC subsidiaries and the VIE is Chinese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general and administrative expenses in the combined and consolidated statements of comprehensive income.
The Company uses RMB as its reporting currency.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income within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d) Cash and Cash Equivalents
Cash and cash equivalents represent cash on hand, demand deposits and highly liquid investments placed with banks, which have original maturities of three months or less at the date of purchase and are readily convertible to known amounts of cash.
Cash and cash equivalents maintained at banks consist of the following:
As of December 31,
2018
2019
RMB denominated bank deposits with financial institutions in the PRC
162,292
182,180
RMB denominated bank deposits with financial institutions in Hong Kong Special Administrative Region ("HK SAR")
727
1,212
US dollar denominated bank deposits with a financial institution in HK SAR
970
1,904
HK dollar denominated bank deposits with a financial institution in HK SAR
177
264
USD denominated bank deposits with a financial institution in BVI
—
28,494
(e) Short-term Investments
Short-term investments include financial products, which are mainly deposits with variable interest rates placed with financial institutions. The Company classifies the financial products as available-for-sale securities, which are recorded at fair value. Unrealized holding gains and losses, net of the related income tax effect, on available-for-sale securities are excluded from earnings and reported as a separate component of accumulated other comprehensive income until realized. Realized gains and losses from the sale of available-for-sale securities are determined on a specific-identification basis.
During the years ended December 31, 2017, 2018 and 2019, the Company invested RMB500,000, RMB1,300,000 and RMB340,000 in financial products managed by a financial institution in the PRC. The terms of the financial products range between 7 days and 76 days. The Company recorded a gain of RMB2,129, RMB4,842 and RMB714 on the financial products, which was included in gains on sale of short-term investments in the combined and consolidated statements of comprehensive income for the years ended December 31, 2017, 2018 and 2019, respectively. The financial products matured before December 31, 2017 and 2018, respectively. The balance of RMB125,000 was recorded in the consolidated balance sheet as of December 31, 2019, including RMB70,000 and RMB55,000 acquired on December 25 and December 18,2019, and matured on January 13 and January 17, 2020, respectively.
(f) Property and Equipment, Net
Property and equipment are stated at cost less depreciation and any impairment. Property and equipment are depreciated using the straight-line method over the estimated useful lives of the assets, as follows:
Category
Estimated Useful Life
Electronic equipment
3 to 5 years
Office furniture
5 years
Leasehold improvement
Shorter of the lease term or the estimated useful life of the asset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g) Operating Leases
The Company leases premises for offices under non-cancellable operating leases. There are no capital improvement funding, lease concessions, escalated rent provisions or contingent rent in the lease agreements. The Company has no legal or contractual asset retirement obligations at the end of the lease term.
The Company early adopted Accounting Standard Codification (“ASC”) Topic 842 Leases , as of January 1, 2019, using a modified retrospective method for leases that exist at, or are entered into after, January 1, 2019, and has not recast the comparative years presented in the combined and consolidated financial statements.
Prior to the adoption of ASC Topic 842, operating leases were not recognized on the balance sheet of the Company, but payments made under operating lease are charged to the combined and consolidated statements of comprehensive income on a straight-line basis over the term of underlying lease.
Upon adoption of ASC Topic 842, Right of use (“ROU”) assets and lease liabilities are recognized upon lease commencement for operating leases based on the present value of lease payments over the lease term. As the rate implicit in the lease cannot be readily determined, the Company uses its incremental borrowing rate at the lease commencement date in determining the imputed interest and present value of lease payments. The incremental borrowing rate was determined based on the rate of interest that the Company would have to borrow an amount equal to the lease payments on a collateralized basis over a similar term. The incremental borrowing rate is primarily influenced by the risk-free interest rate of China, the Company’s credit rating and lease term.
The Company has elected not to recognize ROU assets or lease liabilities for leases with an initial term of 12 months or less and recognizes a single lease cost on a straight-line basis over the remaining lease term for the operating leases.
(h) Impairment of Long-lived Assets
Long-lived assets, including property and equipment and right of use assets are evaluated for impairment whenever events or changes in circumstances indicate the carrying value of an asset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
(i) Revenue Recognition
The Company derives revenues by (i) providing data and analytics services, including database subscription and customized analytics services and (ii) providing marketplace services, including promotion services and listing services.
Periods prior to January 1, 2018
Prior to January 1, 2018, revenues for each type of service were recognized only when the following criteria were met: (a) persuasive evidence of an arrangement exists; (b) price is fixed or determinable; (c) delivery of services has occurred; and (d) collectability is reasonably assured.
For multiple-element arrangements involving a combination of data and analytics services, promotion services and listing services, the Company allocated revenue to all deliverables based on their relative selling prices. The Company used a hierarchy to determine the selling price to be used for allocating revenue to deliverables: (i) vendor-specific objective evidence of fair value ("VOSE"), (ii) third-party evidence of selling price ("TPE") and (iii) best estimate of selling price ("ESP"). VSOE generally existed only when the Company sold the deliverable separately and was the price actually charged by the Company for that deliverable. ESPs reflected the Company’s best estimates of what the selling prices of elements would be if they were sold regularly on a stand-alone basis.
Value-added taxes ("VAT") and surcharges collected from customers and remitted to governmental authorities were presented on a gross basis, and included in both revenues and cost of revenues. For the year ended December 31, 2017, VAT and surcharges was RMB18,889.
All service fees received in advance of the provision of services were initially recorded as deferred revenue and subsequently recognized as revenues when the related services were performed by the Company.
Information and Analytics Services
Data Services
The Company derives revenues by providing access and analytics tools, including appraisal and rating modules, and city maps, based on its proprietary database of commercial real estate information, typically through a fixed monthly fee for its subscription-based services. Revenues from subscription-based services were recognized on a straight-line basis over the subscription period.
Analytics Services
Revenues derived from customized research reports were recognized when the Company delivered the reports to customers. There are no contractual customer acceptance provisions. For the year ended December 31, 2017, sales returns were minimal.
The Company provides data monitoring and survey services over a period of time, generally less than one year. Revenues were recognized on a straight-line basis over the term of the agreement. See Note 9 in details of analytics services revenue from Fang.
Marketplace Services
Promotion Services
The Company offers promotion services, consisting of a number of online and offline themed campaigns, including industry forums, periodic updates and online promotions to its customers to promote their brands. The arrangement contained a number of defined but not identical or similar acts to be performed over the period of one year. The deliverables under the arrangement were treated as a combined unit of accounting as each of the deliverable did not have standalone value. The costs related to each separate deliverable were not determinable. Revenues of promotion services were recognized on a straight-line basis over the period of one year.
Listing Services
Listing services comprise of commercial property listing and agent services for commercial properties.
Commercial listing services entitle customers to post and make changes to information for commercial properties on the website and mobile apps for a specified period of time, which typically range from one to three months, in exchange for a fixed fee. Revenues were recognized on a straight-line basis over the service period.
The Company also acts as an agent on behalf of Fang on listing services for commercial properties. Revenues were recognized when Fang and its customers entered into a sales contract, and reported on net basis as the Company was not the primary obligor in the transactions, did not have general inventory risk and did not have reasonable latitude to establish the exchange price with a customer for the services. See Note 9 for details of listing services revenue from Fang.
Periods commencing January 1, 2018
Since the early adoption of Accounting Standard Codification (“ASC”) Topic 606 , Revenue from Contracts with Customers starting from January 1, 2018, the Company recognizes revenues upon the satisfaction of its performance obligation (upon transfer of control of promised goods or services to customers) in an amount that reflects the consideration to which the Company expects to be entitled to in exchange for those goods or services, excluding amounts collected on behalf of third parties (for example, value-added taxes). For each performance obligation satisfied over time, the Company recognizes revenue over time by measuring the progress toward complete satisfaction of that performance obligation. If the Company does not satisfy a performance obligation over time, the performance obligation is satisfied at a point in time.
The Company’s contracts with customers often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Information and Analytics Services
Data Services
The Company derives revenues by providing access and analytics tools, including appraisal and rating, and land modules, based on its proprietary database of commercial real estate information, typically through a fixed monthly fee for its subscription-based services. The Company determines that the customer simultaneously receives and consumes benefits provided by the Company’s performance as the Company performs during the term of the contract and the earning process is straight-line. Revenues from subscription-based services are recognized on a straight-line basis over the subscription period.
Analytics Services
The Company derives revenues by providing customized research reports to customers. There are no contractual customer acceptance provisions. Revenues from customized research reports are recognized when the Company delivers the reports to customers, which is when the control over the report has been transferred to customers.
The Company provides data monitoring and survey services over a period of time, generally less than one year. Revenues are recognized on a straight-line basis over the term of the agreement since the customer simultaneously receives and consumes benefits provided by the Company’s performance as the Company performs during the term of the contract and the earning process is straight-line. See Note 9 in details of analytics services revenue from Fang and other related parties.
Marketplace Services
Promotion Services
The Company offers promotion services, consisting of a number of online and offline themed campaigns, including industry forums, periodic updates and online promotions to its customers to promote their brands. The promotion services contain a number of defined but not identical or similar activities to be performed over the period of one year. These activities are to fulfill the promotion service and are not separate promises in the contract. The Company determines that each day of the promotion service is distinct because the customer can benefit from each increment of service on its own (that is, it is capable of being distinct) and each increment of service is separately identifiable because no day of service significantly modifies or customizes another and no day of service significantly affects either the Company’s ability to fulfill another day of service or the benefit to the customer of another day of service. The Company determines that it is providing a series of distinct goods or services because the services provided each day are substantially the same, the customer simultaneously receives and consumes the benefits provided by the Company as the Company performs, and the same measure of progress would be used to measure the Company’s progress toward satisfying its promise to provide the promotion services. Revenues of promotion services are recognized on a straight-line basis over the period of one year.
Listing Services
Listing services comprise of commercial property listing and listing agent services for commercial properties.
Commercial listing services entitle customers to post and make changes to information for commercial properties on the website and mobile apps for a specified period of time, which typically range from one to three months, in exchange for a fixed fee. Revenues are recognized on a straight-line basis over the service period. The Company determines that its performance pattern to be straight-line since the customer simultaneously receives and consumes the benefits provided by the Company as the Company performs during the term of the contract and the earning process is straight-line.
The Company also acts as an agent on behalf of Fang on listing services for commercial properties. The Company determines that it acts as an agent for the listing service because it does not obtain control of the listing service from Fang before the service is transferred to the customer. Revenues are recognized when Fang and its customers enter into a sales contract and reported on net basis. See Note 9 for details of listing services revenue from Fang.
Contract Balances
The Company bills its customers based upon contractual schedules, which normally is based on the passage of time. The timing of revenue recognition, billings and cash collections result in accounts receivable and contract liabilities (i.e. deferred revenue). Accounts receivable are recognized in the period when the Company has transferred products or provided services to its customers and when its right to consideration is unconditional. Amounts collected on accounts receivable are included in net cash provided by operating activities in the combined and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reviews its allowance for doubtful accounts on a customer-by-customer basis. Accounts receivable are charged off against the allowance after all means of collection have been exhausted and the potential for recovery is considered remote. As of December 31, 2018 and 2019, the Company does not have any off-balance-sheet credit exposure related to its customers. An allowance for doubtful accounts of RMB nil and RMB4,842 were recorded as of December 31, 2018 and 2019, respectively. There were no write-offs of accounts receivable for the years ended December 31, 2017, 2018 and 2019.
Deferred revenue (a contract liability) is recognized when the Company has an obligation to transfer goods or services to a customer for which the Company has received consideration from the customer, or for which an amount of consideration is due from the customer.
(j) Advertising Expenses
Advertising costs are expensed as incurred and included in selling and marketing expenses in the combined and consolidated statements of comprehensive income. For the years ended December 31, 2017, 2018 and 2019, advertising expenses were RMB1,769, RMB805 and RMB5,270, respectively.
(k) Research and Development Expenses
Research and development expenses are expensed as incurred. The Company has reclassified research and development expenses in the amount of RMB17,219 and RMB20,761 for the years ended December 31, 2017 and 2018, respectively, to general and administrative expenses, instead of presenting them separately, in the Company’s combined and consolidated statements of comprehensive income, to conform to its current year presentation. Research and development expenses was RMB32,032 for the year ended December 31, 2019.
(l) Employee Benefits
Pursuant to relevant PRC regulations, the Company is required to make contributions to various defined contribution plans organized by municipal and provincial PRC governments. The contributions are made for each PRC employee at rates ranging from 25.35 % to 43.1 % on a standard salary base as determined by local social security bureau. Contributions to the defined contribution plans are charged to the combined and consolidated statements of comprehensive income when the related service is provided. For the years ended December 31, 2017, 2018 and 2019, the costs of the Company’s obligations to the defined contribution plans amounted to RMB13,129, RMB15,006 and RMB14,281 respectively. The Company has no other obligation for the payment of employee benefits associated with these plans beyond the contributions described above.
(m) Government Grants
Government grant is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in the Company’s combined and consolidated statements of comprehensive income when the grant becomes receivable. The government grants with certain operating conditions are recorded as liabilities when received and will be recorded as government grant when the conditions are met. RMB868, RMB1,395 and RMB903 of government grants were recognized for the years ended December 31, 2017, 2018 and 2019, respectively.
(n) Income Taxes
Income taxes are accounted for under the asset and liability method. Deferred income tax assets and liabilities are recognized based on the future tax consequences attributable to temporary differences between the financial statement carrying amounts of existing assets and liabilities and their respective tax bases, as well as operating loss and tax credit carryforwards, if any.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mbined and consolidated statements of comprehensive income in the period the change in tax rates or tax laws is enacted. Deferred tax assets and liabilities are offset if there is a legally enforceable right to offset deferred tax liabilities and assets, and they relate to income taxes levied by the same tax authority on the same taxable entity, or on different tax entities, but they intend to settle deferred tax liabilities and assets on a net basis or their deferred tax assets and liabilities will be realized simultaneously.
The Company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s profitability, the duration of statutory carryforward periods, the Company’s experience with operating loss and tax credit carryforwards, if any, not expiring.
The Company recognizes in its financial statements the impact of a tax position if that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Interest and penalties recognized related to an unrecognized tax benefits are classified as income tax expense in the combined and consolidated statements of comprehensive income.
(o) Share Based Compensation
Prior to the separation, certain of the Company’s employees participate in Fang’s share-based compensation plans.
All grants of share-based awards to employees classified as equity awards are recognized in the financial statements based on their grant date fair values.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For equity awards that contain both a service condition and a performance condition, the Company recognizes compensation cost on a tranche-by-tranche basis. To the extent the required vesting conditions are not met resulting in the forfeiture of the share-based awards, previously recognized compensation expense relating to those awards is reversed.
The cancellation of an award and the concurrent grant of a replacement award are accounted for as a modification of the terms of the cancelled award. Modification accounting is applied if there is a change in the fair value or vesting conditions of the cancelled and repl</t>
  </si>
  <si>
    <t>ACCOUNTS RECEIVABLE, NET OF ALLOWANCE FOR DOUBTFUL ACCOUNTS</t>
  </si>
  <si>
    <t>3.
Accounts receivable, net of allowance for doubtful accounts were summarized as follows:
As of December 31,
2018
2019
Accounts receivable
15,534
29,085
Allowance for doubtful accounts
—
(4,842)
Accounts receivable, net of allowance for doubtful accounts
15,534
24,243
The movement of the allowance for doubtful accounts for the year ended as of December 31, 2019 is as follows:
For the Year Ended December 31,
2018
2019
Balance as of the beginning of the year
—
—
Additions charged to bad debt expense
—
4,842
Balance as of the end of the year
—
4,842</t>
  </si>
  <si>
    <t>RIGHT OF USE ASSETS</t>
  </si>
  <si>
    <t>4.
The Company leases offices from Fang and third parties. The Company has elected not to recognize ROU assets or lease liabilities for leases from third parties with an initial term of 12 months or less.
The Company entered a lease framework agreement (the Agreement) with Fang, pursuant to which the Company leases offices from Fang’s wholly-owned subsidiaries at annual rental fee of RMB7,621. The Agreement is effective from January 1, 2018 with initial lease term of 10 years. As of December 31, 2018, the lease prepayment to these Fang’s wholly-owned subsidiaries were RMB1,970. The balance was reclassified into the balance of ROU assets as of January 1, 2019, as the result of adoption of ASC Topic 842.
The following table summarizes the effect on the combined balance sheets as a result of adopting ASC Topic 842.
As of December 31,
As of January 1,
2018
Effect of Adoption
2019
RMB
RMB
RMB
Prepaid expenses and other current assets
1,970
(1,970)
—
Right-of-use assets
—
54,579
54,579
Long-term lease liabilities
—
(52,609)
(52,609)
The Company adopted ASC Topic 842 on January 1, 2019, using a modified retrospective method for the lease. ROU assets and lease liabilities are recognized for the operating leases under the Agreement based on the present value of lease payments over the remaining lease term of 9 years as of January 1, 2019. As the rate implicit in the lease cannot be readily determined, the Company uses its incremental borrowing rate of 4.83% in determining the imputed interest and present value of lease payments.
The ROU assets and the amortization were summarized as follows:
As of December 31, 2019
Right of use assets
54,579
Less: Accumulated amortization
(4,984)
Right of use assets
49,595
Cash paid for amounts included in the measurement of operating lease liabilities was RMB17,567 for the year ended December 31, 2019.
Rental expense was allocated to the following expense items:
For the Year Ended
December 31, 2019
Cost of revenues
2,108
General and administrative expenses
1,802
Selling and marketing expenses
3,711
Total rental expenses
7,621
Maturities of the lease liabilities as of December 31, 2019 were as follows:
Years Ended December 31,
RMB’000
2020
—
2021
3,326
2022
7,621
2023
7,621
2024
7,621
Thereafter
22,863
Total undiscounted lease payments
49,052
Less: Imputed interest
(11,373)
Present value of lease liabilities balance
37,679
Amounts due within 12 months
—
Long-term lease liabilities
37,679
Amounts of lease liabilities due within 12 months was nil, as the Company prepaid RMB11,916 to Fang for rental expenses as of December 31, 2019, which was included in the balance of right-of-use assets.
As previously disclosed in the combined financial statements for the year ended December 31, 2018 and under the previous lease standard (Topic 840), future minimum annual lease payments for the year subsequent to December 31, 2018 and in aggregate were as follows:
RMB’000
2019
5,651
2020
7,621
2021
7,621
2022
7,621
2023 and thereafter
38,105
66,619
Rent expenses incurred under operating leases were RMB12,108 and RMB7,861 for the years ended December 31, 2017 and 2018, respectively, which included rent expenses on offices leased from third parties with an initial term of 12 months or less.</t>
  </si>
  <si>
    <t>ACCRUED EXPENSES AND OTHER LIABILITIES</t>
  </si>
  <si>
    <t>ACCRUED EXPENSES AND OTHER CURRENT LIABILITIES</t>
  </si>
  <si>
    <t>5.
As of
December 31,
2018
2019
Accrued payroll and employee benefits
59,176
61,190
Others
20,356
23,060
Total
79,532
84,250
Others mainly include value added tax and other tax payables.</t>
  </si>
  <si>
    <t>OTHER NON-CURRENT LIABILITIES</t>
  </si>
  <si>
    <t>OTHER NON-CURRENT LIABILITIES.</t>
  </si>
  <si>
    <t>6.
As of December 31,
Note
2018
2019
Unrecognized tax benefits
8
15,496
38,383
Warrants
—
1,374
Total
15,496
39,757
Fang issued convertible notes to certain institutional investors in 2015, and an aggregate amount of US$250 million of such convertible notes remained outstanding as of June 11, 2019. These convertible notes bear an interest rate of 1.5% per annum until due in 2022. The holders have the right, from time to time, to convert all or any portion of the convertible notes into Fang’s Class A ordinary shares at an initial conversion rate of 27.9086 Fang’s Class A ordinary shares per US$1,000 principal amount, subject to adjustment under the terms of the convertible notes. In connection with the separation and distribution, the Company agreed to issue a warrant to each of the holders of such convertible notes, which entitled them to purchase for nominal consideration such number of CIH’s Class A ordinary shares as calculated based on the number of Fang Class A ordinary shares upon the assumed conversion of the convertible notes immediately prior to or on the record date if and only if such holders subsequently decide to convert the convertible notes. The holders will be able to purchase up to 6,977,150 Class A ordinary shares in the aggregate based on the initial conversion rate into Fang’s Class A ordinary shares and a one-for-one distribution rate into CIH’s Class A ordinary shares. In the event that holders subsequently decide not to convert the convertible notes, and instead, demand payment of principal and accrued interest upon maturity of the convertible notes, the warrant will be canceled and the right to purchase CIH’s Class A ordinary shares will be forfeited. In addition, the Company also agreed to provide a guarantee for the benefit of the holders, under which the Company is liable to the payment obligations under the convertible notes in the event that Fang fails to discharge its primary payment obligations under the convertible notes or certain circumstances relating to the Company, including, among others, change-in-control transactions or certain fundamental changes to the Company’s share capital.
On October 28 and December 31, 2019, Fang repurchased portion of the convertible notes from certain holders in an amount of US$55 million and US$28 million, respectively. The relative warrants were cancelled and the right to purchase the CIH’s Class A ordinary shares was forfeited, correspondingly. As of December 31, 2019, the remaining contractual life of the warrants was 2.80 years.
The following is a summary of the outstanding and exercisable warrants balance:
As of December 31, 2019:
Number of Warrants
Outstanding as of January 1
—
Issuance
6,977,150
Cancelled
(2,314,739)
Outstanding as of December 31
4,662,411
The Company accounted for these warrants at fair value with changes in fair value recorded in earnings at each reporting period.
The fair values of the warrants as of June 11, 2019 and December 31, 2019 were calculated using the binomial option pricing model with the following assumptions:
As of June 11, 2019
As of December 31, 2019
Expected volatility
39~40
%
42
%
Expected dividends yield
nil
nil
Expected term (in years)
3.29 ~3.40 years
2 .73 ~2 .84 years
Risk-free interest rate per annum
1.89
%
1.6
%
The table below reflects the components effecting the change in fair value for the year ended December 31, 2019:
For the Year Ended
December 31, 2019
Balance as of January 1
—
Issuance
207
Change in fair value
1,152
Foreign currency translation adjustment
15
Balance as of December 31
1,374</t>
  </si>
  <si>
    <t>REVENUES</t>
  </si>
  <si>
    <t>7.
Revenues consist of the following:
For the Year Ended December 31,
2017
2018
2019
Information and analytics services
Data services
91,829
125,147
138,643
Analytics services
65,529
81,054
129,905
Subtotal
157,358
206,201
Marketplace services
Promotion services
168,024
189,718
244,154
Listing services
9,655
25,105
66,948
Subtotal
177,679
214,823
311,102
Total
335,037
421,024
The Company adopted ASC Topic 606 as of January 1, 2018. The Company applied ASC Topic 606 using the modified retrospective method for contracts which were not completed at the date of initial adoption. Results for reporting periods beginning after January 1, 2018 are presented under the new revenue recognition, while prior period amounts are not adjusted and continue to be reported in accordance with ASC Topic 605, Revenue Recognition.
The adoption of new revenue standard did not impact retained earnings as of January 1, 2018. The Company’s revenues are presented net of value-added tax collected on behalf of governments starting from January 1, 2018. Prior to January 1, 2018, value-added tax collected on behalf of governments were presented as gross in both revenues and cost of revenues. The Company has elected to adopt the practical expedient for incremental costs to obtain a contract with a customer, i.e. sales commissions, with amortization periods of one year or less to be recorded in selling and marketing expenses when incurred.
Changes in the Company’s deferred revenue for the years ended December 31, 2018 and 2019 are presented in the following table:
For the Year Ended December 31,
2018
2019
Deferred revenue as of January 1
137,860
143,254
Cash received in advance, net of VAT
423,354
544,140
Revenue recognized from opening balance of deferred revenue
(127,630)
(142,697)
Revenue recognized from deferred revenue arising during current year
(282,087)
(341,166)
Reclassification of VAT payable as of January 1, 2018 as a result of adoption of ASC Topic 606
(8,243)
—
Deferred revenue as of December 31
143,254
203,531
The Company has elected the practical expedient not to disclose the information about remaining performance obligations which are part of contracts that have an original expected duration of one year or less.</t>
  </si>
  <si>
    <t>TAXATION</t>
  </si>
  <si>
    <t>8. TAXATION
Cayman Islands
Under the current laws of the Cayman Islands, the Company is not subject to tax on income or capital gains. In addition, upon payments of dividends by the Company to its shareholders, no Cayman Islands withholding tax will be imposed.
British Virgin Islands ("BVI")
Under the current laws of the BVI, the Company’s subsidiaries incorporated in the BVI is not subject to tax on income or capital gains. In addition, upon payments of dividends by the entity to their shareholders, no BVI withholding tax will be imposed.
Hong Kong
Under the Hong Kong tax laws, subsidiaries in Hong Kong are subject to the Hong Kong profits tax rate at 16.5% and they are exempted from income tax on their foreign-derived income and there are no withholding taxes in Hong Kong on remittance of dividends. A two-tiered profits tax rates regime was introduced in 2018 where the first HK$2 million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The Company did not make any provisions for Hong Kong profit tax as there were no assessable profits derived from or earned in Hong Kong for any of the periods presented.
China
In March 2007, a new enterprise income tax law (the "New EIT Law") in the PRC was enacted which became effective on January 1, 2008. The New EIT Law applies a unified 25% enterprise income tax ("EIT") rate to both foreign invested enterprises and domestic enterprises, unless a preferential EIT rate is otherwise stipulated. On April 14, 2008, relevant governmental regulatory authorities released further qualification criteria, application procedures and assessment processes for meeting the High and New Technology Enterprise ("HNTE") status under the New EIT Law which would entitle qualified and approved entities to a favorable EIT tax rate of 15%. In April 2009, the State Administration for Taxation ("SAT") issued Circular Guoshuihan [2009] No. 203 ("Circular 203") stipulating that entities which qualified for the HNTE status should apply with in-charge tax authorities to enjoy the reduced EIT rate of 15% provided under the New EIT Law starting from the year when the new HNTE certificate becomes effective. The HNTE certificate is effective for a period of three years and can be renewed for another three years. Subsequently, an entity needs to re-apply for the HNTE status in order to be able to enjoy the preferential tax rate of 15%.
Income tax returns of PRC subsidiaries and the VIE are filed on an individual entity basis. The Company has calculated its income tax provision using the separate return method in these combined and consolidated financial statements.
Beijing Zhong Zhi Shi Zheng, one of the Company’s PRC subsidiaries obtained the HNTE certificate in November 2015 and renewed it in September 2018, hence was entitled to the preferential income tax rate of 15% for the years between December 31, 2015 to December 31, 2020.
Xinjiang Zhong Zhi, one of the Company’s PRC subsidiaries was entitled to a tax holiday for five years starting from 2017, because it was established in the Xinjiang Huoerguosi Economic and Technological Development Zone.
Xinjiang Zhong Zhi Shi Zheng, one of the Company's PRC subsidiaries was entitled to a tax holiday for five years starting from the year when it generates revenues, because it was established in the Xinjiang Huoerguosi Economic and Technological Development Zone. As of December 31, 2019, Xinjiang Zhong Zhi Shi Zheng has not generated any revenues.
Beijing Zhong Zhi Xun Bo, one of the Company’s PRC subsidiaries obtained the Software Enterprise status with effect from January 1, 2013. Accordingly, Beijing Zhong Zhi Xun Bo was entitled to two-year EIT exemption for the years ended December 31, 2013 and 2014 and a reduced EIT rate of 12.5% for the years ended December 31, 2015, 2016 and 2017. Beijing Zhong Zhi Xun Bo obtained the HNTE certificate in September 2018, hence was entitled to the preferential income tax rate of 15% in the years ended December 31, 2018, 2019 and 2020.
The PRC tax authorities have up to five years to conduct examinations of the Company’s tax filings. Accordingly, the PRC subsidiaries’ tax years 2015 through 2019 remain open to examination by the respective taxing jurisdictions.
The components of income before income taxes are as follows:
For the Year Ended December 31,
2017
2018
2019
PRC
148,443
194,154
291,928
HK
590
1,314
(427)
Cayman Islands
—
—
(1,354)
BVI
(10)
—
41
Total income before income taxes
149,023
195,468
290,188
The Company’s income tax expense recognized in the combined and consolidated statements of comprehensive income consists of the following:
For the Year Ended December 31,
2017
2018
2019
Current income tax expense - PRC
20,870
29,719
44,737
Current income tax expense - HK
—
329
—
Total income tax expense
20,870
30,048
44,737
The actual income tax expense reported in the combined and consolidated statements of comprehensive income for each of the years ended December 31, 2017, 2018 and 2019 differs from the amount computed by applying the PRC statutory income tax rate to income before income taxes due to the following:
For the Year Ended
December 31,
2017
2018
2019
PRC statutory income tax rate
25
%
25
%
25
%
Increase (decrease) in effective income tax rate resulting from:
Research and development bonus deduction
(2.9)
%
(1.7)
%
(3.3)
%
Non-deductible selling, general and administrative expenses
1.9
%
1.6
%
1.4
%
Effect of preferential tax rates
(9.9)
%
(9.5)
%
(9.1)
%
Change in valuation allowance
—
—
0.1
%
Non-taxable income
(0.1)
%
—
—
Interest and penalties on unrecognized tax benefits
—
—
1.3
%
Actual income tax rate
14.0
%
15.4
%
15.4
%
The principal components of deferred income tax assets are as follows:
As of December 31,
2018
2019
RMB
RMB
Deferred income tax assets
Net operating loss carry forwards
78
273
Long-term lease liabilities
—
5,652
Less: Valuation allowance
(78)
(273)
Total deferred income tax assets, net
—
5,652
Deferred income tax liabilities
Right of use assets
—
5,652
Total deferred income tax liabilities
—
5,652
Net deferred income tax assets
—
—
Net deferred income tax liabilities
—
—
The movements of the valuation allowance are as follows:
For the Year Ended December 31,
2017
2018
2019
Balance as of the beginning of the year
—
(24)
(78)
Additions of valuation allowance
(24)
(54)
(195)
Balance as of the end of the year
(24)
(78)
(273)
The valuation allowance as of December 31, 2018 and 2019 were primarily provided for the deferred income tax assets of certain Company’s PRC subsidiaries and the VIE, which were at cumulative loss positions. In assessing the realization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As of December 31, 2019, the Company had net operating loss from certain of its PRC subsidiaries and the VIE of RMB1,126, which can be carried forward to offset future taxable profit. The net operating loss of RMB2, RMB95, RMB215 and RMB814 will expire by 2022, 2023, 2024 and 2025, if unused.
A reconciliation of the beginning and ending amount of total unrecognized tax benefits, exclusive of related interest and penalties, for the years ended December 31, 2017, 2018 and 2019 is as follows:
For the Year Ended
December 31,
2017
2018
2019
Balance as of the beginning of the year
—
—
15,496
Increase relating to prior year tax positions
—
—
6,051
Increase related to current year tax positions
—
15,484
13,157
Foreign currency translation adjustment
—
12
6
Balance as of the end of the year
—
15,496
34,710
As of December 31, 2018 and 2019, the Company had recorded RMB15,496 and RMB34,710 as an accrual for unrecognized tax benefits, and nil and RMB3,673 as related interest and penalties, respectively, which are included in other non-current liabilities. The unrecognized tax benefits represent the estimated tax expenses the Company would be required to pay, should the deductible expenses for tax purpose recognized in accordance with tax laws and regulations. The unrecognized tax benefits would impact the effective tax rate if recognized. The Company is currently unable to provide an estimate of a range of total amount of unrecognized tax benefits that is reasonably possible to change significantly within the next twelve months.
For the years ended December 31, 2017, 2018 and 2019, the Company recognized nil, nil and RMB3,673 in income tax expenses for interest and penalties related to unrecognized tax benefits, respectively.</t>
  </si>
  <si>
    <t>RELATED PARTY TRANSACTIONS</t>
  </si>
  <si>
    <t>9. RELATED PARTY TRANSACTIONS
For the years ended December 31, 2017, 2018 and 2019, significant related party transactions were as follows:
For the Year Ended
December 31,
Note
2017
2018
2019
Listing service revenue from Fang
9 (1)
4,543
Analytics services revenue
9 (2)
—
Costs and expenses allocated from Fang, excluding the share-based compensation costs and expenses related to Fang’s share-based awards
2 (a)
9,919
Rent expenses
4
7,621
IT service fee
9 (3)
—
—
Software license fee
9 (4)
—
—
Cash advance from related parties
9 (7)
—
—
Repayment of cash advance from related parties
9 (7)
—
3,815
—
Share-based compensation expenses related to Fang’s share-based awards
9(8)
6,808
As of December 31, 2018 and 2019, prepayments to and amounts due from related parties are as follows:
As of
December 31,
Note
2018
2019
Prepayments to and amounts due from related parties
Beijing Li Tian Rong Ze Yi Jia Technology Development Co., Ltd.
4
638
—
Beijing Shi Ji Jia Tian Xia Technology Development Co., Ltd.
4
1,332
—
Beihai Long Island Hotel Co., Ltd
9 (2)
—
1,500
Beijing CheTianXia Information Co., Ltd.
9 (2)
—
3,320
Total
1,970
4,820
As of December 31, 2018 and 2019, the amounts due to related parties are as follows:
As of
December 31,
Note
2018
2019
Amounts due to related parties
Beijing SouFun Science &amp; Technology Development Co., Ltd.
9 (5)
680
—
Fang
9 (6)
—
7,734
Total
680
7,734
(1)
The Company acts as an agent on behalf of Fang on listing services for commercial properties. The Company recorded the revenues on net basis when Fang and its customers enter into a sales contract. On January 1, 2020, the Company and Fang agreed to terminate the cooperation agreement.
(2)
On August 26, 2019, the Company entered into a contract with CheTianXia and Guangxi Pukai, pursuant to which the Company was engaged in providing analytics services for the sale of land use right assets and the total contract consideration was RMB20,000, over a period of shorter of (1) eighteen months effective from January 1, 2019 or (2) upon completion of the sales of the assets.
On August 26, 2019, the Company entered into a contract with Beihai Long Island, pursuant to which the Company was engaged in providing analytics services for the sales of properties and the total contract consideration was RMB10,000, over a period of shorter of (1) twelve months effective from July 1, 2019 or (2) upon completion of the sales of the properties.
The transactions were approved by the Company’s Board of Director on August 22, 2019. The Company recognized revenue of analytics services on a cumulative catch-up basis since the effective dates of the contracts and recognized RMB12,579 and RMB4,717 for the year ended December 31,2019, respectively.
(3)
(4)
(5)
(6)
(7)
(8)</t>
  </si>
  <si>
    <t>SHARE-BASED COMPENSATION</t>
  </si>
  <si>
    <t>SHARE-BASED COMPENSATION.</t>
  </si>
  <si>
    <t>10. SHARE-BASED COMPENSATION
Prior to the separation, certain of the Company's employees participated in Fang's 2010 Stock Related Award Incentive Plan (the “2010 Plan”) and 2015 Stock Related Award Incentive Plan (the “2015 Plan”), which provided employees with certain share-based awards as described below. Accordingly, certain costs related to the Plan have been allocated to the Company and are reflected in cost of revenues and operating expenses in the combined and consolidated statements of comprehensive income.
Stock related award incentive plan of 2010
On August 4, 2010, Fang’s board of directors and shareholders approved the 2010 Plan pursuant to which Fang may issue up to 10% of the total number of ordinary shares, including ordinary shares issuable upon conversion of any preferred shares to its employees. The awards are typically subject to a four-year service vesting condition and performance conditions with a contractual life of ten years.
Stock related award incentive plan of 2015
On June 4, 2015, Fang’s board of directors and shareholders approved the 2015 Plan pursuant to which Fang may issue up to 1.5% of the total number of ordinary shares, including ordinary shares issuable upon conversion of any preferred shares to its directors and employees. The awards are typically subject to a four-year service vesting condition and multiple performance conditions with a contractual life of ten years.
During the year ended December 31, 2017, the board of the directors of Fang approved the grant of options to certain officers and employees of the Company to purchase 8,940 ordinary shares of Fang at exercise prices of US$18.10 per share. These options vest over a period of 4 years. The options have a contractual term of 10 years.
On August 29, 2017 (the ‘‘Replacement Date’’), Fang’s board of directors approved to replace 112,040 share options granted during the years ended December 31, 2016 under the 2015 Plan for 20 employees of the Company with 31,060 share options and 80,980 restricted shares. The exercise price of 31,060 share options was reduced from US$27.20~US$30.00 per share to US$18.10 per share. The replacement awards were subject to graded vesting over four years from the Replacement Date, in which 25% of the awards vest as of the end of each of the next four years. The total incremental share-based compensation of RMB5,548 resulting from the modification is recognized over the new requisite service period. The total unamortized share-based compensation of RMB6,090 resulting from the modification is recognized over the original requisite service period.
On August 29, 2017, Fang’s board of directors approved to grant 37,504 restricted shares to 12 employees. The restricted shares were subject to graded vesting over four years, in which 25% of the awards vest as of the end of each of the next four years.
On June 7, 2019, Fang’s board of directors approved the grant of options to certain officers and employees of the Company to purchase 268,500 ordinary shares of Fang with the exercise price of US$5.85 per share. These options vest over a period of 4 years. The options have a contractual term of 10 years.
In order to protect Fang’s equity awards holders from changes in the awards’ value following the separation, the Company issued the equivalent number of CIH’s equity awards to the holders of Fang's equity awards (including both the Company and Fang’s employees) with substantially the same remaining vesting terms and conditions as applied to Fang’s equity awards to make them whole under the separation. These CIH equity awards have a nominal exercise price and may be exercisable if and to the extent that the corresponding Fang's equity awards are exercised. The modified equity awards have the same terms and conditions as the awards held immediately before the separation.
Share options
A summary of Fang’s share options activities held by the Company’s employees for the year ended December 31, 2019 was as follows:
Weighted
Weighted
Average
Number of
Average
Remaining
Aggregate
Share
Exercise Price
Contractual
Intrinsic
Options
US$
Years
Value US$
Outstanding as of December 31, 2018
296,701
18.77
5.87
18,813
Granted
268,500
5.85
Transferred (a)
48,810
15.94
Forfeited
(19,245)
7.83
Expired
(4,413)
17.94
Outstanding as of December 31, 2019
590,353
13.03
7.19
—
Vested and expected to vest as of December 31, 2019 (b)
429,353
11.28
4.98
—
Exercisable as of December 31, 2019
268,353
18.72
5.08
—
(a)
reflects Fang’s share options previously granted to Fang’s employees who were transferred to the Company upon the separation
(b)
Vested and expected to vest as of December 31, 2019 represents fully vested Fang’s share options and unvested Fang’s share options held by the Company’s employees, for which the requisite service period has not been rendered but that are expected to vest based on the achievement of a performance condition as of December 31, 2019.
The aggregate intrinsic value was nil as of December 31, 2019, because the exercise price is in excess of the fair value of Fang’s ordinary share as of December 31, 2019.
The fair values of the share options granted by Fang to the Company’s employees for the years ended December 31, 2017 and 2018, and during the period from January 1, 2019 to June 11, 2019 are as follows:
For the period
between January 1
Year Ended December 31,
and June 11,
2017
2018
2019
US$
US$
US$
Weighted average grant date fair value of option per share
8.45
—
2.88
Aggregate grant date fair value of options
338,000
—
773,280
Total intrinsic value of Fang’s share options exercised by the Company’s employees for the years ended December 31, 2017, 2018 and 2019 was US$365,694 (equivalent to RMB2,392), US$676,680 (equivalent to RMB4,476) and nil,respectively.
A summary of CIH’s share options activity held by both the Company’s employees and Fang’s employees during the period from June 11, 2019 to December 31, 2019 was as follows:
Weighted
Weighted
Average
Number of
Average
Remaining
Aggregate
Share
Exercise Price
Contractual
Instrinsic
Options
US$
Years
Value US$
Outstanding as of December 31, 2018
—
—
Converted from Fang’s share options (a)
7,407,190
0.001
Forfeited
(94,976)
0.001
Expired
(84,243)
0.001
Outstanding as of December 31, 2019
7,227,971
0.001
4.97
26,302,586
Vested and expected to vest as of December 31, 2019 (b)
6,340,010
0.001
4.09
23,071,295
Exercisable as of December 31, 2019
5,452,048
0.001
3.68
19,840,003
(a)
Share options converted from Fang’s share options, including 590,011 and 6,817,179 share options held by the Company’s and Fang’s employees, respectively, as a result of the modification of Fang’s share options prior to the separation.
(b)
Vested and expected to vest as of December 31, 2019 represents fully vested CIH’s share options and unvested CIH’s share options held by the Company’s and Fang’s employees, for which the requisite service period has not been rendered but that are expected to vest based on the achievement of a performance condition as of December 31, 2019.
The aggregate intrinsic value in the table above represents the difference between the fair value of CIH's ordinary share as of December 31, 2019 and the exercise price of CIH’s share options, which may be exercisable if and to the extent that the corresponding Fang's share options are exercised.
As of December 31, 2019, there was RMB5,434 of unrecognized share-based compensation cost related to CIH and Fang’s share options held by the Company’s employees that are expected to be recognized over a weighted-average vesting period of 2.88 years.
Fang and the Company estimated the fair value of share options granted to the Company’s employees as of the date of grant, using the binomial option pricing model with the following assumptions:
For the period between
For the period between
January 1 and June 11,
June 11 and December 31,
2019
2019
Expected volatility
%
38.7%~45.4
%
Expected dividends yield
nil
nil
Expected term (in years)
years
0.55~9.99
years
Risk-free interest rate per annum
%
1.9%~2.2
%
Exercise multiple
2.2-2.8
2.2~2.8
The volatility assumption was estimated based on the historical volatility of Fang and comparable companies in the same business, with a time horizon close to the expected term of the CIH and Fang’s share options. The dividend yield of nil was based on estimated dividend distribution for the share options granted in the foreseeable future. The expected term was remaining contract life of the share options. The risk-free rate was estimated based on the market yield of US Treasury Bonds and Notes with maturity terms equal to the expected term of the share options. The expected exercise multiple was estimated as the average ratio of the share price to the exercise price of when employees would decide to voluntarily exercise their vested options.
Restricted Shares
A summary of Fang’s restricted shares held by the Company’s employees for the year ended December 31, 2019 was stated below:
Weighted
Average Grant
Number of Shares
Date Fair Value US$
Unvested as of December 31, 2018
113,297
17.55
Transferred (a)
19,875
Vested
(59,429)
Forfeited
(10,885)
Unvested as of December 31, 2019
62,858
17.55
(a)
reflects Fang’s restricted shares previously granted to Fang’s employees who transferred into the Company upon the separation.
A summary of CIH’s restricted shares held by both the Company’s and Fang’s employees for the year ended December 31, 2019 was stated below:
Weighted Average
Grant Date Fair
Number of Shares
Value US$
Unvested as of December 31, 2018
—
—
Converted from Fang's restricted shares (a)
1,029,433
0.34
Vested
(340,013)
Forfeited
(17,390)
Unvested as of December 31, 2019
672,030
0.34
(a)
Restricted shares converted from Fang’s restricted shares, including 97,849 and 931,584 restricted shares held by the Company’s and Fang’s employees, respectively, as a result of the modification of Fang’s restricted shares prior to the separation.
As of December 31, 2019, there was RMB3,034 of unrecognized share-based compensation cost related to CIH and Fang’s restricted shares held by the Company’s employees that are expected to be recognized over a weighted-average vesting period of 1.66 years.
Total share-based compensation expense of CIH’s and Fang’s share-based awards granted to CIH’s employees was as follows:
For the Year Ended
December 31,
2017
2018
2019
Cost of revenues
3,545
2,157
1,537
Selling expenses
410
366
787
General and administrative expenses
2,328
4,285
5,910
Total
6,283
6,808
8,234</t>
  </si>
  <si>
    <t>EQUITY</t>
  </si>
  <si>
    <t>11.
Ordinary Shares
On May 2, 2019, Fang’s board of directors approved the distribution of its shares of CIH ordinary shares to holders of Fang’s ordinary shares on a pro rata basis. On June 11, 2019, Fang’s shareholders of record as of May 28, 2019 received a dividend distribution of one Class A ordinary share for every one Fang ordinary share (whether a Fang Class A ordinary share or a Fang Class B ordinary share) held as of the record date. On June 11, 2019, the Company completed the legal separation from Fang, and the Company began trading “regular way” under the ticker symbol “CIH” on the NASDAQ on June 12, 2019.
Based on 71,775,686 Fang Class A ordinary shares and 24,336,650 Fang Class B ordinary shares issued and outstanding on May 28, 2019, the record date, 96,112,336 Class A ordinary shares was distributed, of which 23,636,706 was re-designated as Class B ordinary shares and distributed to Mr. Vincent Tianquan Mo, and 6,712,694 was issued as treasury shares in connection with the separation and recorded at par value .
Upon the separation on June 11, 2019, the Company authorized 1,000,000,000 shares for Class A and Class B in aggregate, with a par value of US$0.001. As of December 31, 2019, there were 65,762,936 and 23,636,706 Class A and Class B shares outstanding, respectively.
The rights of the holders of Class A and Class B ordinary shares are identical, except with respect to voting rights. Each Class A ordinary share is entitled to one vote per share whereas each Class B ordinary share is entitled to 10 votes per share. Each Class B ordinary share is convertible into one Class A ordinary share at any time by its holder, but Class A ordinary shares are not convertible into Class B ordinary shares unless approved by the Company’s board of directors.</t>
  </si>
  <si>
    <t>EARNINGS PER SHARE</t>
  </si>
  <si>
    <t>12.
On June 11, 2019, Fang’s shareholders of record as of May 28, 2019 received one share of CIH Class A ordinary shares for every one share of Fang’s ordinary shares held as of the record date. For all the periods presented prior to June 11, 2019, basic and diluted earnings per share were computed using the number of shares of CIH ordinary shares outstanding as of June 11, 2019, the date on which the CIH ordinary shares were distributed to Fang’s shareholders, since there were no dilutive securities until after the separation.
The following table sets forth the computation of basic and diluted earnings per share for the years indicated:
For the Year Ended
December 31,
2017
2018
2019
Numerator:
Net income attributable to Class A and Class B ordinary shareholders
128,153
165,420
245,451
Denominator:
Weighted average number of Class A and Class B ordinary shares outstanding
89,399,642
89,399,642
89,399,642
Weighted average number of vested restricted shares
—
—
115,511
Denominator for basic net income per Class A and Class B ordinary share
89,399,642
89,399,642
89,515,153
Dilutive effect of unvested restricted shares
—
—
30,557
Denominator for diluted net income per Class A and Class B ordinary share
89,399,642
89,399,642
89,545,710
Net income per Class A and Class B ordinary share
—Basic and Diluted
1.43
1.85
2.74
4,662,411 warrants and 7,227,971 share options outstanding as of December 31, 2019 were not included in the calculation of diluted earnings per share for the year ended December 31, 2019, because all necessary conditions have not been satisfied by the end of the year, and nil shares would be issuable if the end of the year were the end of the contingency period.</t>
  </si>
  <si>
    <t>PARENT COMPANY ONLY CONDENSED FINANCIAL INFORMATION</t>
  </si>
  <si>
    <t>13.
For the presentation of the parent company only condensed financial information, the Company records its investment in subsidiaries and consolidated VIE, under the equity method of accounting as prescribed in ASC Topic 323, Investments-Equity Method and Joint Ventures . Such investments are presented on the condensed balance sheets as “Investment in subsidiaries and consolidated VIE” and the subsidiaries and consolidated VIE’s income as “Share of income from subsidiaries and consolidated VIE” on the condensed statements of comprehensive income. The parent company only condensed financial information should be read in conjunction with the Company’s consolidated financial statements.
a)
Condensed balance sheets
As of December 31,
2019
ASSETS
Current assets:
Prepaid expenses and other current assets
2
Non-current assets:
Investments in subsidiaries and consolidated VIE
22,762
Total assets
22,764
LIABILITIES AND EQUITY
Current liabilities:
Amounts due to related parties
338
Accrued expenses and other liabilities
70
Total current liabilities
408
Non-current liabilities:
Other non-current liabilities
1,374
Total liabilities
1,782
Commitments and contingencies
—
Equity:
Class A ordinary shares (US$0.001 per share, 1,000,000,000 shares authorized for Class A and Class B in aggregate as of December 31, 2019; 72,475,630 shares issued as of December 31, 2019; 65,762,936 shares outstanding as of December 31, 2019)
500
Class B ordinary shares (US$0.001 per share, 1,000,000,000 shares authorized for Class A and Class B in aggregate as of December 31, 2019; 23,636,706 shares issued and outstanding as of December 31, 2019; each Class B ordinary share is convertible into one Class A ordinary share)
163
Treasury shares
(46)
Capital deficit
(135,179)
Retained earnings
155,324
Accumulated other comprehensive income
220
Total equity
20,982
Total liabilities and equity
22,764
b)
Condensed statement of comprehensive income
For the Year Ended
December 31,
2019
Total operating expenses
(202)
Change in fair value of the warrants
(1,152)
Share of income from subsidiaries and consolidated VIE
246,805
Income before income taxes
245,451
Income tax expense
—
Net income
245,451
Other comprehensive loss
Foreign currency translation adjustments, net of nil income taxes
(7)
Total comprehensive income
245,444
There’s no cash receipts or payment for the year ended December 31, 2019.</t>
  </si>
  <si>
    <t>SUBSEQUENT EVENTS</t>
  </si>
  <si>
    <t>14.
The recent outbreak of a novel strain of coronavirus named as COVID-19, has spread rapidly since January 2020. The epidemic has resulted in quarantines, travel restrictions, and the temporary closure of facilities in China and many other countries for the past few months. In March 2020, the World Health Organization declared the COVID-19 a pandemic. Government efforts to contain the spread of COVID-19 through city lockdowns or “stay-at-home” orders, widespread business closures, restrictions on travel and emergency quarantines, among others, have caused disturbance to the Company’s business operations. The Company has taken measures to reduce the impact of the COVID-19 outbreak, including monitoring its employees’ health on a daily basis and optimizing its technology system to support remote work arrangements. The Company has experienced business disturbance due to quarantine measures to contain the spread of COVID-19, and experienced delayed cash collection of accounts receivables and slowdown of revenue growth in the first quarter of 2020. Given the uncertainty around the extent and timing of the potential future spread or mitigation of the COVID-19 and around the imposition or relaxation of protective measures, the Company cannot reasonably estimate the impact for the remainder of fiscal year 2020.</t>
  </si>
  <si>
    <t>SIGNIFICANT ACCOUNTING POLICIES (Policies)</t>
  </si>
  <si>
    <t>Basis of Presentation and Principles of Consolidation</t>
  </si>
  <si>
    <t>(a) Basis of Presentation and Principles of Consolidation
The accompanying combined and consolidated financial statements have been prepared in accordance with U.S. generally accepted accounting principles (''GAAP'').
In connection with the Company’s separation from Fang, the direct and indirect equity interests of all of the Company’s operating subsidiaries and intermediate holding companies were transferred from Fang to the Company, when the Company was still one of Fang’s subsidiaries, through a series of transactions, which were completed in May 2019. As a result of these transactions, the Company assumed all of the business and operations of real estate information, analytics and marketplace services business from Fang by acquiring the relevant portion of the businesses historically not conducted by the Company. The Company separated from Fang on June 11, 2019, becoming an independent publicly traded company as a result of a pro rata distribution of all outstanding shares of CIH ordinary shares to shareholders of Fang.
The financial statements presented herein represent (i) prior to June 11, 2019, the combined financial statements of Fang’s real estate information, analytics and marketplace services business when the Company was a wholly owned subsidiary of Fang and (ii) subsequent to June 11, 2019, the consolidated financial statements of the Company as a separate publicly traded company following its separation from Fang.
The combined financial statements have been prepared on a stand-alone basis and are derived from Fang's consolidated financial statements and underlying accounting records. The combined financial statements include all revenues, costs, assets and liabilities directly attributable to the Company either through specific identification or allocation.
Allocation of Expenses
Prior to the separation, Fang has historically performed centralized functions on behalf of the Company. Accordingly, certain Fang’s costs have been allocated to the Company and reflected as expenses in the combined and consolidated financial statements for the years ended December 31, 2017 and 2018, and the period between January 1, 2019 and June 11, 2019. Expense allocation primarily relate to centralized functions, including finance, accounting, treasury, tax, legal, internal audit and human resources functions. In addition, expense allocations include, among other costs, IT maintenance and professional fees. All of the allocations of costs are deemed to have been incurred and settled through parent company deficit in the period when the costs were recorded. The allocations of costs were based on the number of staff of the Company relative to Fang’s total number of staff, or the Company’s revenues relative to Fang’s total revenues, where appropriate. Management considers the allocation methodologies used to be reasonable and appropriate reflections of the historical parent expenses attributable to the Company. The expenses reflected in the combined and consolidated financial statements may not be indicative of the actual expenses that would have been incurred during the periods presented if the Company had operated as a separate, stand-alone entity. It is not practicable to estimate actual costs that would have been incurred had the Company been a stand-alone company during the periods presented. Following the separation from Fang, the Company performs these functions using its own resources or purchased services.
The following table sets forth cost of revenues, selling and marketing expenses, and general and administrative expenses, allocated from Fang for the years ended December 31, 2017 and 2018, and the period between January 1, 2019 and June 11, 2019:
For the period
For the Year Ended
between January 1
December 31,
and June 11,
2017
2018
2019
Cost of revenues
3,853
4,622
2,309
Selling and marketing expenses
2,218
441
305
General and administrative expenses
5,410
4,856
1,723
Total
11,481
9,919
4,337
Cash Management and Treasury
The Company funds its operations through cash generated from operating activities. Prior to June 11, 2019, excess cash has historically been repatriated to Fang through intercompany advances. Transfers of cash both to and from Fang are included within parent company investment (deficit) on the combined statements of equity (deficit). Fang has issued debt for general corporate purposes but in no case has any such debt been guaranteed or assumed by the Company or otherwise secured by the assets of the Company. As Fang’s debt and related interest is not directly attributable to the Company, no such amounts have been allocated to the combined financial statements before the separation.
Parent Company Deficit
Parent company deficit in the combined and consolidated balance sheets represents Fang’s historical investment in the Company, the Company’s accumulated net earnings after income taxes, and the net effect of transactions with and allocations from Fang prior to June 11, 2019. The combined and consolidated statements of equity (deficit) include net cash transfers to and from Fang and the Company. All intercompany transactions that are not cash settled through parent company deficit in the accompanying combined and consolidated balance sheets are considered to be settled at the time the transaction is recorded. The total net effect of the settlement of these transactions is reflected in financing activities in the accompanying combined and consolidated statements of cash flows. Upon the separation, parent company deficit formed the Company’s ordinary shares, treasury shares and capital deficit.
The consolidated financial statements include the financial statements of the Company, its wholly-owned subsidiaries and the VIE. All intercompany transactions and balances among the Company, its wholly-owned subsidiaries and the VIE have been eliminated upon consolidation.</t>
  </si>
  <si>
    <t>Use of Estimates</t>
  </si>
  <si>
    <t>(b) Use of Estimates
The preparation of the combined and consolidated financial statements in accordance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items subject to such estimates and assumptions include the collectability of accounts receivable, estimated stand-alone selling prices of performance obligations, the accruals for tax uncertainties and allocation of expenses, fair value of the warrants and share-based compensation awards, and the incremental borrowing rate used in calculating operating lease liabilities. Changes in facts and circumstances may result in revised estimates. Actual results could materially differ from those estimates.</t>
  </si>
  <si>
    <t>Foreign Currency</t>
  </si>
  <si>
    <t>(c) Foreign Currency
The functional currency of the Company’s non-PRC subsidiaries is United States Dollars (“US$”), whereas the functional currency of the Company’s PRC subsidiaries and the VIE is Chinese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general and administrative expenses in the combined and consolidated statements of comprehensive income.
The Company uses RMB as its reporting currency.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income within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t>
  </si>
  <si>
    <t>Cash and Cash Equivalents</t>
  </si>
  <si>
    <t>(d) Cash and Cash Equivalents
Cash and cash equivalents represent cash on hand, demand deposits and highly liquid investments placed with banks, which have original maturities of three months or less at the date of purchase and are readily convertible to known amounts of cash.
Cash and cash equivalents maintained at banks consist of the following:
As of December 31,
2018
2019
RMB denominated bank deposits with financial institutions in the PRC
162,292
182,180
RMB denominated bank deposits with financial institutions in Hong Kong Special Administrative Region ("HK SAR")
727
1,212
US dollar denominated bank deposits with a financial institution in HK SAR
970
1,904
HK dollar denominated bank deposits with a financial institution in HK SAR
177
264
USD denominated bank deposits with a financial institution in BVI
—
28,494</t>
  </si>
  <si>
    <t>Short-term Investments</t>
  </si>
  <si>
    <t xml:space="preserve">(e) Short-term Investments
Short-term investments include financial products, which are mainly deposits with variable interest rates placed with financial institutions. The Company classifies the financial products as available-for-sale securities, which are recorded at fair value. Unrealized holding gains and losses, net of the related income tax effect, on available-for-sale securities are excluded from earnings and reported as a separate component of accumulated other comprehensive income until realized. Realized gains and losses from the sale of available-for-sale securities are determined on a specific-identification basis.
During the years ended December 31, 2017, 2018 and 2019, the Company invested RMB500,000, RMB1,300,000 and RMB340,000 in financial products managed by a financial institution in the PRC. The terms of the financial products range between 7 days and 76 days. The Company recorded a gain of RMB2,129, RMB4,842 and RMB714 on the financial products, which was included in gains on sale of short-term investments in the combined and consolidated statements of comprehensive income for the years ended December 31, 2017, 2018 and 2019, respectively. The financial products matured before December 31, 2017 and 2018, respectively. The balance of RMB125,000 was recorded in the consolidated balance sheet as of December 31, 2019, including RMB70,000 and RMB55,000 acquired on December 25 and December 18,2019, and matured on January 13 and January 17, 2020, respectively. </t>
  </si>
  <si>
    <t>Property and Equipment, Net</t>
  </si>
  <si>
    <t>(f) Property and Equipment, Net
Property and equipment are stated at cost less depreciation and any impairment. Property and equipment are depreciated using the straight-line method over the estimated useful lives of the assets, as follows:
Category
Estimated Useful Life
Electronic equipment
3 to 5 years
Office furniture
5 years
Leasehold improvement
Shorter of the lease term or the estimated useful life of the asset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t>
  </si>
  <si>
    <t>Operating Leases</t>
  </si>
  <si>
    <t>(g) Operating Leases
The Company leases premises for offices under non-cancellable operating leases. There are no capital improvement funding, lease concessions, escalated rent provisions or contingent rent in the lease agreements. The Company has no legal or contractual asset retirement obligations at the end of the lease term.
The Company early adopted Accounting Standard Codification (“ASC”) Topic 842 Leases , as of January 1, 2019, using a modified retrospective method for leases that exist at, or are entered into after, January 1, 2019, and has not recast the comparative years presented in the combined and consolidated financial statements.
Prior to the adoption of ASC Topic 842, operating leases were not recognized on the balance sheet of the Company, but payments made under operating lease are charged to the combined and consolidated statements of comprehensive income on a straight-line basis over the term of underlying lease.
Upon adoption of ASC Topic 842, Right of use (“ROU”) assets and lease liabilities are recognized upon lease commencement for operating leases based on the present value of lease payments over the lease term. As the rate implicit in the lease cannot be readily determined, the Company uses its incremental borrowing rate at the lease commencement date in determining the imputed interest and present value of lease payments. The incremental borrowing rate was determined based on the rate of interest that the Company would have to borrow an amount equal to the lease payments on a collateralized basis over a similar term. The incremental borrowing rate is primarily influenced by the risk-free interest rate of China, the Company’s credit rating and lease term.
The Company has elected not to recognize ROU assets or lease liabilities for leases with an initial term of 12 months or less and recognizes a single lease cost on a straight-line basis over the remaining lease term for the operating leases.</t>
  </si>
  <si>
    <t>Impairment of Long-lived Assets</t>
  </si>
  <si>
    <t>(h) Impairment of Long-lived Assets
Long-lived assets, including property and equipment and right of use assets are evaluated for impairment whenever events or changes in circumstances indicate the carrying value of an asset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t>
  </si>
  <si>
    <t>Revenue Recognition</t>
  </si>
  <si>
    <t>(i) Revenue Recognition
The Company derives revenues by (i) providing data and analytics services, including database subscription and customized analytics services and (ii) providing marketplace services, including promotion services and listing services.
Periods prior to January 1, 2018
Prior to January 1, 2018, revenues for each type of service were recognized only when the following criteria were met: (a) persuasive evidence of an arrangement exists; (b) price is fixed or determinable; (c) delivery of services has occurred; and (d) collectability is reasonably assured.
For multiple-element arrangements involving a combination of data and analytics services, promotion services and listing services, the Company allocated revenue to all deliverables based on their relative selling prices. The Company used a hierarchy to determine the selling price to be used for allocating revenue to deliverables: (i) vendor-specific objective evidence of fair value ("VOSE"), (ii) third-party evidence of selling price ("TPE") and (iii) best estimate of selling price ("ESP"). VSOE generally existed only when the Company sold the deliverable separately and was the price actually charged by the Company for that deliverable. ESPs reflected the Company’s best estimates of what the selling prices of elements would be if they were sold regularly on a stand-alone basis.
Value-added taxes ("VAT") and surcharges collected from customers and remitted to governmental authorities were presented on a gross basis, and included in both revenues and cost of revenues. For the year ended December 31, 2017, VAT and surcharges was RMB18,889.
All service fees received in advance of the provision of services were initially recorded as deferred revenue and subsequently recognized as revenues when the related services were performed by the Company.
Information and Analytics Services
Data Services
The Company derives revenues by providing access and analytics tools, including appraisal and rating modules, and city maps, based on its proprietary database of commercial real estate information, typically through a fixed monthly fee for its subscription-based services. Revenues from subscription-based services were recognized on a straight-line basis over the subscription period.
Analytics Services
Revenues derived from customized research reports were recognized when the Company delivered the reports to customers. There are no contractual customer acceptance provisions. For the year ended December 31, 2017, sales returns were minimal.
The Company provides data monitoring and survey services over a period of time, generally less than one year. Revenues were recognized on a straight-line basis over the term of the agreement. See Note 9 in details of analytics services revenue from Fang.
Marketplace Services
Promotion Services
The Company offers promotion services, consisting of a number of online and offline themed campaigns, including industry forums, periodic updates and online promotions to its customers to promote their brands. The arrangement contained a number of defined but not identical or similar acts to be performed over the period of one year. The deliverables under the arrangement were treated as a combined unit of accounting as each of the deliverable did not have standalone value. The costs related to each separate deliverable were not determinable. Revenues of promotion services were recognized on a straight-line basis over the period of one year.
Listing Services
Listing services comprise of commercial property listing and agent services for commercial properties.
Commercial listing services entitle customers to post and make changes to information for commercial properties on the website and mobile apps for a specified period of time, which typically range from one to three months, in exchange for a fixed fee. Revenues were recognized on a straight-line basis over the service period.
The Company also acts as an agent on behalf of Fang on listing services for commercial properties. Revenues were recognized when Fang and its customers entered into a sales contract, and reported on net basis as the Company was not the primary obligor in the transactions, did not have general inventory risk and did not have reasonable latitude to establish the exchange price with a customer for the services. See Note 9 for details of listing services revenue from Fang.
Periods commencing January 1, 2018
Since the early adoption of Accounting Standard Codification (“ASC”) Topic 606 , Revenue from Contracts with Customers starting from January 1, 2018, the Company recognizes revenues upon the satisfaction of its performance obligation (upon transfer of control of promised goods or services to customers) in an amount that reflects the consideration to which the Company expects to be entitled to in exchange for those goods or services, excluding amounts collected on behalf of third parties (for example, value-added taxes). For each performance obligation satisfied over time, the Company recognizes revenue over time by measuring the progress toward complete satisfaction of that performance obligation. If the Company does not satisfy a performance obligation over time, the performance obligation is satisfied at a point in time.
The Company’s contracts with customers often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Information and Analytics Services
Data Services
The Company derives revenues by providing access and analytics tools, including appraisal and rating, and land modules, based on its proprietary database of commercial real estate information, typically through a fixed monthly fee for its subscription-based services. The Company determines that the customer simultaneously receives and consumes benefits provided by the Company’s performance as the Company performs during the term of the contract and the earning process is straight-line. Revenues from subscription-based services are recognized on a straight-line basis over the subscription period.
Analytics Services
The Company derives revenues by providing customized research reports to customers. There are no contractual customer acceptance provisions. Revenues from customized research reports are recognized when the Company delivers the reports to customers, which is when the control over the report has been transferred to customers.
The Company provides data monitoring and survey services over a period of time, generally less than one year. Revenues are recognized on a straight-line basis over the term of the agreement since the customer simultaneously receives and consumes benefits provided by the Company’s performance as the Company performs during the term of the contract and the earning process is straight-line. See Note 9 in details of analytics services revenue from Fang and other related parties.
Marketplace Services
Promotion Services
The Company offers promotion services, consisting of a number of online and offline themed campaigns, including industry forums, periodic updates and online promotions to its customers to promote their brands. The promotion services contain a number of defined but not identical or similar activities to be performed over the period of one year. These activities are to fulfill the promotion service and are not separate promises in the contract. The Company determines that each day of the promotion service is distinct because the customer can benefit from each increment of service on its own (that is, it is capable of being distinct) and each increment of service is separately identifiable because no day of service significantly modifies or customizes another and no day of service significantly affects either the Company’s ability to fulfill another day of service or the benefit to the customer of another day of service. The Company determines that it is providing a series of distinct goods or services because the services provided each day are substantially the same, the customer simultaneously receives and consumes the benefits provided by the Company as the Company performs, and the same measure of progress would be used to measure the Company’s progress toward satisfying its promise to provide the promotion services. Revenues of promotion services are recognized on a straight-line basis over the period of one year.
Listing Services
Listing services comprise of commercial property listing and listing agent services for commercial properties.
Commercial listing services entitle customers to post and make changes to information for commercial properties on the website and mobile apps for a specified period of time, which typically range from one to three months, in exchange for a fixed fee. Revenues are recognized on a straight-line basis over the service period. The Company determines that its performance pattern to be straight-line since the customer simultaneously receives and consumes the benefits provided by the Company as the Company performs during the term of the contract and the earning process is straight-line.
The Company also acts as an agent on behalf of Fang on listing services for commercial properties. The Company determines that it acts as an agent for the listing service because it does not obtain control of the listing service from Fang before the service is transferred to the customer. Revenues are recognized when Fang and its customers enter into a sales contract and reported on net basis. See Note 9 for details of listing services revenue from Fang.
Contract Balances
The Company bills its customers based upon contractual schedules, which normally is based on the passage of time. The timing of revenue recognition, billings and cash collections result in accounts receivable and contract liabilities (i.e. deferred revenue). Accounts receivable are recognized in the period when the Company has transferred products or provided services to its customers and when its right to consideration is unconditional. Amounts collected on accounts receivable are included in net cash provided by operating activities in the combined and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reviews its allowance for doubtful accounts on a customer-by-customer basis. Accounts receivable are charged off against the allowance after all means of collection have been exhausted and the potential for recovery is considered remote. As of December 31, 2018 and 2019, the Company does not have any off-balance-sheet credit exposure related to its customers. An allowance for doubtful accounts of RMB nil and RMB4,842 were recorded as of December 31, 2018 and 2019, respectively. There were no write-offs of accounts receivable for the years ended December 31, 2017, 2018 and 2019.
Deferred revenue (a contract liability) is recognized when the Company has an obligation to transfer goods or services to a customer for which the Company has received consideration from the customer, or for which an amount of consideration is due from the customer.</t>
  </si>
  <si>
    <t>Advertising Expenses</t>
  </si>
  <si>
    <t>(j) Advertising Expenses
Advertising costs are expensed as incurred and included in selling and marketing expenses in the combined and consolidated statements of comprehensive income. For the years ended December 31, 2017, 2018 and 2019, advertising expenses were RMB1,769, RMB805 and RMB5,270, respectively.</t>
  </si>
  <si>
    <t>Research and Development Expense</t>
  </si>
  <si>
    <t>(k) Research and Development Expenses
Research and development expenses are expensed as incurred. The Company has reclassified research and development expenses in the amount of RMB17,219 and RMB20,761 for the years ended December 31, 2017 and 2018, respectively, to general and administrative expenses, instead of presenting them separately, in the Company’s combined and consolidated statements of comprehensive income, to conform to its current year presentation. Research and development expenses was RMB32,032 for the year ended December 31, 2019.</t>
  </si>
  <si>
    <t>Employee Benefits</t>
  </si>
  <si>
    <t>(l) Employee Benefits
Pursuant to relevant PRC regulations, the Company is required to make contributions to various defined contribution plans organized by municipal and provincial PRC governments. The contributions are made for each PRC employee at rates ranging from 25.35 % to 43.1 % on a standard salary base as determined by local social security bureau. Contributions to the defined contribution plans are charged to the combined and consolidated statements of comprehensive income when the related service is provided. For the years ended December 31, 2017, 2018 and 2019, the costs of the Company’s obligations to the defined contribution plans amounted to RMB13,129, RMB15,006 and RMB14,281 respectively. The Company has no other obligation for the payment of employee benefits associated with these plans beyond the contributions described above.</t>
  </si>
  <si>
    <t>Government Grants</t>
  </si>
  <si>
    <t>(m) Government Grants
Government grant is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in the Company’s combined and consolidated statements of comprehensive income when the grant becomes receivable. The government grants with certain operating conditions are recorded as liabilities when received and will be recorded as government grant when the conditions are met. RMB868, RMB1,395 and RMB903 of government grants were recognized for the years ended December 31, 2017, 2018 and 2019, respectively.</t>
  </si>
  <si>
    <t>Income Taxes</t>
  </si>
  <si>
    <t>(n) Income Taxes
Income taxes are accounted for under the asset and liability method. Deferred income tax assets and liabilities are recognized based on the future tax consequences attributable to temporary differences between the financial statement carrying amounts of existing assets and liabilities and their respective tax bases, as well as operating loss and tax credit carryforwards, if any.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mbined and consolidated statements of comprehensive income in the period the change in tax rates or tax laws is enacted. Deferred tax assets and liabilities are offset if there is a legally enforceable right to offset deferred tax liabilities and assets, and they relate to income taxes levied by the same tax authority on the same taxable entity, or on different tax entities, but they intend to settle deferred tax liabilities and assets on a net basis or their deferred tax assets and liabilities will be realized simultaneously.
The Company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s profitability, the duration of statutory carryforward periods, the Company’s experience with operating loss and tax credit carryforwards, if any, not expiring.
The Company recognizes in its financial statements the impact of a tax position if that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Interest and penalties recognized related to an unrecognized tax benefits are classified as income tax expense in the combined and consolidated statements of comprehensive income.</t>
  </si>
  <si>
    <t>Share Based Compensation</t>
  </si>
  <si>
    <t>(o) Share Based Compensation
Prior to the separation, certain of the Company’s employees participate in Fang’s share-based compensation plans.
All grants of share-based awards to employees classified as equity awards are recognized in the financial statements based on their grant date fair values.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For equity awards that contain both a service condition and a performance condition, the Company recognizes compensation cost on a tranche-by-tranche basis. To the extent the required vesting conditions are not met resulting in the forfeiture of the share-based awards, previously recognized compensation expense relating to those awards is reversed.
The cancellation of an award and the concurrent grant of a replacement award are accounted for as a modification of the terms of the cancelled award. Modification accounting is applied if there is a change in the fair value or vesting conditions of the cancelled and replacement award, or a change in the classification of the cancelled and replacement award. In modification in which the employee agrees to a longer vesting period in exchange for a repriced fully vested option, the Company accounts for the incremental fair value of the award calculated at the date of the modification and recognizes the amount over the newly established service period of the modified award. In modification in which the employee agrees to a longer vesting period in exchange for a repriced unvested option, the Company separately accounts for the incremental fair value computed for the modification and recognizes the amount over the total remaining requisite service period with any remaining amount of unamortized compensation cost from the original award over the remaining portion of the original requisite service period.</t>
  </si>
  <si>
    <t>(p) Treasury Shares
Treasury shares is accounted for under the cost method. These shares have no voting rights and are not entitled to receive dividends and are excluded from the weighted average outstanding shares in calculation of earnings per share.</t>
  </si>
  <si>
    <t>Statutory Reserves</t>
  </si>
  <si>
    <t>(q) Statutory Reserves
In accordance with the laws applicable to China’s Foreign Investment Enterprises, the Company's PRC subsidiaries registered as WFOEs have to make appropriations from its after-tax profit (as determined under the Accounting Standards for Business Enterprises as promulgated by the Ministry of Finance of PRC ("PRC GAAP")) to a general reserve fund. The appropriation to the general reserve fund must be at least 10% of the after-tax profits calculated in accordance with PRC GAAP. Appropriation is not required if the general reserve fund has reached 50% of the registered capital of the company.
In addition, in accordance with the Company Laws of the PRC, the Company's PRC subsidiaries and the VIE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under the PRC GAAP. Appropriation is not required if the surplus fund has reached 50% of the registered capital of the company. Appropriation to the discretionary surplus fund is made at the discretion of the company.
The use of the statutory reserves is restricted to the off-setting of losses or increasing capital of the respective company. All these reserves are not allowed to be transferred to their investors in terms of cash dividends, loans or advances, nor can they be distributed except under liquidation.
As of December 31, 2016, the statutory reserve has reached 50% of the registered capital of the Company's PRC subsidiaries. The accumulated balance of the statutory reserves as of December 31, 2018 and 2019 were RMB2,765 and RMB2,765, respectively.</t>
  </si>
  <si>
    <t>Contingencies</t>
  </si>
  <si>
    <t>(r)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Segment Reporting</t>
  </si>
  <si>
    <t>(s) Segment Reporting
The Company uses the management approach in determining its operating segments. The management approach considers the internal reporting used by the Company’s chief operating decision maker for making decisions about the allocation of resources to and the assessment of the performance of the segments of the Company. Management has determined that the Company has one operating segment, which is the real estate information, analytics and marketplace services segment. Substantially all of the Company’s operations and customers are located in the PRC. Consequently, no geographic information is presented.</t>
  </si>
  <si>
    <t>Fair Value Measurements</t>
  </si>
  <si>
    <t>(t) Fair Value Measurements
The Company applies ASC Topic 820, Fair Value measurements and Disclosures , for fair value measurements financial assets and financial liabilities and for fair value measurements of nonfinancial items that are recognized or disclosed at fair value in the financial statements on a recurring and nonrecurring basis. ASC Topi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also establishes a framework for measuring fair value and expands disclosures about fair value measurements.
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Financial assets and liabilities of the Company primarily consist of cash and cash equivalents, short-term investments, accounts receivable, amount due from related parties, accounts payable, amounts due to related parties, income tax payable, accrued expenses and other liabilities, long-term lease liabilities and warrants.
The carrying amounts of cash and cash equivalents, accounts receivable, amount due from related parties, accounts payable, amounts due to related parties, income tax payable and accrued expenses and other liabilities as of December 31, 2018 and 2019, approximate their fair values due to short maturity.
Short-term investments include financial products issued by a financial institution, which are valued based on prices per units quoted by the financial institution. They are categorized in Level 2 of the fair value hierarchy.
The Company classifies the warrants within Level 3 in the fair value hierarchy because it utilizes unobservable inputs to determine their fair value on a recurring basis.
The carrying amount of long-term lease liabilities approximates fair value as the related interest rates approximate rates currently offered by financial institutions for similar debt instruments of comparable maturities.
The Company’s non-financial assets, such as property and equipment and right of use assets, would be measured at fair value only if they were determined to be impaired.</t>
  </si>
  <si>
    <t>Earnings Per Share</t>
  </si>
  <si>
    <t>(u) Earnings Per Share
Basic earnings per share is computed by dividing net income attributable to holders of ordinary shares by the weighted average number of ordinary shares or ordinary share equivalents outstanding during the period using the two-class method. Vested restricted shares are included in the calculation of the weighted-average number of shares of ordinary shares as ordinary share equivalents. Under the two-class method, any net income is allocated between ordinary shares and other participating securities based on their participating rights. A net loss is not allocated to participating securities when the participating securities does not have contractual obligation to share losses.
Diluted earnings per share is calculated by dividing net income attributable to ordinary shareholders by the weighted average number of ordinary shares used in calculating basic net earnings per ordinary share and dilutive ordinary equivalent shares outstanding during the period. Dilutive ordinary equivalent shares consist of ordinary shares issuable upon the exercise of outstanding share options and unvested restricted shares (using the treasury stock method). Ordinary equivalent shares are calculated based on the most advantageous conversion rate or exercise price from the standpoint of the security holder. Ordinary equivalent shares are not included in the denominator of the diluted earnings per share calculation when inclusion of such shares would be anti-dilutive.</t>
  </si>
  <si>
    <t>Recently Issued Accounting Standards</t>
  </si>
  <si>
    <t>(v) Recently Issued Accounting Standards
In August 2018, the FASB issued ASU No. 2018-13, Fair Value Measurement (Topic 820): Disclosure Framework-Changes to the Disclosure Requirements for Fair Value Measurement (“ASU 2018-13”) . ASU 2018-13 modifies certain disclosure requirements on fair value measurements, including (i) clarifying narrative disclosure regarding measurement uncertainty from the use of unobservable inputs, if those inputs reasonably could have been different as of the reporting date, (ii) adding certain quantitative disclosures, including (a)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nd (iii) removing certain fair value measurement disclosure requirements, including (a) the amount of and reasons for transfers between Level 1 and Level 2 of the fair value hierarchy, (b) the policy for timing of transfers between levels of the fair value hierarchy and (c) the valuation processes for Level 3 fair value measurements. The amendments in ASU 2018-13 are effective for all entities for fiscal years, and interim periods within those fiscal years, beginning after December 15, 2019. The Company is permitted to early adopt any removed or modified disclosures and delay adoption of the additional disclosures until their effective date. The Company is currently evaluating the effect of the disclosure requirements of ASU 2018-13 will have on its consolidated financial statements and does not expect the impact to have a material effect.
In June 2016, the FASB issued ASU No. 2016-13, Financial Instruments—Credit Losses (Topic 326), Measurement of Credit Losses on Financial Instruments . ASU 2016-13 was further amended in November 2019 by ASU 2019-10, Financial Instruments—Credit Losses (Topic 326), Derivatives and Hedging (Topic 815), and Leases (Topic 842). As a result, ASC Topic 326, Financial Instruments — Credit Losses is effective for public companies for annual reporting periods, and interim periods within those years beginning after December 15, 2019. For all other entities, it is effective for fiscal years beginning after December 15, 2022, including interim periods within those fiscal years. As the Company is an “emerging growth company” and elects to apply for the new and revised accounting standards at the effective date for a private company, ASU 2016-13 will be applied for the fiscal year ending December 31, 2023. The Company is currently evaluating the impact of adopting this standard on its combined and consolidated financial statements.</t>
  </si>
  <si>
    <t>Description of the organization and principle activities (Tables)</t>
  </si>
  <si>
    <t>Schedule of assets and liabilities of VIE included in combined financial statements</t>
  </si>
  <si>
    <t>As of December 31,
2018
2019
Total assets
1,429
1,113
Total liabilities
63
452</t>
  </si>
  <si>
    <t>Schedule of financial performance and cash flows of VIE included in the combined financial statements</t>
  </si>
  <si>
    <t>For the Year Ended December 31,
2018
2019
Revenues
—
26
Net loss
(134)
(705)
Net cash used in operating activities
(71)
(318)
Net cash provided by financing activities
1,500
—</t>
  </si>
  <si>
    <t>SIGNIFICANT ACCOUNTING POLICIES (Tables)</t>
  </si>
  <si>
    <t>Schedule of the allocation of expenses from the Parent Company</t>
  </si>
  <si>
    <t>For the period
For the Year Ended
between January 1
December 31,
and June 11,
2017
2018
2019
Cost of revenues
3,853
4,622
2,309
Selling and marketing expenses
2,218
441
305
General and administrative expenses
5,410
4,856
1,723
Total
11,481
9,919
4,337</t>
  </si>
  <si>
    <t>Cash and cash equivalents maintained at banks</t>
  </si>
  <si>
    <t>As of December 31,
2018
2019
RMB denominated bank deposits with financial institutions in the PRC
162,292
182,180
RMB denominated bank deposits with financial institutions in Hong Kong Special Administrative Region ("HK SAR")
727
1,212
US dollar denominated bank deposits with a financial institution in HK SAR
970
1,904
HK dollar denominated bank deposits with a financial institution in HK SAR
177
264
USD denominated bank deposits with a financial institution in BVI
—
28,494</t>
  </si>
  <si>
    <t>Estimated useful life of property and equipment</t>
  </si>
  <si>
    <t>Category
Estimated Useful Life
Electronic equipment
3 to 5 years
Office furniture
5 years
Leasehold improvement
Shorter of the lease term or the estimated useful life of the assets</t>
  </si>
  <si>
    <t>ACCOUNTS RECEIVABLE, NET OF ALLOWANCE FOR DOUBTFUL ACCOUNTS (Tables)</t>
  </si>
  <si>
    <t>Schedule of accounts receivable net of allowance for doubtful accounts</t>
  </si>
  <si>
    <t>As of December 31,
2018
2019
Accounts receivable
15,534
29,085
Allowance for doubtful accounts
—
(4,842)
Accounts receivable, net of allowance for doubtful accounts
15,534
24,243</t>
  </si>
  <si>
    <t>Schedule of allowance for doubtful accounts</t>
  </si>
  <si>
    <t>For the Year Ended December 31,
2018
2019
Balance as of the beginning of the year
—
—
Additions charged to bad debt expense
—
4,842
Balance as of the end of the year
—
4,842</t>
  </si>
  <si>
    <t>RIGHT OF USE ASSETS (Tables)</t>
  </si>
  <si>
    <t>Schedule of summarizes the effect on the combined balance sheets</t>
  </si>
  <si>
    <t>As of December 31,
As of January 1,
2018
Effect of Adoption
2019
RMB
RMB
RMB
Prepaid expenses and other current assets
1,970
(1,970)
—
Right-of-use assets
—
54,579
54,579
Long-term lease liabilities
—
(52,609)
(52,609)</t>
  </si>
  <si>
    <t>Schedule of ROU assets and their amortization</t>
  </si>
  <si>
    <t>As of December 31, 2019
Right of use assets
54,579
Less: Accumulated amortization
(4,984)
Right of use assets
49,595</t>
  </si>
  <si>
    <t>Schedule of rental expenses</t>
  </si>
  <si>
    <t>For the Year Ended
December 31, 2019
Cost of revenues
2,108
General and administrative expenses
1,802
Selling and marketing expenses
3,711
Total rental expenses
7,621</t>
  </si>
  <si>
    <t>Schedule of future lease payments under operating lease liabilities</t>
  </si>
  <si>
    <t>Years Ended December 31,
RMB’000
2020
—
2021
3,326
2022
7,621
2023
7,621
2024
7,621
Thereafter
22,863
Total undiscounted lease payments
49,052
Less: Imputed interest
(11,373)
Present value of lease liabilities balance
37,679
Amounts due within 12 months
—
Long-term lease liabilities
37,679</t>
  </si>
  <si>
    <t>Schedule of future minimum annual lease payments</t>
  </si>
  <si>
    <t>RMB’000
2019
5,651
2020
7,621
2021
7,621
2022
7,621
2023 and thereafter
38,105
66,619</t>
  </si>
  <si>
    <t>ACCRUED EXPENSES AND OTHER CURRENT LIABILITIES (Tables)</t>
  </si>
  <si>
    <t>Schedule of accrued expenses and other current liabilities</t>
  </si>
  <si>
    <t>As of
December 31,
2018
2019
Accrued payroll and employee benefits
59,176
61,190
Others
20,356
23,060
Total
79,532
84,250</t>
  </si>
  <si>
    <t>OTHER NON-CURRENT LIABILITIES (Tables)</t>
  </si>
  <si>
    <t>Schedule of other non-current liabilities</t>
  </si>
  <si>
    <t>As of December 31,
Note
2018
2019
Unrecognized tax benefits
8
15,496
38,383
Warrants
—
1,374
Total
15,496
39,757</t>
  </si>
  <si>
    <t>summary of the outstanding and exercisable warrants balance</t>
  </si>
  <si>
    <t>Number of Warrants
Outstanding as of January 1
—
Issuance
6,977,150
Cancelled
(2,314,739)
Outstanding as of December 31
4,662,411</t>
  </si>
  <si>
    <t>Schedule of fair value assumptions of warrants</t>
  </si>
  <si>
    <t>As of June 11, 2019
As of December 31, 2019
Expected volatility
39~40
%
42
%
Expected dividends yield
nil
nil
Expected term (in years)
3.29 ~3.40 years
2 .73 ~2 .84 years
Risk-free interest rate per annum
1.89
%
1.6
%</t>
  </si>
  <si>
    <t>Schedule of components effecting the change in fair value</t>
  </si>
  <si>
    <t>For the Year Ended
December 31, 2019
Balance as of January 1
—
Issuance
207
Change in fair value
1,152
Foreign currency translation adjustment
15
Balance as of December 31
1,374</t>
  </si>
  <si>
    <t>REVENUES (Tables)</t>
  </si>
  <si>
    <t>Schedule of revenue</t>
  </si>
  <si>
    <t>For the Year Ended December 31,
2017
2018
2019
Information and analytics services
Data services
91,829
125,147
138,643
Analytics services
65,529
81,054
129,905
Subtotal
157,358
206,201
Marketplace services
Promotion services
168,024
189,718
244,154
Listing services
9,655
25,105
66,948
Subtotal
177,679
214,823
311,102
Total
335,037
421,024</t>
  </si>
  <si>
    <t>Schedule of changes in deferred revenue</t>
  </si>
  <si>
    <t>For the Year Ended December 31,
2018
2019
Deferred revenue as of January 1
137,860
143,254
Cash received in advance, net of VAT
423,354
544,140
Revenue recognized from opening balance of deferred revenue
(127,630)
(142,697)
Revenue recognized from deferred revenue arising during current year
(282,087)
(341,166)
Reclassification of VAT payable as of January 1, 2018 as a result of adoption of ASC Topic 606
(8,243)
—
Deferred revenue as of December 31
143,254
203,531</t>
  </si>
  <si>
    <t>TAXATION (Tables)</t>
  </si>
  <si>
    <t>Schedule of the components of income before income taxes</t>
  </si>
  <si>
    <t>For the Year Ended December 31,
2017
2018
2019
PRC
148,443
194,154
291,928
HK
590
1,314
(427)
Cayman Islands
—
—
(1,354)
BVI
(10)
—
41
Total income before income taxes
149,023
195,468
290,188</t>
  </si>
  <si>
    <t>Schedule of income tax expenses</t>
  </si>
  <si>
    <t>For the Year Ended December 31,
2017
2018
2019
Current income tax expense - PRC
20,870
29,719
44,737
Current income tax expense - HK
—
329
—
Total income tax expense
20,870
30,048
44,737</t>
  </si>
  <si>
    <t>Schedule of reconciliation between the PRC statutory income tax rate and the actual income tax rate</t>
  </si>
  <si>
    <t>For the Year Ended
December 31,
2017
2018
2019
PRC statutory income tax rate
25
%
25
%
25
%
Increase (decrease) in effective income tax rate resulting from:
Research and development bonus deduction
(2.9)
%
(1.7)
%
(3.3)
%
Non-deductible selling, general and administrative expenses
1.9
%
1.6
%
1.4
%
Effect of preferential tax rates
(9.9)
%
(9.5)
%
(9.1)
%
Change in valuation allowance
—
—
0.1
%
Non-taxable income
(0.1)
%
—
—
Interest and penalties on unrecognized tax benefits
—
—
1.3
%
Actual income tax rate
14.0
%
15.4
%
15.4
%</t>
  </si>
  <si>
    <t>Schedule of the principal components of deferred income tax assets</t>
  </si>
  <si>
    <t>As of December 31,
2018
2019
RMB
RMB
Deferred income tax assets
Net operating loss carry forwards
78
273
Long-term lease liabilities
—
5,652
Less: Valuation allowance
(78)
(273)
Total deferred income tax assets, net
—
5,652
Deferred income tax liabilities
Right of use assets
—
5,652
Total deferred income tax liabilities
—
5,652
Net deferred income tax assets
—
—
Net deferred income tax liabilities
—
—</t>
  </si>
  <si>
    <t>Summary of movements of the valuation allowance</t>
  </si>
  <si>
    <t>For the Year Ended December 31,
2017
2018
2019
Balance as of the beginning of the year
—
(24)
(78)
Additions of valuation allowance
(24)
(54)
(195)
Balance as of the end of the year
(24)
(78)
(273)</t>
  </si>
  <si>
    <t>Schedule of reconciliation between the beginning and ending amount of total unrecognized tax benefits</t>
  </si>
  <si>
    <t>For the Year Ended
December 31,
2017
2018
2019
Balance as of the beginning of the year
—
—
15,496
Increase relating to prior year tax positions
—
—
6,051
Increase related to current year tax positions
—
15,484
13,157
Foreign currency translation adjustment
—
12
6
Balance as of the end of the year
—
15,496
34,710</t>
  </si>
  <si>
    <t>RELATED PARTY TRANSACTIONS (Tables)</t>
  </si>
  <si>
    <t>Schedule of related party transactions</t>
  </si>
  <si>
    <t>For the years ended December 31, 2017, 2018 and 2019, significant related party transactions were as follows:
For the Year Ended
December 31,
Note
2017
2018
2019
Listing service revenue from Fang
9 (1)
4,543
Analytics services revenue
9 (2)
—
Costs and expenses allocated from Fang, excluding the share-based compensation costs and expenses related to Fang’s share-based awards
2 (a)
9,919
Rent expenses
4
7,621
IT service fee
9 (3)
—
—
Software license fee
9 (4)
—
—
Cash advance from related parties
9 (7)
—
—
Repayment of cash advance from related parties
9 (7)
—
3,815
—
Share-based compensation expenses related to Fang’s share-based awards
9(8)
6,808
As of December 31, 2018 and 2019, prepayments to and amounts due from related parties are as follows:
As of
December 31,
Note
2018
2019
Prepayments to and amounts due from related parties
Beijing Li Tian Rong Ze Yi Jia Technology Development Co., Ltd.
4
638
—
Beijing Shi Ji Jia Tian Xia Technology Development Co., Ltd.
4
1,332
—
Beihai Long Island Hotel Co., Ltd
9 (2)
—
1,500
Beijing CheTianXia Information Co., Ltd.
9 (2)
—
3,320
Total
1,970
4,820
As of December 31, 2018 and 2019, the amounts due to related parties are as follows:
As of
December 31,
Note
2018
2019
Amounts due to related parties
Beijing SouFun Science &amp; Technology Development Co., Ltd.
9 (5)
680
—
Fang
9 (6)
—
7,734
Total
680
7,734
(1)
The Company acts as an agent on behalf of Fang on listing services for commercial properties. The Company recorded the revenues on net basis when Fang and its customers enter into a sales contract. On January 1, 2020, the Company and Fang agreed to terminate the cooperation agreement.
(2)
On August 26, 2019, the Company entered into a contract with CheTianXia and Guangxi Pukai, pursuant to which the Company was engaged in providing analytics services for the sale of land use right assets and the total contract consideration was RMB20,000, over a period of shorter of (1) eighteen months effective from January 1, 2019 or (2) upon completion of the sales of the assets.
On August 26, 2019, the Company entered into a contract with Beihai Long Island, pursuant to which the Company was engaged in providing analytics services for the sales of properties and the total contract consideration was RMB10,000, over a period of shorter of (1) twelve months effective from July 1, 2019 or (2) upon completion of the sales of the properties.
The transactions were approved by the Company’s Board of Director on August 22, 2019. The Company recognized revenue of analytics services on a cumulative catch-up basis since the effective dates of the contracts and recognized RMB12,579 and RMB4,717 for the year ended December 31,2019, respectively.
(3)
(4)
(5)
(6)
(7)
(8)</t>
  </si>
  <si>
    <t>SHARE-BASED COMPENSATION (Tables)</t>
  </si>
  <si>
    <t>Schedule of the grant date fair values of options granted</t>
  </si>
  <si>
    <t>For the period between
For the period between
January 1 and June 11,
June 11 and December 31,
2019
2019
Expected volatility
%
38.7%~45.4
%
Expected dividends yield
nil
nil
Expected term (in years)
years
0.55~9.99
years
Risk-free interest rate per annum
%
1.9%~2.2
%
Exercise multiple
2.2-2.8
2.2~2.8</t>
  </si>
  <si>
    <t>Schedule of shared-based compensation expense</t>
  </si>
  <si>
    <t>For the Year Ended
December 31,
2017
2018
2019
Cost of revenues
3,545
2,157
1,537
Selling expenses
410
366
787
General and administrative expenses
2,328
4,285
5,910
Total
6,283
6,808
8,234</t>
  </si>
  <si>
    <t>Stock Option</t>
  </si>
  <si>
    <t>Schedule of share-based award activity</t>
  </si>
  <si>
    <t xml:space="preserve">Weighted
Weighted
Average
Number of
Average
Remaining
Aggregate
Share
Exercise Price
Contractual
Instrinsic
Options
US$
Years
Value US$
Outstanding as of December 31, 2018
—
—
Converted from Fang’s share options (a)
7,407,190
0.001
Forfeited
(94,976)
0.001
Expired
(84,243)
0.001
Outstanding as of December 31, 2019
7,227,971
0.001
4.97
26,302,586
Vested and expected to vest as of December 31, 2019 (b)
6,340,010
0.001
4.09
23,071,295
Exercisable as of December 31, 2019
5,452,048
0.001
3.68
19,840,003
(a)
Share options converted from Fang’s share options, including 590,011 and 6,817,179 share options held by the Company’s and Fang’s employees, respectively, as a result of the modification of Fang’s share options prior to the separation.
(b)
Vested and expected to vest as of December 31, 2019 represents fully vested CIH’s share options and unvested CIH’s share options held by the Company’s and Fang’s employees, for which the requisite service period has not been rendered but that are expected to vest based on the achievement of a performance condition as of December 31, 2019. </t>
  </si>
  <si>
    <t>Restricted Stock</t>
  </si>
  <si>
    <t>Weighted Average
Grant Date Fair
Number of Shares
Value US$
Unvested as of December 31, 2018
—
—
Converted from Fang's restricted shares (a)
1,029,433
0.34
Vested
(340,013)
Forfeited
(17,390)
Unvested as of December 31, 2019
672,030
0.34
(a)
Restricted shares converted from Fang’s restricted shares, including 97,849 and 931,584 restricted shares held by the Company’s and Fang’s employees, respectively, as a result of the modification of Fang’s restricted shares prior to the separation.</t>
  </si>
  <si>
    <t>Fang</t>
  </si>
  <si>
    <t>Schedule of weighted average grant date fair value of option</t>
  </si>
  <si>
    <t>For the period
between January 1
Year Ended December 31,
and June 11,
2017
2018
2019
US$
US$
US$
Weighted average grant date fair value of option per share
8.45
—
2.88
Aggregate grant date fair value of options
338,000
—
773,280</t>
  </si>
  <si>
    <t>Fang | Stock Option</t>
  </si>
  <si>
    <t xml:space="preserve">Weighted
Weighted
Average
Number of
Average
Remaining
Aggregate
Share
Exercise Price
Contractual
Intrinsic
Options
US$
Years
Value US$
Outstanding as of December 31, 2018
296,701
18.77
5.87
18,813
Granted
268,500
5.85
Transferred (a)
48,810
15.94
Forfeited
(19,245)
7.83
Expired
(4,413)
17.94
Outstanding as of December 31, 2019
590,353
13.03
7.19
—
Vested and expected to vest as of December 31, 2019 (b)
429,353
11.28
4.98
—
Exercisable as of December 31, 2019
268,353
18.72
5.08
—
(a)
reflects Fang’s share options previously granted to Fang’s employees who were transferred to the Company upon the separation
(b)
Vested and expected to vest as of December 31, 2019 represents fully vested Fang’s share options and unvested Fang’s share options held by the Company’s employees, for which the requisite service period has not been rendered but that are expected to vest based on the achievement of a performance condition as of December 31, 2019. </t>
  </si>
  <si>
    <t>Fang | Restricted Stock</t>
  </si>
  <si>
    <t>Weighted
Average Grant
Number of Shares
Date Fair Value US$
Unvested as of December 31, 2018
113,297
17.55
Transferred (a)
19,875
Vested
(59,429)
Forfeited
(10,885)
Unvested as of December 31, 2019
62,858
17.55
(a)
reflects Fang’s restricted shares previously granted to Fang’s employees who transferred into the Company upon the separation.</t>
  </si>
  <si>
    <t>EARNINGS PER SHARE (Tables)</t>
  </si>
  <si>
    <t>Schedule of basic and diluted earnings per share</t>
  </si>
  <si>
    <t>For the Year Ended
December 31,
2017
2018
2019
Numerator:
Net income attributable to Class A and Class B ordinary shareholders
128,153
165,420
245,451
Denominator:
Weighted average number of Class A and Class B ordinary shares outstanding
89,399,642
89,399,642
89,399,642
Weighted average number of vested restricted shares
—
—
115,511
Denominator for basic net income per Class A and Class B ordinary share
89,399,642
89,399,642
89,515,153
Dilutive effect of unvested restricted shares
—
—
30,557
Denominator for diluted net income per Class A and Class B ordinary share
89,399,642
89,399,642
89,545,710
Net income per Class A and Class B ordinary share
—Basic and Diluted
1.43
1.85
2.74</t>
  </si>
  <si>
    <t>PARENT COMPANY ONLY CONDENSED FINANCIAL INFORMATION (Tables)</t>
  </si>
  <si>
    <t>Schedule of condensed balance sheets</t>
  </si>
  <si>
    <t>As of December 31,
2019
ASSETS
Current assets:
Prepaid expenses and other current assets
2
Non-current assets:
Investments in subsidiaries and consolidated VIE
22,762
Total assets
22,764
LIABILITIES AND EQUITY
Current liabilities:
Amounts due to related parties
338
Accrued expenses and other liabilities
70
Total current liabilities
408
Non-current liabilities:
Other non-current liabilities
1,374
Total liabilities
1,782
Commitments and contingencies
—
Equity:
Class A ordinary shares (US$0.001 per share, 1,000,000,000 shares authorized for Class A and Class B in aggregate as of December 31, 2019; 72,475,630 shares issued as of December 31, 2019; 65,762,936 shares outstanding as of December 31, 2019)
500
Class B ordinary shares (US$0.001 per share, 1,000,000,000 shares authorized for Class A and Class B in aggregate as of December 31, 2019; 23,636,706 shares issued and outstanding as of December 31, 2019; each Class B ordinary share is convertible into one Class A ordinary share)
163
Treasury shares
(46)
Capital deficit
(135,179)
Retained earnings
155,324
Accumulated other comprehensive income
220
Total equity
20,982
Total liabilities and equity
22,764</t>
  </si>
  <si>
    <t>Schedule of condensed statements of comprehensive income (loss)</t>
  </si>
  <si>
    <t>For the Year Ended
December 31,
2019
Total operating expenses
(202)
Change in fair value of the warrants
(1,152)
Share of income from subsidiaries and consolidated VIE
246,805
Income before income taxes
245,451
Income tax expense
—
Net income
245,451
Other comprehensive loss
Foreign currency translation adjustments, net of nil income taxes
(7)
Total comprehensive income
245,444</t>
  </si>
  <si>
    <t>Description of the organization and principle activities (Details) ¥ in Thousands</t>
  </si>
  <si>
    <t>Jun. 11, 2019</t>
  </si>
  <si>
    <t>Jun. 11, 2018CNY (¥)</t>
  </si>
  <si>
    <t>Dec. 31, 2019CNY (¥)</t>
  </si>
  <si>
    <t>Dec. 31, 2017CNY (¥)</t>
  </si>
  <si>
    <t>Variable Interest Entity [Line Items]</t>
  </si>
  <si>
    <t>Ratio applied for equity awards due to separation</t>
  </si>
  <si>
    <t>Assets and liabilities of VIE</t>
  </si>
  <si>
    <t>Financial performance and cash flows of VIE</t>
  </si>
  <si>
    <t>Revenue from Contract with Customer, Including Assessed Tax</t>
  </si>
  <si>
    <t>Net loss</t>
  </si>
  <si>
    <t>Net cash used in operating activities</t>
  </si>
  <si>
    <t>Net cash provided by financing activities</t>
  </si>
  <si>
    <t>Equity interest acquired (in percent)</t>
  </si>
  <si>
    <t>100.00%</t>
  </si>
  <si>
    <t>Zhong Zhi Hong Yuan</t>
  </si>
  <si>
    <t>Registered capital</t>
  </si>
  <si>
    <t>VIE assets pledged or collateralized</t>
  </si>
  <si>
    <t>Equity Pledge Agreement</t>
  </si>
  <si>
    <t>Term of agreement</t>
  </si>
  <si>
    <t>10 years</t>
  </si>
  <si>
    <t>Exclusive Technical Consultancy and Services Agreement</t>
  </si>
  <si>
    <t>Number of days for advance notice required for termination of agreement</t>
  </si>
  <si>
    <t>30 days</t>
  </si>
  <si>
    <t>Operating Agreement</t>
  </si>
  <si>
    <t>Exclusive Call Option Agreement</t>
  </si>
  <si>
    <t>Maximum material contract allowed VIE to enter without prior consent of primary beneficiary</t>
  </si>
  <si>
    <t>Loan Agreement</t>
  </si>
  <si>
    <t>Aggregate amount of loans to equity holders</t>
  </si>
  <si>
    <t>SIGNIFICANT ACCOUNTING POLICIES - Basis of Presentation and principles of consolidation (Details) ¥ in Thousands, $ in Thousands</t>
  </si>
  <si>
    <t>5 Months Ended</t>
  </si>
  <si>
    <t>Jun. 11, 2019USD ($)</t>
  </si>
  <si>
    <t>Dec. 31, 2018USD ($)</t>
  </si>
  <si>
    <t>Dec. 31, 2017USD ($)</t>
  </si>
  <si>
    <t>Allocation of Expenses</t>
  </si>
  <si>
    <t>Selling and marketing expenses | ¥</t>
  </si>
  <si>
    <t>General and administrative expenses | ¥</t>
  </si>
  <si>
    <t>SIGNIFICANT ACCOUNTING POLICIES - Cash, Cash Equivalents and Short-term Investments (Details) - CNY (¥) ¥ in Thousands</t>
  </si>
  <si>
    <t>Dec. 25, 2019</t>
  </si>
  <si>
    <t>Dec. 18, 2019</t>
  </si>
  <si>
    <t>Short-term Investments [Abstract]</t>
  </si>
  <si>
    <t>Gain loss on short term investments</t>
  </si>
  <si>
    <t>Short-term Investments | Minimum</t>
  </si>
  <si>
    <t>Term of investment</t>
  </si>
  <si>
    <t>7 days</t>
  </si>
  <si>
    <t>Short-term Investments | Maximum</t>
  </si>
  <si>
    <t>76 days</t>
  </si>
  <si>
    <t>Demand Deposits | RMB | China</t>
  </si>
  <si>
    <t>Cash and Cash Equivalents [Line Items]</t>
  </si>
  <si>
    <t>Cash and Due from Banks</t>
  </si>
  <si>
    <t>Demand Deposits | RMB | Hong Kong</t>
  </si>
  <si>
    <t>Demand Deposits | USD | Hong Kong</t>
  </si>
  <si>
    <t>Demand Deposits | USD | British Virgin Islands</t>
  </si>
  <si>
    <t>Demand Deposits | HKD | Hong Kong</t>
  </si>
  <si>
    <t>SIGNIFICANT ACCOUNTING POLICIES - Property and equipment (Details) - CNY (¥) ¥ in Thousands</t>
  </si>
  <si>
    <t>Property, Plant and Equipment</t>
  </si>
  <si>
    <t>Impairment of long-lived assets</t>
  </si>
  <si>
    <t>Electronic equipment | Minimum</t>
  </si>
  <si>
    <t>Property plant and equipment useful life</t>
  </si>
  <si>
    <t>3 years</t>
  </si>
  <si>
    <t>Electronic equipment | Maximum</t>
  </si>
  <si>
    <t>5 years</t>
  </si>
  <si>
    <t>Office furniture</t>
  </si>
  <si>
    <t>SIGNIFICANT ACCOUNTING POLICIES - Financial Instruments and Revenue recognition (Details) - CNY (¥) ¥ in Thousands</t>
  </si>
  <si>
    <t>Disaggregation of Revenue [Line Items]</t>
  </si>
  <si>
    <t>VAT and surcharges in revenues and cost of revenues</t>
  </si>
  <si>
    <t>Allowance for doubtful accounts</t>
  </si>
  <si>
    <t>Write-offs of accounts receivable</t>
  </si>
  <si>
    <t>Promotion services</t>
  </si>
  <si>
    <t>Period of revenue recognition</t>
  </si>
  <si>
    <t>1 year</t>
  </si>
  <si>
    <t>Service period</t>
  </si>
  <si>
    <t>Listing services | Minimum</t>
  </si>
  <si>
    <t>1 month</t>
  </si>
  <si>
    <t>Listing services | Maximum</t>
  </si>
  <si>
    <t>3 months</t>
  </si>
  <si>
    <t>Analytics services | Maximum</t>
  </si>
  <si>
    <t>SIGNIFICANT ACCOUNTING POLICIES - Additional Information (Details) ¥ in Thousands</t>
  </si>
  <si>
    <t>Dec. 31, 2019CNY (¥)segment</t>
  </si>
  <si>
    <t>Dec. 31, 2016</t>
  </si>
  <si>
    <t>Significant Accounting Policies [Line Items]</t>
  </si>
  <si>
    <t>Advertising Expense</t>
  </si>
  <si>
    <t>Research and development expenses</t>
  </si>
  <si>
    <t>Defined contribution cost</t>
  </si>
  <si>
    <t>Accumulated statutory reserves</t>
  </si>
  <si>
    <t>Number of operating segment | segment</t>
  </si>
  <si>
    <t>Maximum</t>
  </si>
  <si>
    <t>Contributions for PRC employees as a percent of standard salary base</t>
  </si>
  <si>
    <t>43.10%</t>
  </si>
  <si>
    <t>Minimum</t>
  </si>
  <si>
    <t>25.35%</t>
  </si>
  <si>
    <t>General Reserve Fund | Maximum</t>
  </si>
  <si>
    <t>Cap on appropriation as percentage of registered capital</t>
  </si>
  <si>
    <t>50.00%</t>
  </si>
  <si>
    <t>General Reserve Fund | Minimum</t>
  </si>
  <si>
    <t>Appropriation as percentage of after-tax profits</t>
  </si>
  <si>
    <t>10.00%</t>
  </si>
  <si>
    <t>Statutory Surplus Fund</t>
  </si>
  <si>
    <t>Statutory reserves as a percentage of the registered capital</t>
  </si>
  <si>
    <t>Statutory Surplus Fund | Maximum</t>
  </si>
  <si>
    <t>Statutory Surplus Fund | Minimum</t>
  </si>
  <si>
    <t>ACCOUNTS RECEIVABLE, NET OF ALLOWANCE FOR DOUBTFUL ACCOUNTS (Details) - CNY (¥) ¥ in Thousands</t>
  </si>
  <si>
    <t>ACCOUNTS RECEIVABLE, NET OF ALLOWANCE FOR DOUBTFUL ACCOUNTS - Movement of allowance for doubtful accounts (Details) ¥ in Thousands</t>
  </si>
  <si>
    <t>Movement in allowance for doubtful accounts:</t>
  </si>
  <si>
    <t>Balance as of the beginning of the year</t>
  </si>
  <si>
    <t>Additions charged to bad debt expense</t>
  </si>
  <si>
    <t>Balance as of the end of the year</t>
  </si>
  <si>
    <t>RIGHT OF USE ASSETS - ROU Assets and Amortization (Details) - CNY (¥) ¥ in Thousands</t>
  </si>
  <si>
    <t>RIGHT OF USE ASSETS, NET</t>
  </si>
  <si>
    <t>Operating Lease, Expense</t>
  </si>
  <si>
    <t>Weighted average remaining lease term for operating leases</t>
  </si>
  <si>
    <t>9 years</t>
  </si>
  <si>
    <t>Lease prepayment wholly owned subsidiary</t>
  </si>
  <si>
    <t>RIGHT OF USE ASSETS - Combined and Consolidated Balance Sheets (Details) - CNY (¥) ¥ in Thousands</t>
  </si>
  <si>
    <t>New Accounting Pronouncements or Change in Accounting Principle [Line Items]</t>
  </si>
  <si>
    <t>ASC Topic 842</t>
  </si>
  <si>
    <t>ASC Topic 842 | Adjustments</t>
  </si>
  <si>
    <t>RIGHT OF USE ASSETS - Supplemental Cash Flow Information related to Operating Lease (Details) - CNY (¥) ¥ in Thousands</t>
  </si>
  <si>
    <t>Operating cash flows</t>
  </si>
  <si>
    <t>Weighted average discount rates of lease liability</t>
  </si>
  <si>
    <t>4.83%</t>
  </si>
  <si>
    <t>Less: Accumulated amortization</t>
  </si>
  <si>
    <t>Right of use assets, net</t>
  </si>
  <si>
    <t>RIGHT OF USE ASSETS - Allocated to Rental Expense (Details) ¥ in Thousands</t>
  </si>
  <si>
    <t>Total rental expenses</t>
  </si>
  <si>
    <t>RIGHT OF USE ASSETS - Maturity of Lease Liabilities (Details) ¥ in Thousands</t>
  </si>
  <si>
    <t>2021</t>
  </si>
  <si>
    <t>2022</t>
  </si>
  <si>
    <t>2023</t>
  </si>
  <si>
    <t>2024</t>
  </si>
  <si>
    <t>Thereafter</t>
  </si>
  <si>
    <t>Total undiscounted lease payments</t>
  </si>
  <si>
    <t>Less: Imputed interest</t>
  </si>
  <si>
    <t>Present value of lease liabilities balance</t>
  </si>
  <si>
    <t>RIGHT OF USE ASSETS - Future minimum annual lease payments (Details) - CNY (¥) ¥ in Thousands</t>
  </si>
  <si>
    <t>2020</t>
  </si>
  <si>
    <t>2023 and thereafter</t>
  </si>
  <si>
    <t>Future minimum annual lease payments</t>
  </si>
  <si>
    <t>Rent expenses</t>
  </si>
  <si>
    <t>ACCRUED EXPENSES AND OTHER CURRENT LIABILITIES (Details) - CNY (¥) ¥ in Thousands</t>
  </si>
  <si>
    <t>Accrued payroll and employee benefits</t>
  </si>
  <si>
    <t>Others</t>
  </si>
  <si>
    <t>OTHER NON-CURRENT LIABILITIES (Details) - CNY (¥) ¥ in Thousands</t>
  </si>
  <si>
    <t>Unrecognized tax benefits</t>
  </si>
  <si>
    <t>Warrants</t>
  </si>
  <si>
    <t>OTHER NON-CURRENT LIABILITIES - Fang information (Details) $ / shares in Units, $ in Millions</t>
  </si>
  <si>
    <t>Jun. 11, 2019USD ($)$ / sharesshares</t>
  </si>
  <si>
    <t>Dec. 31, 2019USD ($)$ / shares</t>
  </si>
  <si>
    <t>Oct. 28, 2019USD ($)</t>
  </si>
  <si>
    <t>Dec. 31, 2018$ / shares</t>
  </si>
  <si>
    <t>Class of Stock [Line Items]</t>
  </si>
  <si>
    <t>Par value per share (in US dollar per share)</t>
  </si>
  <si>
    <t>Fang | Class A ordinary shares</t>
  </si>
  <si>
    <t>Conversion ratio</t>
  </si>
  <si>
    <t>Fang | Class A ordinary shares | September 2022 Notes</t>
  </si>
  <si>
    <t>Fang | Reportable Legal Entities | September 2022 Notes</t>
  </si>
  <si>
    <t>Fang | Reportable Legal Entities | Class A ordinary shares</t>
  </si>
  <si>
    <t>Convertible notes issued | $</t>
  </si>
  <si>
    <t>Debt instrument interest rate stated percentage</t>
  </si>
  <si>
    <t>1.50%</t>
  </si>
  <si>
    <t>Fang | Reportable Legal Entities | Class A ordinary shares | September 2022 Notes</t>
  </si>
  <si>
    <t>Shares available for purchase in conversion | shares</t>
  </si>
  <si>
    <t>Debt instrument redeemed | $</t>
  </si>
  <si>
    <t>Remaining contractual term (in years)</t>
  </si>
  <si>
    <t>2 years 9 months 18 days</t>
  </si>
  <si>
    <t>OTHER NON-CURRENT LIABILITIES - Warrants and Convertible Notes (Details) ¥ in Thousands</t>
  </si>
  <si>
    <t>Dec. 31, 2019CNY (¥)YUSD ($)shares</t>
  </si>
  <si>
    <t>Jun. 11, 2019YUSD ($)</t>
  </si>
  <si>
    <t>Fair Value Measurement Inputs and Valuation Techniques [Line Items]</t>
  </si>
  <si>
    <t>Issuance | shares</t>
  </si>
  <si>
    <t>Cancelled | shares</t>
  </si>
  <si>
    <t>Outstanding ending balance | shares</t>
  </si>
  <si>
    <t>Balance</t>
  </si>
  <si>
    <t>Issuance</t>
  </si>
  <si>
    <t>Change in fair value</t>
  </si>
  <si>
    <t>Foreign currency translation adjustment</t>
  </si>
  <si>
    <t>Risk-free interest rate per annum</t>
  </si>
  <si>
    <t>Convertible debt instruments and warrants, measurement input</t>
  </si>
  <si>
    <t>Expected volatility</t>
  </si>
  <si>
    <t>Expected term (in years) | Minimum</t>
  </si>
  <si>
    <t>Convertible debt instruments and warrants, measurement input | Y</t>
  </si>
  <si>
    <t>Expected term (in years) | Maximum</t>
  </si>
  <si>
    <t>Expected dividend yield</t>
  </si>
  <si>
    <t>Convertible debt instruments and warrants, measurement input | $</t>
  </si>
  <si>
    <t>REVENUES (Details) - CNY (¥) ¥ in Thousands</t>
  </si>
  <si>
    <t>Revenue, Practical Expedient [Abstract]</t>
  </si>
  <si>
    <t>Adoption of practical expedient for incremental cost to obtain a contract</t>
  </si>
  <si>
    <t>Revenue, Practical Expedient, Initial Application and Transition, Nondisclosure of Transaction Price Allocation to Remaining Performance Obligation [true false]</t>
  </si>
  <si>
    <t>Information and analytics services</t>
  </si>
  <si>
    <t>Data services</t>
  </si>
  <si>
    <t>Analytics services</t>
  </si>
  <si>
    <t>Marketplace services</t>
  </si>
  <si>
    <t>Listing services</t>
  </si>
  <si>
    <t>REVENUES - Impact of adoption of ASC Topic 606 (Details) - CNY (¥) ¥ in Thousands</t>
  </si>
  <si>
    <t>Impact of adoption</t>
  </si>
  <si>
    <t>REVENUES - Deferred revenue (Details) - CNY (¥) ¥ in Thousands</t>
  </si>
  <si>
    <t>Changes in deferred revenue</t>
  </si>
  <si>
    <t>Deferred revenue at beginning of period</t>
  </si>
  <si>
    <t>Cash received in advance, net of VAT</t>
  </si>
  <si>
    <t>Revenue recognized from opening balance of deferred revenue</t>
  </si>
  <si>
    <t>Revenue recognized from deferred revenue arising during current year</t>
  </si>
  <si>
    <t>Reclassification of VAT payable as of January 1, 2018 as a result of adoption of ASC Topic 606</t>
  </si>
  <si>
    <t>Deferred revenue at end of period</t>
  </si>
  <si>
    <t>TAXATION - Income taxes (Details) ¥ in Thousands, $ in Millions</t>
  </si>
  <si>
    <t>Jan. 01, 2018</t>
  </si>
  <si>
    <t>Apr. 14, 2008</t>
  </si>
  <si>
    <t>Apr. 30, 2009</t>
  </si>
  <si>
    <t>Dec. 31, 2020</t>
  </si>
  <si>
    <t>Dec. 31, 2018HKD ($)</t>
  </si>
  <si>
    <t>Dec. 31, 2015</t>
  </si>
  <si>
    <t>Dec. 31, 2014</t>
  </si>
  <si>
    <t>Dec. 31, 2013</t>
  </si>
  <si>
    <t>Income tax rate (as a percentage)</t>
  </si>
  <si>
    <t>25.00%</t>
  </si>
  <si>
    <t>High And New Technology Enterprises</t>
  </si>
  <si>
    <t>Preferential tax rate (as a percentage)</t>
  </si>
  <si>
    <t>15.00%</t>
  </si>
  <si>
    <t>High And New Technology Enterprises | Beijing Zhong Zhi Shi Zheng</t>
  </si>
  <si>
    <t>Software Enterprise | Beijing Zhong Zhi Xun Bo</t>
  </si>
  <si>
    <t>Period of exemption from EIT (in years)</t>
  </si>
  <si>
    <t>2 years</t>
  </si>
  <si>
    <t>Cayman Islands</t>
  </si>
  <si>
    <t>Withholding tax to be imposed</t>
  </si>
  <si>
    <t>British Virgin Islands</t>
  </si>
  <si>
    <t>Hong Kong</t>
  </si>
  <si>
    <t>16.50%</t>
  </si>
  <si>
    <t>Assessable profits | $</t>
  </si>
  <si>
    <t>Reduced enterprise income tax rate</t>
  </si>
  <si>
    <t>8.25%</t>
  </si>
  <si>
    <t>China</t>
  </si>
  <si>
    <t>China | Maximum</t>
  </si>
  <si>
    <t>Period open for tax examinations (in years)</t>
  </si>
  <si>
    <t>China | Xinjiang Zhong Zhi</t>
  </si>
  <si>
    <t>Tax holiday period (in years)</t>
  </si>
  <si>
    <t>China | Xinjiang Zhong Zhi Shi Zheng</t>
  </si>
  <si>
    <t>China | High And New Technology Enterprises</t>
  </si>
  <si>
    <t>Preferential certificate term (in years)</t>
  </si>
  <si>
    <t>Preferential certificate renewal term (in years)</t>
  </si>
  <si>
    <t>China | High And New Technology Enterprises | Beijing Zhong Zhi Xun Bo</t>
  </si>
  <si>
    <t>China | Software Enterprise | Beijing Zhong Zhi Xun Bo</t>
  </si>
  <si>
    <t>12.50%</t>
  </si>
  <si>
    <t>TAXATION - Income before income taxes (Details) - CNY (¥) ¥ in Thousands</t>
  </si>
  <si>
    <t>Total income before income taxes</t>
  </si>
  <si>
    <t>TAXATION - Income tax expenses (Details) - CNY (¥) ¥ in Thousands</t>
  </si>
  <si>
    <t>Income Tax Contingency [Line Items]</t>
  </si>
  <si>
    <t>Current income tax expense</t>
  </si>
  <si>
    <t>TAXATION - Reconciliation of tax rate (Details)</t>
  </si>
  <si>
    <t>Income tax rate reconciliation</t>
  </si>
  <si>
    <t>PRC statutory income tax rate</t>
  </si>
  <si>
    <t>Research and development bonus deduction</t>
  </si>
  <si>
    <t>(3.30%)</t>
  </si>
  <si>
    <t>(1.70%)</t>
  </si>
  <si>
    <t>(2.90%)</t>
  </si>
  <si>
    <t>Non-deductible selling, general and administrative expenses</t>
  </si>
  <si>
    <t>1.40%</t>
  </si>
  <si>
    <t>1.60%</t>
  </si>
  <si>
    <t>1.90%</t>
  </si>
  <si>
    <t>Effect of preferential tax rates</t>
  </si>
  <si>
    <t>(9.10%)</t>
  </si>
  <si>
    <t>(9.50%)</t>
  </si>
  <si>
    <t>(9.90%)</t>
  </si>
  <si>
    <t>Change in valuation allowance</t>
  </si>
  <si>
    <t>0.10%</t>
  </si>
  <si>
    <t>Non-taxable income</t>
  </si>
  <si>
    <t>(0.10%)</t>
  </si>
  <si>
    <t>Interest and penalties on unrecognized tax benefits</t>
  </si>
  <si>
    <t>1.30%</t>
  </si>
  <si>
    <t>Actual income tax rate</t>
  </si>
  <si>
    <t>15.40%</t>
  </si>
  <si>
    <t>14.00%</t>
  </si>
  <si>
    <t>TAXATION - Components of deferred income tax assets (Details) - CNY (¥) ¥ in Thousands</t>
  </si>
  <si>
    <t>Deferred tax assets:</t>
  </si>
  <si>
    <t>Net operating loss carry forwards</t>
  </si>
  <si>
    <t>Less: Valuation allowance</t>
  </si>
  <si>
    <t>Total deferred tax assets, net</t>
  </si>
  <si>
    <t>Deferred income tax liabilities</t>
  </si>
  <si>
    <t>Total deferred income tax liabilities</t>
  </si>
  <si>
    <t>Movements of the valuation allowance:</t>
  </si>
  <si>
    <t>Balance at the beginning of the year</t>
  </si>
  <si>
    <t>Additions of valuation allowance</t>
  </si>
  <si>
    <t>Balance at the end of the year</t>
  </si>
  <si>
    <t>TAXATION - Net operating losses (Details) ¥ in Thousands</t>
  </si>
  <si>
    <t>Operating Loss Carryforwards [Line Items]</t>
  </si>
  <si>
    <t>Operating loss carryforwards</t>
  </si>
  <si>
    <t>Expiration Year 2022</t>
  </si>
  <si>
    <t>Operating loss carryforward subject to expiration</t>
  </si>
  <si>
    <t>Expiration Year 2023</t>
  </si>
  <si>
    <t>Expiration Year 2024</t>
  </si>
  <si>
    <t>Expiration Year 2025</t>
  </si>
  <si>
    <t>TAXATION - Unrecognized tax benefits (Details) - CNY (¥) ¥ in Thousands</t>
  </si>
  <si>
    <t>Reconciliation of the beginning and ending amount of total unrecognized tax benefits, exclusive of related interest and penalties</t>
  </si>
  <si>
    <t>Balance at beginning of year</t>
  </si>
  <si>
    <t>Increase relating to prior year tax positions</t>
  </si>
  <si>
    <t>Increase related to current year tax positions</t>
  </si>
  <si>
    <t>Balance at end of year</t>
  </si>
  <si>
    <t>Income tax expenses for interest and penalties related to unrecognized tax benefits</t>
  </si>
  <si>
    <t>Interest and penalties related to unrecognized tax benefits</t>
  </si>
  <si>
    <t>RELATED PARTY TRANSACTIONS - Related Parties Transaction (Details) - Fang - CNY (¥) ¥ in Thousands</t>
  </si>
  <si>
    <t>7 Months Ended</t>
  </si>
  <si>
    <t>Related Party Transaction [Line Items]</t>
  </si>
  <si>
    <t>Costs and expenses allocated from Fang, excluding the share-based compensation costs and expenses related to Fang's share-based awards</t>
  </si>
  <si>
    <t>IT service fee</t>
  </si>
  <si>
    <t>Software license fee</t>
  </si>
  <si>
    <t>Repayment of cash advance from related parties</t>
  </si>
  <si>
    <t>Share-based compensation expenses related to Fang's share-based awards</t>
  </si>
  <si>
    <t>Revenue</t>
  </si>
  <si>
    <t>RELATED PARTY TRANSACTIONS - Prepayments to related party (Details) - CNY (¥) ¥ in Thousands</t>
  </si>
  <si>
    <t>Beijing Li Tian Rong Ze Yi Jia Technology Development Co Ltd [Member]</t>
  </si>
  <si>
    <t>Beijing Shi Ji Jia Tian Xia Technology Development Co Ltd [Member]</t>
  </si>
  <si>
    <t>Beihai Silver Beach</t>
  </si>
  <si>
    <t>Che Tian Xia Company Ltd.</t>
  </si>
  <si>
    <t>RELATED PARTY TRANSACTIONS - Amounts due to related party (Details) - CNY (¥) ¥ in Thousands</t>
  </si>
  <si>
    <t>Beijing SouFun Science &amp; Technology Development Co., Ltd.</t>
  </si>
  <si>
    <t>RELATED PARTY TRANSACTIONS - Additional Information (Details) - CNY (¥) ¥ in Thousands</t>
  </si>
  <si>
    <t>Aug. 22, 2019</t>
  </si>
  <si>
    <t>Jan. 01, 2019</t>
  </si>
  <si>
    <t>Jan. 31, 2018</t>
  </si>
  <si>
    <t>Amounts due from a related party</t>
  </si>
  <si>
    <t>Guangxi Pukai | Analytics services</t>
  </si>
  <si>
    <t>Transaction amount</t>
  </si>
  <si>
    <t>Beihai Silver Beach | Analytics services</t>
  </si>
  <si>
    <t>Fang | Analytics services</t>
  </si>
  <si>
    <t>Fang | Network Resources</t>
  </si>
  <si>
    <t>Related party expenses</t>
  </si>
  <si>
    <t>Fang | Software License Arrangement</t>
  </si>
  <si>
    <t>Software royalty fee</t>
  </si>
  <si>
    <t>Term of contract (in years)</t>
  </si>
  <si>
    <t>Fang | Related Party Spin Off</t>
  </si>
  <si>
    <t>Legal costs paid</t>
  </si>
  <si>
    <t>Fang | Related Party Payable</t>
  </si>
  <si>
    <t>Beijing Heng Xin Jia Hua Investment Consulting Limited [Member]</t>
  </si>
  <si>
    <t>SHARE-BASED COMPENSATION - Incentive plans (Details) ¥ in Thousands</t>
  </si>
  <si>
    <t>Jun. 07, 2019$ / sharesshares</t>
  </si>
  <si>
    <t>Aug. 29, 2017$ / shares</t>
  </si>
  <si>
    <t>Aug. 29, 2017CNY (¥)employeeshares</t>
  </si>
  <si>
    <t>Aug. 28, 2017$ / shares</t>
  </si>
  <si>
    <t>Jun. 04, 2015</t>
  </si>
  <si>
    <t>Aug. 04, 2010</t>
  </si>
  <si>
    <t>Dec. 31, 2017$ / shares</t>
  </si>
  <si>
    <t>Dec. 31, 2017CNY (¥)shares</t>
  </si>
  <si>
    <t>Share-based Compensation Arrangement by Share-based Payment Award [Line Items]</t>
  </si>
  <si>
    <t>Allocated Share-based Compensation Expense | ¥</t>
  </si>
  <si>
    <t>Fang | 2010 Plan</t>
  </si>
  <si>
    <t>Vesting period</t>
  </si>
  <si>
    <t>4 years</t>
  </si>
  <si>
    <t>Expiration period</t>
  </si>
  <si>
    <t>Fang | 2010 Plan | Maximum</t>
  </si>
  <si>
    <t>Shares issuable as a percent of fully diluted ordinary shares</t>
  </si>
  <si>
    <t>Fang | 2015 Plan</t>
  </si>
  <si>
    <t>Number of employees affected by modification | employee</t>
  </si>
  <si>
    <t>Incremental share-based compensation | ¥</t>
  </si>
  <si>
    <t>Fang | 2015 Plan | Maximum</t>
  </si>
  <si>
    <t>Fang | 2015 Plan | Restricted Stock</t>
  </si>
  <si>
    <t>Restricted shares granted</t>
  </si>
  <si>
    <t>Number of employees receiving grant award | employee</t>
  </si>
  <si>
    <t>Fang | 2015 Plan | Restricted Stock | First year of service</t>
  </si>
  <si>
    <t>Vesting percentage</t>
  </si>
  <si>
    <t>Fang | 2015 Plan | Restricted Stock | Second year of service</t>
  </si>
  <si>
    <t>Fang | 2015 Plan | Restricted Stock | Third year of service</t>
  </si>
  <si>
    <t>Fang | 2015 Plan | Restricted Stock | Fourth year of service</t>
  </si>
  <si>
    <t>Fang | 2015 Plan | Replacement Restricted Shares</t>
  </si>
  <si>
    <t>Fang | 2015 Plan | Stock Option</t>
  </si>
  <si>
    <t>Options granted</t>
  </si>
  <si>
    <t>Weighted-average exercise price at grant date | $ / shares</t>
  </si>
  <si>
    <t>Number of previously issued options replaced</t>
  </si>
  <si>
    <t>Fang | 2015 Plan | Replacement Employee Stock Option</t>
  </si>
  <si>
    <t>Exercise price - lower limit | $ / shares</t>
  </si>
  <si>
    <t>Exercise price - upper limit | $ / shares</t>
  </si>
  <si>
    <t>Fang | 2015 Plan | Replacement Employee Stock Option | First year of service</t>
  </si>
  <si>
    <t>Fang | 2015 Plan | Replacement Employee Stock Option | Second year of service</t>
  </si>
  <si>
    <t>Fang | 2015 Plan | Replacement Employee Stock Option | Third year of service</t>
  </si>
  <si>
    <t>Fang | 2015 Plan | Replacement Employee Stock Option | Fourth year of service</t>
  </si>
  <si>
    <t>SHARE-BASED COMPENSATION - Summary of Equity Award Activity (Details) - USD ($)</t>
  </si>
  <si>
    <t>Share-based Compensation Arrangement by Share-based Payment Award, Options, Outstanding [Roll Forward]</t>
  </si>
  <si>
    <t>Converted from Fang's shares (a)</t>
  </si>
  <si>
    <t>Forfeited</t>
  </si>
  <si>
    <t>Expired</t>
  </si>
  <si>
    <t>Outstanding at end of period</t>
  </si>
  <si>
    <t>Vested and expected to vest end of period</t>
  </si>
  <si>
    <t>Exercisable end of period</t>
  </si>
  <si>
    <t>Weighted Average Exercise Price US$</t>
  </si>
  <si>
    <t>Additional disclosures</t>
  </si>
  <si>
    <t>Weighted Average Remaining Contractual Years - Outstanding</t>
  </si>
  <si>
    <t>4 years 11 months 19 days</t>
  </si>
  <si>
    <t>Weighted Average Remaining Contractual Years - Vested and expected to vest</t>
  </si>
  <si>
    <t>4 years 1 month 2 days</t>
  </si>
  <si>
    <t>Weighted Average Remaining Contractual Years - Exercisable</t>
  </si>
  <si>
    <t>3 years 8 months 5 days</t>
  </si>
  <si>
    <t>Aggregate Intrinsic Value US$ - Outstanding</t>
  </si>
  <si>
    <t>Aggregate Intrinsic Value US$ - Vested and expected to vest</t>
  </si>
  <si>
    <t>Aggregate Intrinsic Value US$ - Exercisable</t>
  </si>
  <si>
    <t>Fang | Stock Option | 2010 Plan and 2015 Plan</t>
  </si>
  <si>
    <t>Outstanding at beginning of period</t>
  </si>
  <si>
    <t>Granted</t>
  </si>
  <si>
    <t>Transferred (a)</t>
  </si>
  <si>
    <t>Transferred (in dollars per shares)</t>
  </si>
  <si>
    <t>7 years 2 months 9 days</t>
  </si>
  <si>
    <t>5 years 10 months 13 days</t>
  </si>
  <si>
    <t>4 years 11 months 23 days</t>
  </si>
  <si>
    <t>5 years 29 days</t>
  </si>
  <si>
    <t>Vested</t>
  </si>
  <si>
    <t>SHARE-BASED COMPENSATION - Assumptions Used to Estimate Fair Value (Details) - Fang $ / shares in Units, ¥ in Thousands, $ in Thousands</t>
  </si>
  <si>
    <t>6 Months Ended</t>
  </si>
  <si>
    <t>Jun. 30, 2019</t>
  </si>
  <si>
    <t>Dec. 31, 2017USD ($)$ / shares</t>
  </si>
  <si>
    <t>Fair values of options granted</t>
  </si>
  <si>
    <t>Weighted average grant date fair value of option per share | $ / shares</t>
  </si>
  <si>
    <t>Aggregate grant date fair value of options | $</t>
  </si>
  <si>
    <t>Unrecognized share-based compensation cost</t>
  </si>
  <si>
    <t>Unrecognized share-based compensation cost | ¥</t>
  </si>
  <si>
    <t>Weighted-average vesting period of unrecognized share-based compensation cost</t>
  </si>
  <si>
    <t>2 years 10 months 17 days</t>
  </si>
  <si>
    <t>Total intrinsic value of options exercised</t>
  </si>
  <si>
    <t>Stock Option | Company's employees</t>
  </si>
  <si>
    <t>Assumptions used to estimate fair values of share options granted</t>
  </si>
  <si>
    <t>45.00%</t>
  </si>
  <si>
    <t>Expected dividends yield</t>
  </si>
  <si>
    <t>0.00%</t>
  </si>
  <si>
    <t>Weighted average expected life</t>
  </si>
  <si>
    <t>2.08%</t>
  </si>
  <si>
    <t>Stock Option | Minimum | Company's employees</t>
  </si>
  <si>
    <t>38.70%</t>
  </si>
  <si>
    <t>6 months 18 days</t>
  </si>
  <si>
    <t>Exercise multiple</t>
  </si>
  <si>
    <t>Stock Option | Maximum | Company's employees</t>
  </si>
  <si>
    <t>45.40%</t>
  </si>
  <si>
    <t>9 years 11 months 27 days</t>
  </si>
  <si>
    <t>2.20%</t>
  </si>
  <si>
    <t>SHARE-BASED COMPENSATION - Summary Of Restricted Shares Granted (Details) ¥ in Thousands</t>
  </si>
  <si>
    <t>Dec. 31, 2019CNY (¥)$ / sharesshares</t>
  </si>
  <si>
    <t>Dec. 31, 2017shares</t>
  </si>
  <si>
    <t>Company's employees</t>
  </si>
  <si>
    <t>Number of restricted shares</t>
  </si>
  <si>
    <t>Share options converted from Fang's share options</t>
  </si>
  <si>
    <t>Fang's employees</t>
  </si>
  <si>
    <t>Weighted Average Grant Date Fair Value - Restricted Shares</t>
  </si>
  <si>
    <t>Outstanding at end of period | $ / shares</t>
  </si>
  <si>
    <t>1 year 7 months 28 days</t>
  </si>
  <si>
    <t>Outstanding at beginning of period | $ / shares</t>
  </si>
  <si>
    <t>SHARE-BASED COMPENSATION - Share Based Compensation Expense (Details) - CNY (¥) ¥ in Thousands</t>
  </si>
  <si>
    <t>Share-based Compensation Arrangement by Share-based Payment Award, Compensation Cost [Line Items]</t>
  </si>
  <si>
    <t>Total share-based compensation expense</t>
  </si>
  <si>
    <t>EQUITY - Ordinary Shares (Details)</t>
  </si>
  <si>
    <t>Jun. 11, 2019Vote$ / sharesshares</t>
  </si>
  <si>
    <t>Dec. 31, 2019$ / sharesshares</t>
  </si>
  <si>
    <t>Jan. 11, 2019shares</t>
  </si>
  <si>
    <t>Par value per share (in US dollar per share) | $ / shares</t>
  </si>
  <si>
    <t>Treasury stock (in shares)</t>
  </si>
  <si>
    <t>Shares issued</t>
  </si>
  <si>
    <t>Shares authorized</t>
  </si>
  <si>
    <t>Number of votes per share | Vote</t>
  </si>
  <si>
    <t>Shares outstanding (in shares)</t>
  </si>
  <si>
    <t>Number of shares issued for each ordinary share during distribution</t>
  </si>
  <si>
    <t>Fang | Class B ordinary shares</t>
  </si>
  <si>
    <t>EARNINGS PER SHARE (Details) ¥ / shares in Units, ¥ in Thousands</t>
  </si>
  <si>
    <t>Dec. 31, 2019CNY (¥)¥ / sharesshares</t>
  </si>
  <si>
    <t>Dec. 31, 2018CNY (¥)¥ / sharesshares</t>
  </si>
  <si>
    <t>Dec. 31, 2017CNY (¥)¥ / sharesshares</t>
  </si>
  <si>
    <t>Earnings Per Share, Diluted, by Common Class, Including Two Class Method [Line Items]</t>
  </si>
  <si>
    <t>Numerator:</t>
  </si>
  <si>
    <t>Net income attributable to Class A and Class B ordinary shareholders | ¥</t>
  </si>
  <si>
    <t>Denominator:</t>
  </si>
  <si>
    <t>Weighted average number of Class A and Class B ordinary shares outstanding</t>
  </si>
  <si>
    <t>Weighted average number of vested restricted shares</t>
  </si>
  <si>
    <t>Denominator for basic net income per Class A and Class B ordinary share</t>
  </si>
  <si>
    <t>Dilutive effect of unvested restricted shares</t>
  </si>
  <si>
    <t>Denominator for diluted net income per Class A and Class B ordinary share</t>
  </si>
  <si>
    <t>Net income per Class A and Class B ordinary share</t>
  </si>
  <si>
    <t>Basic and Diluted | ¥ / shares</t>
  </si>
  <si>
    <t>Antidilutive securities not included in the calculation of diluted earnings per share</t>
  </si>
  <si>
    <t>PARENT COMPANY ONLY CONDENSED FINANCIAL INFORMATION - Condensed balance sheets (Details) - CNY (¥) ¥ in Thousands</t>
  </si>
  <si>
    <t>Accrued expenses and other current liabilities</t>
  </si>
  <si>
    <t>Fang | Reportable Legal Entities</t>
  </si>
  <si>
    <t>Investments in subsidiaries and consolidated VIE</t>
  </si>
  <si>
    <t>Class A ordinary shares | Fang | Reportable Legal Entities</t>
  </si>
  <si>
    <t>Class B ordinary shares | Fang | Reportable Legal Entities</t>
  </si>
  <si>
    <t>PARENT COMPANY ONLY CONDENSED FINANCIAL INFORMATION - Condensed balance sheets (Parenthetical) (Details) - $ / shares</t>
  </si>
  <si>
    <t>Jan. 11, 2019</t>
  </si>
  <si>
    <t>Ordinary shares, par value (in dollars per share)</t>
  </si>
  <si>
    <t>Class B ordinary shares | Fang</t>
  </si>
  <si>
    <t>PARENT COMPANY ONLY CONDENSED FINANCIAL INFORMATION - Condensed statements of comprehensive income (Details) - CNY (¥) ¥ in Thousands</t>
  </si>
  <si>
    <t>Condensed statement of comprehensive income</t>
  </si>
  <si>
    <t>Total operating expenses</t>
  </si>
  <si>
    <t>Other comprehensive loss</t>
  </si>
  <si>
    <t>Share of income from subsidiaries and consolidated VI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000_);_(&quot;$ &quot;(#,##0.000)" numFmtId="167"/>
    <numFmt formatCode="#,##0.0000_);(#,##0.0000)" numFmtId="168"/>
    <numFmt formatCode="#,##0.0000000_);(#,##0.0000000)" numFmtId="169"/>
    <numFmt formatCode="_(&quot;$ &quot;#,##0.00_);_(&quot;$ &quot;(#,##0.00)" numFmtId="170"/>
    <numFmt formatCode="#,##0.000_);(#,##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7</v>
      </c>
    </row>
    <row r="10" spans="1:2">
      <c r="A10" s="4" t="s">
        <v>13</v>
      </c>
      <c r="B10" s="4" t="s">
        <v>14</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28</v>
      </c>
    </row>
    <row r="19" spans="1:2">
      <c r="A19" s="4" t="s">
        <v>30</v>
      </c>
      <c r="B19" s="4" t="s">
        <v>24</v>
      </c>
    </row>
    <row r="20" spans="1:2">
      <c r="A20" s="4" t="s">
        <v>31</v>
      </c>
      <c r="B20" s="4" t="s">
        <v>32</v>
      </c>
    </row>
    <row r="21" spans="1:2">
      <c r="A21" s="4" t="s">
        <v>33</v>
      </c>
      <c r="B21" s="4" t="s">
        <v>7</v>
      </c>
    </row>
    <row r="22" spans="1:2">
      <c r="A22" s="4" t="s">
        <v>34</v>
      </c>
      <c r="B22" s="4" t="s">
        <v>9</v>
      </c>
    </row>
    <row r="23" spans="1:2">
      <c r="A23" s="4" t="s">
        <v>35</v>
      </c>
      <c r="B23" s="4" t="s">
        <v>7</v>
      </c>
    </row>
    <row r="24" spans="1:2">
      <c r="A24" s="4" t="s">
        <v>36</v>
      </c>
    </row>
    <row r="25" spans="1:2">
      <c r="A25" s="3" t="s">
        <v>3</v>
      </c>
    </row>
    <row r="26" spans="1:2">
      <c r="A26" s="4" t="s">
        <v>37</v>
      </c>
      <c r="B26" s="5" t="n">
        <v>72475630</v>
      </c>
    </row>
    <row r="27" spans="1:2">
      <c r="A27" s="4" t="s">
        <v>38</v>
      </c>
    </row>
    <row r="28" spans="1:2">
      <c r="A28" s="3" t="s">
        <v>3</v>
      </c>
    </row>
    <row r="29" spans="1:2">
      <c r="A29" s="4" t="s">
        <v>37</v>
      </c>
      <c r="B29" s="5" t="n">
        <v>23636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40</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40</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40</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40</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40</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5</v>
      </c>
      <c r="B1" s="2" t="s">
        <v>1</v>
      </c>
    </row>
    <row r="2" spans="1:2">
      <c r="B2" s="2" t="s">
        <v>40</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7</v>
      </c>
      <c r="B1" s="2" t="s">
        <v>1</v>
      </c>
    </row>
    <row r="2" spans="1:2">
      <c r="B2" s="2" t="s">
        <v>40</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40</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40</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4</v>
      </c>
      <c r="B1" s="2" t="s">
        <v>1</v>
      </c>
    </row>
    <row r="2" spans="1:2">
      <c r="B2" s="2" t="s">
        <v>40</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40</v>
      </c>
      <c r="C1" s="2" t="s">
        <v>41</v>
      </c>
    </row>
    <row r="2" spans="1:3">
      <c r="A2" s="3" t="s">
        <v>42</v>
      </c>
    </row>
    <row r="3" spans="1:3">
      <c r="A3" s="4" t="s">
        <v>43</v>
      </c>
      <c r="B3" s="6" t="n">
        <v>214076</v>
      </c>
      <c r="C3" s="6" t="n">
        <v>164202</v>
      </c>
    </row>
    <row r="4" spans="1:3">
      <c r="A4" s="4" t="s">
        <v>44</v>
      </c>
      <c r="B4" s="5" t="n">
        <v>125000</v>
      </c>
    </row>
    <row r="5" spans="1:3">
      <c r="A5" s="4" t="s">
        <v>45</v>
      </c>
      <c r="B5" s="5" t="n">
        <v>24243</v>
      </c>
      <c r="C5" s="5" t="n">
        <v>15534</v>
      </c>
    </row>
    <row r="6" spans="1:3">
      <c r="A6" s="4" t="s">
        <v>46</v>
      </c>
      <c r="B6" s="5" t="n">
        <v>4566</v>
      </c>
      <c r="C6" s="5" t="n">
        <v>693</v>
      </c>
    </row>
    <row r="7" spans="1:3">
      <c r="A7" s="4" t="s">
        <v>47</v>
      </c>
      <c r="B7" s="5" t="n">
        <v>4820</v>
      </c>
      <c r="C7" s="5" t="n">
        <v>1970</v>
      </c>
    </row>
    <row r="8" spans="1:3">
      <c r="A8" s="4" t="s">
        <v>48</v>
      </c>
      <c r="B8" s="5" t="n">
        <v>372705</v>
      </c>
      <c r="C8" s="5" t="n">
        <v>182399</v>
      </c>
    </row>
    <row r="9" spans="1:3">
      <c r="A9" s="3" t="s">
        <v>49</v>
      </c>
    </row>
    <row r="10" spans="1:3">
      <c r="A10" s="4" t="s">
        <v>50</v>
      </c>
      <c r="B10" s="5" t="n">
        <v>2873</v>
      </c>
      <c r="C10" s="5" t="n">
        <v>3932</v>
      </c>
    </row>
    <row r="11" spans="1:3">
      <c r="A11" s="4" t="s">
        <v>51</v>
      </c>
      <c r="B11" s="5" t="n">
        <v>49595</v>
      </c>
    </row>
    <row r="12" spans="1:3">
      <c r="A12" s="4" t="s">
        <v>52</v>
      </c>
      <c r="B12" s="5" t="n">
        <v>52468</v>
      </c>
      <c r="C12" s="5" t="n">
        <v>3932</v>
      </c>
    </row>
    <row r="13" spans="1:3">
      <c r="A13" s="4" t="s">
        <v>53</v>
      </c>
      <c r="B13" s="5" t="n">
        <v>425173</v>
      </c>
      <c r="C13" s="5" t="n">
        <v>186331</v>
      </c>
    </row>
    <row r="14" spans="1:3">
      <c r="A14" s="3" t="s">
        <v>54</v>
      </c>
    </row>
    <row r="15" spans="1:3">
      <c r="A15" s="4" t="s">
        <v>55</v>
      </c>
      <c r="B15" s="5" t="n">
        <v>7844</v>
      </c>
      <c r="C15" s="5" t="n">
        <v>5184</v>
      </c>
    </row>
    <row r="16" spans="1:3">
      <c r="A16" s="4" t="s">
        <v>56</v>
      </c>
      <c r="B16" s="5" t="n">
        <v>7734</v>
      </c>
      <c r="C16" s="5" t="n">
        <v>680</v>
      </c>
    </row>
    <row r="17" spans="1:3">
      <c r="A17" s="4" t="s">
        <v>57</v>
      </c>
      <c r="B17" s="5" t="n">
        <v>203531</v>
      </c>
      <c r="C17" s="5" t="n">
        <v>143254</v>
      </c>
    </row>
    <row r="18" spans="1:3">
      <c r="A18" s="4" t="s">
        <v>58</v>
      </c>
      <c r="B18" s="5" t="n">
        <v>23396</v>
      </c>
      <c r="C18" s="5" t="n">
        <v>14480</v>
      </c>
    </row>
    <row r="19" spans="1:3">
      <c r="A19" s="4" t="s">
        <v>59</v>
      </c>
      <c r="B19" s="5" t="n">
        <v>84250</v>
      </c>
      <c r="C19" s="5" t="n">
        <v>79532</v>
      </c>
    </row>
    <row r="20" spans="1:3">
      <c r="A20" s="4" t="s">
        <v>60</v>
      </c>
      <c r="B20" s="5" t="n">
        <v>326755</v>
      </c>
      <c r="C20" s="5" t="n">
        <v>243130</v>
      </c>
    </row>
    <row r="21" spans="1:3">
      <c r="A21" s="3" t="s">
        <v>61</v>
      </c>
    </row>
    <row r="22" spans="1:3">
      <c r="A22" s="4" t="s">
        <v>62</v>
      </c>
      <c r="B22" s="5" t="n">
        <v>37679</v>
      </c>
    </row>
    <row r="23" spans="1:3">
      <c r="A23" s="4" t="s">
        <v>63</v>
      </c>
      <c r="B23" s="5" t="n">
        <v>39757</v>
      </c>
      <c r="C23" s="5" t="n">
        <v>15496</v>
      </c>
    </row>
    <row r="24" spans="1:3">
      <c r="A24" s="4" t="s">
        <v>64</v>
      </c>
      <c r="B24" s="5" t="n">
        <v>77436</v>
      </c>
      <c r="C24" s="5" t="n">
        <v>15496</v>
      </c>
    </row>
    <row r="25" spans="1:3">
      <c r="A25" s="4" t="s">
        <v>65</v>
      </c>
      <c r="B25" s="5" t="n">
        <v>404191</v>
      </c>
      <c r="C25" s="5" t="n">
        <v>258626</v>
      </c>
    </row>
    <row r="26" spans="1:3">
      <c r="A26" s="4" t="s">
        <v>66</v>
      </c>
      <c r="B26" s="4" t="s">
        <v>67</v>
      </c>
      <c r="C26" s="4" t="s">
        <v>67</v>
      </c>
    </row>
    <row r="27" spans="1:3">
      <c r="A27" s="3" t="s">
        <v>68</v>
      </c>
    </row>
    <row r="28" spans="1:3">
      <c r="A28" s="4" t="s">
        <v>69</v>
      </c>
      <c r="B28" s="5" t="n">
        <v>-46</v>
      </c>
    </row>
    <row r="29" spans="1:3">
      <c r="A29" s="4" t="s">
        <v>70</v>
      </c>
      <c r="B29" s="5" t="n">
        <v>-135179</v>
      </c>
    </row>
    <row r="30" spans="1:3">
      <c r="A30" s="4" t="s">
        <v>71</v>
      </c>
      <c r="B30" s="5" t="n">
        <v>155324</v>
      </c>
    </row>
    <row r="31" spans="1:3">
      <c r="A31" s="4" t="s">
        <v>72</v>
      </c>
      <c r="C31" s="5" t="n">
        <v>-72522</v>
      </c>
    </row>
    <row r="32" spans="1:3">
      <c r="A32" s="4" t="s">
        <v>73</v>
      </c>
      <c r="B32" s="5" t="n">
        <v>220</v>
      </c>
      <c r="C32" s="5" t="n">
        <v>227</v>
      </c>
    </row>
    <row r="33" spans="1:3">
      <c r="A33" s="4" t="s">
        <v>74</v>
      </c>
      <c r="B33" s="5" t="n">
        <v>20982</v>
      </c>
      <c r="C33" s="5" t="n">
        <v>-72295</v>
      </c>
    </row>
    <row r="34" spans="1:3">
      <c r="A34" s="4" t="s">
        <v>75</v>
      </c>
      <c r="B34" s="5" t="n">
        <v>425173</v>
      </c>
      <c r="C34" s="6" t="n">
        <v>186331</v>
      </c>
    </row>
    <row r="35" spans="1:3">
      <c r="A35" s="4" t="s">
        <v>36</v>
      </c>
    </row>
    <row r="36" spans="1:3">
      <c r="A36" s="3" t="s">
        <v>68</v>
      </c>
    </row>
    <row r="37" spans="1:3">
      <c r="A37" s="4" t="s">
        <v>76</v>
      </c>
      <c r="B37" s="5" t="n">
        <v>500</v>
      </c>
    </row>
    <row r="38" spans="1:3">
      <c r="A38" s="4" t="s">
        <v>38</v>
      </c>
    </row>
    <row r="39" spans="1:3">
      <c r="A39" s="3" t="s">
        <v>68</v>
      </c>
    </row>
    <row r="40" spans="1:3">
      <c r="A40" s="4" t="s">
        <v>76</v>
      </c>
      <c r="B40" s="6" t="n">
        <v>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40</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40</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40</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40</v>
      </c>
    </row>
    <row r="3" spans="1:2">
      <c r="A3" s="3" t="s">
        <v>18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126</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40</v>
      </c>
    </row>
    <row r="3" spans="1:2">
      <c r="A3" s="3" t="s">
        <v>18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40</v>
      </c>
    </row>
    <row r="3" spans="1:2">
      <c r="A3" s="3" t="s">
        <v>18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40</v>
      </c>
    </row>
    <row r="3" spans="1:2">
      <c r="A3" s="3" t="s">
        <v>18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40</v>
      </c>
    </row>
    <row r="3" spans="1:2">
      <c r="A3" s="3" t="s">
        <v>18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40</v>
      </c>
    </row>
    <row r="3" spans="1:2">
      <c r="A3" s="3" t="s">
        <v>190</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40</v>
      </c>
    </row>
    <row r="3" spans="1:2">
      <c r="A3" s="3" t="s">
        <v>193</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27"/>
    <col customWidth="1" max="3" min="3" width="21"/>
  </cols>
  <sheetData>
    <row r="1" spans="1:3">
      <c r="A1" s="1" t="s">
        <v>77</v>
      </c>
      <c r="B1" s="2" t="s">
        <v>78</v>
      </c>
      <c r="C1" s="2" t="s">
        <v>79</v>
      </c>
    </row>
    <row r="2" spans="1:3">
      <c r="A2" s="4" t="s">
        <v>80</v>
      </c>
      <c r="B2" s="6" t="n">
        <v>7734</v>
      </c>
      <c r="C2" s="6" t="n">
        <v>680</v>
      </c>
    </row>
    <row r="3" spans="1:3">
      <c r="A3" s="4" t="s">
        <v>81</v>
      </c>
      <c r="B3" s="6" t="n">
        <v>84250</v>
      </c>
      <c r="C3" s="5" t="n">
        <v>79532</v>
      </c>
    </row>
    <row r="4" spans="1:3">
      <c r="A4" s="4" t="s">
        <v>82</v>
      </c>
      <c r="B4" s="5" t="n">
        <v>1</v>
      </c>
    </row>
    <row r="5" spans="1:3">
      <c r="A5" s="4" t="s">
        <v>83</v>
      </c>
      <c r="B5" s="5" t="n">
        <v>6712694</v>
      </c>
    </row>
    <row r="6" spans="1:3">
      <c r="A6" s="4" t="s">
        <v>36</v>
      </c>
    </row>
    <row r="7" spans="1:3">
      <c r="A7" s="4" t="s">
        <v>84</v>
      </c>
      <c r="B7" s="5" t="n">
        <v>1000000000</v>
      </c>
    </row>
    <row r="8" spans="1:3">
      <c r="A8" s="4" t="s">
        <v>85</v>
      </c>
      <c r="B8" s="5" t="n">
        <v>72475630</v>
      </c>
    </row>
    <row r="9" spans="1:3">
      <c r="A9" s="4" t="s">
        <v>86</v>
      </c>
      <c r="B9" s="5" t="n">
        <v>65762936</v>
      </c>
    </row>
    <row r="10" spans="1:3">
      <c r="A10" s="4" t="s">
        <v>82</v>
      </c>
      <c r="B10" s="5" t="n">
        <v>1</v>
      </c>
    </row>
    <row r="11" spans="1:3">
      <c r="A11" s="4" t="s">
        <v>38</v>
      </c>
    </row>
    <row r="12" spans="1:3">
      <c r="A12" s="4" t="s">
        <v>84</v>
      </c>
      <c r="B12" s="5" t="n">
        <v>1000000000</v>
      </c>
    </row>
    <row r="13" spans="1:3">
      <c r="A13" s="4" t="s">
        <v>85</v>
      </c>
      <c r="B13" s="5" t="n">
        <v>23636706</v>
      </c>
    </row>
    <row r="14" spans="1:3">
      <c r="A14" s="4" t="s">
        <v>86</v>
      </c>
      <c r="B14" s="5" t="n">
        <v>23636706</v>
      </c>
    </row>
    <row r="15" spans="1:3">
      <c r="A15" s="4" t="s">
        <v>87</v>
      </c>
    </row>
    <row r="16" spans="1:3">
      <c r="A16" s="4" t="s">
        <v>80</v>
      </c>
      <c r="B16" s="6" t="n">
        <v>130</v>
      </c>
      <c r="C16" s="5" t="n">
        <v>33</v>
      </c>
    </row>
    <row r="17" spans="1:3">
      <c r="A17" s="4" t="s">
        <v>81</v>
      </c>
      <c r="B17" s="6" t="n">
        <v>322</v>
      </c>
      <c r="C17" s="6" t="n">
        <v>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40</v>
      </c>
    </row>
    <row r="3" spans="1:2">
      <c r="A3" s="3" t="s">
        <v>19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40</v>
      </c>
    </row>
    <row r="3" spans="1:2">
      <c r="A3" s="3" t="s">
        <v>19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40</v>
      </c>
    </row>
    <row r="3" spans="1:2">
      <c r="A3" s="3" t="s">
        <v>199</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40</v>
      </c>
    </row>
    <row r="3" spans="1:2">
      <c r="A3" s="4" t="s">
        <v>318</v>
      </c>
      <c r="B3" s="4" t="s">
        <v>319</v>
      </c>
    </row>
    <row r="4" spans="1:2">
      <c r="A4" s="4" t="s">
        <v>320</v>
      </c>
      <c r="B4" s="4" t="s">
        <v>321</v>
      </c>
    </row>
    <row r="5" spans="1:2">
      <c r="A5" s="4" t="s">
        <v>322</v>
      </c>
    </row>
    <row r="6" spans="1:2">
      <c r="A6" s="4" t="s">
        <v>323</v>
      </c>
      <c r="B6" s="4" t="s">
        <v>324</v>
      </c>
    </row>
    <row r="7" spans="1:2">
      <c r="A7" s="4" t="s">
        <v>325</v>
      </c>
    </row>
    <row r="8" spans="1:2">
      <c r="A8" s="4" t="s">
        <v>323</v>
      </c>
      <c r="B8" s="4" t="s">
        <v>326</v>
      </c>
    </row>
    <row r="9" spans="1:2">
      <c r="A9" s="4" t="s">
        <v>327</v>
      </c>
    </row>
    <row r="10" spans="1:2">
      <c r="A10" s="4" t="s">
        <v>328</v>
      </c>
      <c r="B10" s="4" t="s">
        <v>329</v>
      </c>
    </row>
    <row r="11" spans="1:2">
      <c r="A11" s="4" t="s">
        <v>330</v>
      </c>
    </row>
    <row r="12" spans="1:2">
      <c r="A12" s="4" t="s">
        <v>323</v>
      </c>
      <c r="B12" s="4" t="s">
        <v>331</v>
      </c>
    </row>
    <row r="13" spans="1:2">
      <c r="A13" s="4" t="s">
        <v>332</v>
      </c>
    </row>
    <row r="14" spans="1:2">
      <c r="A14" s="4" t="s">
        <v>323</v>
      </c>
      <c r="B1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40</v>
      </c>
    </row>
    <row r="3" spans="1:2">
      <c r="A3" s="3" t="s">
        <v>206</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40</v>
      </c>
    </row>
    <row r="3" spans="1:2">
      <c r="A3" s="3" t="s">
        <v>20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342</v>
      </c>
      <c r="B1" s="2" t="s">
        <v>343</v>
      </c>
      <c r="C1" s="2" t="s">
        <v>344</v>
      </c>
      <c r="D1" s="2" t="s">
        <v>345</v>
      </c>
      <c r="E1" s="2" t="s">
        <v>79</v>
      </c>
      <c r="F1" s="2" t="s">
        <v>346</v>
      </c>
    </row>
    <row r="2" spans="1:6">
      <c r="A2" s="3" t="s">
        <v>347</v>
      </c>
    </row>
    <row r="3" spans="1:6">
      <c r="A3" s="4" t="s">
        <v>348</v>
      </c>
      <c r="B3" s="5" t="n">
        <v>1</v>
      </c>
    </row>
    <row r="4" spans="1:6">
      <c r="A4" s="3" t="s">
        <v>349</v>
      </c>
    </row>
    <row r="5" spans="1:6">
      <c r="A5" s="4" t="s">
        <v>53</v>
      </c>
      <c r="D5" s="6" t="n">
        <v>425173</v>
      </c>
      <c r="E5" s="6" t="n">
        <v>186331</v>
      </c>
    </row>
    <row r="6" spans="1:6">
      <c r="A6" s="4" t="s">
        <v>65</v>
      </c>
      <c r="D6" s="5" t="n">
        <v>404191</v>
      </c>
      <c r="E6" s="5" t="n">
        <v>258626</v>
      </c>
    </row>
    <row r="7" spans="1:6">
      <c r="A7" s="3" t="s">
        <v>350</v>
      </c>
    </row>
    <row r="8" spans="1:6">
      <c r="A8" s="4" t="s">
        <v>351</v>
      </c>
      <c r="D8" s="5" t="n">
        <v>579650</v>
      </c>
      <c r="E8" s="5" t="n">
        <v>421024</v>
      </c>
      <c r="F8" s="6" t="n">
        <v>335037</v>
      </c>
    </row>
    <row r="9" spans="1:6">
      <c r="A9" s="4" t="s">
        <v>352</v>
      </c>
      <c r="D9" s="5" t="n">
        <v>245451</v>
      </c>
      <c r="E9" s="5" t="n">
        <v>165420</v>
      </c>
      <c r="F9" s="5" t="n">
        <v>128153</v>
      </c>
    </row>
    <row r="10" spans="1:6">
      <c r="A10" s="4" t="s">
        <v>353</v>
      </c>
      <c r="D10" s="5" t="n">
        <v>334039</v>
      </c>
      <c r="E10" s="5" t="n">
        <v>202519</v>
      </c>
      <c r="F10" s="5" t="n">
        <v>192112</v>
      </c>
    </row>
    <row r="11" spans="1:6">
      <c r="A11" s="4" t="s">
        <v>354</v>
      </c>
      <c r="D11" s="6" t="n">
        <v>-160194</v>
      </c>
      <c r="E11" s="5" t="n">
        <v>-274385</v>
      </c>
      <c r="F11" s="6" t="n">
        <v>-332936</v>
      </c>
    </row>
    <row r="12" spans="1:6">
      <c r="A12" s="4" t="s">
        <v>87</v>
      </c>
    </row>
    <row r="13" spans="1:6">
      <c r="A13" s="3" t="s">
        <v>347</v>
      </c>
    </row>
    <row r="14" spans="1:6">
      <c r="A14" s="4" t="s">
        <v>355</v>
      </c>
      <c r="D14" s="4" t="s">
        <v>356</v>
      </c>
    </row>
    <row r="15" spans="1:6">
      <c r="A15" s="4" t="s">
        <v>357</v>
      </c>
    </row>
    <row r="16" spans="1:6">
      <c r="A16" s="3" t="s">
        <v>347</v>
      </c>
    </row>
    <row r="17" spans="1:6">
      <c r="A17" s="4" t="s">
        <v>358</v>
      </c>
      <c r="C17" s="6" t="n">
        <v>1500</v>
      </c>
      <c r="D17" s="6" t="n">
        <v>1500</v>
      </c>
    </row>
    <row r="18" spans="1:6">
      <c r="A18" s="4" t="s">
        <v>359</v>
      </c>
      <c r="D18" s="5" t="n">
        <v>0</v>
      </c>
    </row>
    <row r="19" spans="1:6">
      <c r="A19" s="3" t="s">
        <v>349</v>
      </c>
    </row>
    <row r="20" spans="1:6">
      <c r="A20" s="4" t="s">
        <v>53</v>
      </c>
      <c r="D20" s="5" t="n">
        <v>1113</v>
      </c>
      <c r="E20" s="5" t="n">
        <v>1429</v>
      </c>
    </row>
    <row r="21" spans="1:6">
      <c r="A21" s="4" t="s">
        <v>65</v>
      </c>
      <c r="D21" s="5" t="n">
        <v>452</v>
      </c>
      <c r="E21" s="5" t="n">
        <v>63</v>
      </c>
    </row>
    <row r="22" spans="1:6">
      <c r="A22" s="3" t="s">
        <v>350</v>
      </c>
    </row>
    <row r="23" spans="1:6">
      <c r="A23" s="4" t="s">
        <v>351</v>
      </c>
      <c r="D23" s="5" t="n">
        <v>26</v>
      </c>
    </row>
    <row r="24" spans="1:6">
      <c r="A24" s="4" t="s">
        <v>352</v>
      </c>
      <c r="D24" s="5" t="n">
        <v>-705</v>
      </c>
      <c r="E24" s="5" t="n">
        <v>-134</v>
      </c>
    </row>
    <row r="25" spans="1:6">
      <c r="A25" s="4" t="s">
        <v>353</v>
      </c>
      <c r="D25" s="6" t="n">
        <v>-318</v>
      </c>
      <c r="E25" s="5" t="n">
        <v>-71</v>
      </c>
    </row>
    <row r="26" spans="1:6">
      <c r="A26" s="4" t="s">
        <v>354</v>
      </c>
      <c r="E26" s="6" t="n">
        <v>1500</v>
      </c>
    </row>
    <row r="27" spans="1:6">
      <c r="A27" s="4" t="s">
        <v>360</v>
      </c>
    </row>
    <row r="28" spans="1:6">
      <c r="A28" s="3" t="s">
        <v>347</v>
      </c>
    </row>
    <row r="29" spans="1:6">
      <c r="A29" s="4" t="s">
        <v>361</v>
      </c>
      <c r="C29" s="4" t="s">
        <v>362</v>
      </c>
    </row>
    <row r="30" spans="1:6">
      <c r="A30" s="4" t="s">
        <v>363</v>
      </c>
    </row>
    <row r="31" spans="1:6">
      <c r="A31" s="3" t="s">
        <v>347</v>
      </c>
    </row>
    <row r="32" spans="1:6">
      <c r="A32" s="4" t="s">
        <v>361</v>
      </c>
      <c r="C32" s="4" t="s">
        <v>362</v>
      </c>
    </row>
    <row r="33" spans="1:6">
      <c r="A33" s="4" t="s">
        <v>364</v>
      </c>
      <c r="C33" s="4" t="s">
        <v>365</v>
      </c>
    </row>
    <row r="34" spans="1:6">
      <c r="A34" s="4" t="s">
        <v>366</v>
      </c>
    </row>
    <row r="35" spans="1:6">
      <c r="A35" s="3" t="s">
        <v>347</v>
      </c>
    </row>
    <row r="36" spans="1:6">
      <c r="A36" s="4" t="s">
        <v>361</v>
      </c>
      <c r="C36" s="4" t="s">
        <v>362</v>
      </c>
    </row>
    <row r="37" spans="1:6">
      <c r="A37" s="4" t="s">
        <v>364</v>
      </c>
      <c r="C37" s="4" t="s">
        <v>365</v>
      </c>
    </row>
    <row r="38" spans="1:6">
      <c r="A38" s="4" t="s">
        <v>367</v>
      </c>
    </row>
    <row r="39" spans="1:6">
      <c r="A39" s="3" t="s">
        <v>347</v>
      </c>
    </row>
    <row r="40" spans="1:6">
      <c r="A40" s="4" t="s">
        <v>361</v>
      </c>
      <c r="C40" s="4" t="s">
        <v>362</v>
      </c>
    </row>
    <row r="41" spans="1:6">
      <c r="A41" s="4" t="s">
        <v>368</v>
      </c>
      <c r="C41" s="6" t="n">
        <v>100000</v>
      </c>
    </row>
    <row r="42" spans="1:6">
      <c r="A42" s="4" t="s">
        <v>369</v>
      </c>
    </row>
    <row r="43" spans="1:6">
      <c r="A43" s="3" t="s">
        <v>347</v>
      </c>
    </row>
    <row r="44" spans="1:6">
      <c r="A44" s="4" t="s">
        <v>361</v>
      </c>
      <c r="C44" s="4" t="s">
        <v>362</v>
      </c>
    </row>
    <row r="45" spans="1:6">
      <c r="A45" s="4" t="s">
        <v>370</v>
      </c>
      <c r="C45" s="6" t="n">
        <v>1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1</v>
      </c>
      <c r="B1" s="2" t="s">
        <v>372</v>
      </c>
      <c r="C1" s="2" t="s">
        <v>1</v>
      </c>
    </row>
    <row r="2" spans="1:7">
      <c r="B2" s="2" t="s">
        <v>373</v>
      </c>
      <c r="C2" s="2" t="s">
        <v>345</v>
      </c>
      <c r="D2" s="2" t="s">
        <v>374</v>
      </c>
      <c r="E2" s="2" t="s">
        <v>79</v>
      </c>
      <c r="F2" s="2" t="s">
        <v>375</v>
      </c>
      <c r="G2" s="2" t="s">
        <v>346</v>
      </c>
    </row>
    <row r="3" spans="1:7">
      <c r="A3" s="3" t="s">
        <v>376</v>
      </c>
    </row>
    <row r="4" spans="1:7">
      <c r="A4" s="4" t="s">
        <v>377</v>
      </c>
      <c r="C4" s="6" t="n">
        <v>99020</v>
      </c>
      <c r="E4" s="6" t="n">
        <v>77731</v>
      </c>
      <c r="G4" s="6" t="n">
        <v>60469</v>
      </c>
    </row>
    <row r="5" spans="1:7">
      <c r="A5" s="4" t="s">
        <v>378</v>
      </c>
      <c r="C5" s="6" t="n">
        <v>82615</v>
      </c>
      <c r="E5" s="6" t="n">
        <v>66993</v>
      </c>
      <c r="G5" s="6" t="n">
        <v>47252</v>
      </c>
    </row>
    <row r="6" spans="1:7">
      <c r="A6" s="4" t="s">
        <v>327</v>
      </c>
    </row>
    <row r="7" spans="1:7">
      <c r="A7" s="3" t="s">
        <v>376</v>
      </c>
    </row>
    <row r="8" spans="1:7">
      <c r="A8" s="4" t="s">
        <v>92</v>
      </c>
      <c r="B8" s="8" t="n">
        <v>2309</v>
      </c>
      <c r="D8" s="8" t="n">
        <v>4622</v>
      </c>
      <c r="F8" s="8" t="n">
        <v>3853</v>
      </c>
    </row>
    <row r="9" spans="1:7">
      <c r="A9" s="4" t="s">
        <v>117</v>
      </c>
      <c r="B9" s="5" t="n">
        <v>305</v>
      </c>
      <c r="D9" s="5" t="n">
        <v>441</v>
      </c>
      <c r="F9" s="5" t="n">
        <v>2218</v>
      </c>
    </row>
    <row r="10" spans="1:7">
      <c r="A10" s="4" t="s">
        <v>118</v>
      </c>
      <c r="B10" s="5" t="n">
        <v>1723</v>
      </c>
      <c r="D10" s="5" t="n">
        <v>4856</v>
      </c>
      <c r="F10" s="5" t="n">
        <v>5410</v>
      </c>
    </row>
    <row r="11" spans="1:7">
      <c r="A11" s="4" t="s">
        <v>134</v>
      </c>
      <c r="B11" s="8" t="n">
        <v>4337</v>
      </c>
      <c r="D11" s="8" t="n">
        <v>9919</v>
      </c>
      <c r="F11" s="8" t="n">
        <v>11481</v>
      </c>
    </row>
  </sheetData>
  <mergeCells count="2">
    <mergeCell ref="A1:A2"/>
    <mergeCell ref="C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9</v>
      </c>
      <c r="B1" s="2" t="s">
        <v>1</v>
      </c>
    </row>
    <row r="2" spans="1:6">
      <c r="B2" s="2" t="s">
        <v>40</v>
      </c>
      <c r="C2" s="2" t="s">
        <v>41</v>
      </c>
      <c r="D2" s="2" t="s">
        <v>89</v>
      </c>
      <c r="E2" s="2" t="s">
        <v>380</v>
      </c>
      <c r="F2" s="2" t="s">
        <v>381</v>
      </c>
    </row>
    <row r="3" spans="1:6">
      <c r="A3" s="3" t="s">
        <v>382</v>
      </c>
    </row>
    <row r="4" spans="1:6">
      <c r="A4" s="4" t="s">
        <v>101</v>
      </c>
      <c r="B4" s="6" t="n">
        <v>714</v>
      </c>
      <c r="C4" s="6" t="n">
        <v>4842</v>
      </c>
      <c r="D4" s="6" t="n">
        <v>2129</v>
      </c>
    </row>
    <row r="5" spans="1:6">
      <c r="A5" s="4" t="s">
        <v>221</v>
      </c>
      <c r="B5" s="5" t="n">
        <v>125000</v>
      </c>
    </row>
    <row r="6" spans="1:6">
      <c r="A6" s="4" t="s">
        <v>221</v>
      </c>
    </row>
    <row r="7" spans="1:6">
      <c r="A7" s="3" t="s">
        <v>382</v>
      </c>
    </row>
    <row r="8" spans="1:6">
      <c r="A8" s="4" t="s">
        <v>383</v>
      </c>
      <c r="B8" s="5" t="n">
        <v>340000</v>
      </c>
      <c r="C8" s="5" t="n">
        <v>1300000</v>
      </c>
      <c r="D8" s="5" t="n">
        <v>500000</v>
      </c>
    </row>
    <row r="9" spans="1:6">
      <c r="A9" s="4" t="s">
        <v>101</v>
      </c>
      <c r="B9" s="5" t="n">
        <v>714</v>
      </c>
      <c r="C9" s="6" t="n">
        <v>4842</v>
      </c>
      <c r="D9" s="6" t="n">
        <v>2129</v>
      </c>
    </row>
    <row r="10" spans="1:6">
      <c r="A10" s="4" t="s">
        <v>221</v>
      </c>
      <c r="B10" s="5" t="n">
        <v>125000</v>
      </c>
      <c r="E10" s="6" t="n">
        <v>70000</v>
      </c>
      <c r="F10" s="6" t="n">
        <v>55000</v>
      </c>
    </row>
    <row r="11" spans="1:6">
      <c r="A11" s="4" t="s">
        <v>384</v>
      </c>
    </row>
    <row r="12" spans="1:6">
      <c r="A12" s="3" t="s">
        <v>382</v>
      </c>
    </row>
    <row r="13" spans="1:6">
      <c r="A13" s="4" t="s">
        <v>385</v>
      </c>
      <c r="C13" s="4" t="s">
        <v>386</v>
      </c>
      <c r="D13" s="4" t="s">
        <v>386</v>
      </c>
    </row>
    <row r="14" spans="1:6">
      <c r="A14" s="4" t="s">
        <v>387</v>
      </c>
    </row>
    <row r="15" spans="1:6">
      <c r="A15" s="3" t="s">
        <v>382</v>
      </c>
    </row>
    <row r="16" spans="1:6">
      <c r="A16" s="4" t="s">
        <v>385</v>
      </c>
      <c r="C16" s="4" t="s">
        <v>388</v>
      </c>
      <c r="D16" s="4" t="s">
        <v>388</v>
      </c>
    </row>
    <row r="17" spans="1:6">
      <c r="A17" s="4" t="s">
        <v>389</v>
      </c>
    </row>
    <row r="18" spans="1:6">
      <c r="A18" s="3" t="s">
        <v>390</v>
      </c>
    </row>
    <row r="19" spans="1:6">
      <c r="A19" s="4" t="s">
        <v>391</v>
      </c>
      <c r="B19" s="5" t="n">
        <v>182180</v>
      </c>
      <c r="C19" s="6" t="n">
        <v>162292</v>
      </c>
    </row>
    <row r="20" spans="1:6">
      <c r="A20" s="4" t="s">
        <v>392</v>
      </c>
    </row>
    <row r="21" spans="1:6">
      <c r="A21" s="3" t="s">
        <v>390</v>
      </c>
    </row>
    <row r="22" spans="1:6">
      <c r="A22" s="4" t="s">
        <v>391</v>
      </c>
      <c r="B22" s="5" t="n">
        <v>1212</v>
      </c>
      <c r="C22" s="5" t="n">
        <v>727</v>
      </c>
    </row>
    <row r="23" spans="1:6">
      <c r="A23" s="4" t="s">
        <v>393</v>
      </c>
    </row>
    <row r="24" spans="1:6">
      <c r="A24" s="3" t="s">
        <v>390</v>
      </c>
    </row>
    <row r="25" spans="1:6">
      <c r="A25" s="4" t="s">
        <v>391</v>
      </c>
      <c r="B25" s="5" t="n">
        <v>1904</v>
      </c>
      <c r="C25" s="5" t="n">
        <v>970</v>
      </c>
    </row>
    <row r="26" spans="1:6">
      <c r="A26" s="4" t="s">
        <v>394</v>
      </c>
    </row>
    <row r="27" spans="1:6">
      <c r="A27" s="3" t="s">
        <v>390</v>
      </c>
    </row>
    <row r="28" spans="1:6">
      <c r="A28" s="4" t="s">
        <v>391</v>
      </c>
      <c r="B28" s="5" t="n">
        <v>28494</v>
      </c>
    </row>
    <row r="29" spans="1:6">
      <c r="A29" s="4" t="s">
        <v>395</v>
      </c>
    </row>
    <row r="30" spans="1:6">
      <c r="A30" s="3" t="s">
        <v>390</v>
      </c>
    </row>
    <row r="31" spans="1:6">
      <c r="A31" s="4" t="s">
        <v>391</v>
      </c>
      <c r="B31" s="6" t="n">
        <v>264</v>
      </c>
      <c r="C31" s="6" t="n">
        <v>17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40</v>
      </c>
      <c r="C2" s="2" t="s">
        <v>41</v>
      </c>
      <c r="D2" s="2" t="s">
        <v>89</v>
      </c>
    </row>
    <row r="3" spans="1:4">
      <c r="A3" s="3" t="s">
        <v>397</v>
      </c>
    </row>
    <row r="4" spans="1:4">
      <c r="A4" s="4" t="s">
        <v>398</v>
      </c>
      <c r="B4" s="6" t="n">
        <v>0</v>
      </c>
      <c r="C4" s="6" t="n">
        <v>0</v>
      </c>
      <c r="D4" s="6" t="n">
        <v>0</v>
      </c>
    </row>
    <row r="5" spans="1:4">
      <c r="A5" s="4" t="s">
        <v>399</v>
      </c>
    </row>
    <row r="6" spans="1:4">
      <c r="A6" s="3" t="s">
        <v>397</v>
      </c>
    </row>
    <row r="7" spans="1:4">
      <c r="A7" s="4" t="s">
        <v>400</v>
      </c>
      <c r="B7" s="4" t="s">
        <v>401</v>
      </c>
    </row>
    <row r="8" spans="1:4">
      <c r="A8" s="4" t="s">
        <v>402</v>
      </c>
    </row>
    <row r="9" spans="1:4">
      <c r="A9" s="3" t="s">
        <v>397</v>
      </c>
    </row>
    <row r="10" spans="1:4">
      <c r="A10" s="4" t="s">
        <v>400</v>
      </c>
      <c r="B10" s="4" t="s">
        <v>403</v>
      </c>
    </row>
    <row r="11" spans="1:4">
      <c r="A11" s="4" t="s">
        <v>404</v>
      </c>
    </row>
    <row r="12" spans="1:4">
      <c r="A12" s="3" t="s">
        <v>397</v>
      </c>
    </row>
    <row r="13" spans="1:4">
      <c r="A13" s="4" t="s">
        <v>400</v>
      </c>
      <c r="B13" s="4" t="s">
        <v>4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40</v>
      </c>
      <c r="C2" s="2" t="s">
        <v>41</v>
      </c>
      <c r="D2" s="2" t="s">
        <v>89</v>
      </c>
    </row>
    <row r="3" spans="1:4">
      <c r="A3" s="3" t="s">
        <v>90</v>
      </c>
    </row>
    <row r="4" spans="1:4">
      <c r="A4" s="4" t="s">
        <v>91</v>
      </c>
      <c r="B4" s="6" t="n">
        <v>579650</v>
      </c>
      <c r="C4" s="6" t="n">
        <v>421024</v>
      </c>
      <c r="D4" s="6" t="n">
        <v>335037</v>
      </c>
    </row>
    <row r="5" spans="1:4">
      <c r="A5" s="3" t="s">
        <v>92</v>
      </c>
    </row>
    <row r="6" spans="1:4">
      <c r="A6" s="4" t="s">
        <v>93</v>
      </c>
      <c r="B6" s="5" t="n">
        <v>-110492</v>
      </c>
      <c r="C6" s="5" t="n">
        <v>-87733</v>
      </c>
      <c r="D6" s="5" t="n">
        <v>-83118</v>
      </c>
    </row>
    <row r="7" spans="1:4">
      <c r="A7" s="4" t="s">
        <v>94</v>
      </c>
      <c r="B7" s="5" t="n">
        <v>469158</v>
      </c>
      <c r="C7" s="5" t="n">
        <v>333291</v>
      </c>
      <c r="D7" s="5" t="n">
        <v>251919</v>
      </c>
    </row>
    <row r="8" spans="1:4">
      <c r="A8" s="3" t="s">
        <v>95</v>
      </c>
    </row>
    <row r="9" spans="1:4">
      <c r="A9" s="4" t="s">
        <v>96</v>
      </c>
      <c r="B9" s="5" t="n">
        <v>-99020</v>
      </c>
      <c r="C9" s="5" t="n">
        <v>-77731</v>
      </c>
      <c r="D9" s="5" t="n">
        <v>-60469</v>
      </c>
    </row>
    <row r="10" spans="1:4">
      <c r="A10" s="4" t="s">
        <v>97</v>
      </c>
      <c r="B10" s="5" t="n">
        <v>-82615</v>
      </c>
      <c r="C10" s="5" t="n">
        <v>-66993</v>
      </c>
      <c r="D10" s="5" t="n">
        <v>-47252</v>
      </c>
    </row>
    <row r="11" spans="1:4">
      <c r="A11" s="4" t="s">
        <v>98</v>
      </c>
      <c r="B11" s="5" t="n">
        <v>287523</v>
      </c>
      <c r="C11" s="5" t="n">
        <v>188567</v>
      </c>
      <c r="D11" s="5" t="n">
        <v>144198</v>
      </c>
    </row>
    <row r="12" spans="1:4">
      <c r="A12" s="4" t="s">
        <v>99</v>
      </c>
      <c r="B12" s="5" t="n">
        <v>2200</v>
      </c>
      <c r="C12" s="5" t="n">
        <v>664</v>
      </c>
      <c r="D12" s="5" t="n">
        <v>1828</v>
      </c>
    </row>
    <row r="13" spans="1:4">
      <c r="A13" s="4" t="s">
        <v>100</v>
      </c>
      <c r="B13" s="5" t="n">
        <v>-1152</v>
      </c>
    </row>
    <row r="14" spans="1:4">
      <c r="A14" s="4" t="s">
        <v>101</v>
      </c>
      <c r="B14" s="5" t="n">
        <v>714</v>
      </c>
      <c r="C14" s="5" t="n">
        <v>4842</v>
      </c>
      <c r="D14" s="5" t="n">
        <v>2129</v>
      </c>
    </row>
    <row r="15" spans="1:4">
      <c r="A15" s="4" t="s">
        <v>102</v>
      </c>
      <c r="B15" s="5" t="n">
        <v>903</v>
      </c>
      <c r="C15" s="5" t="n">
        <v>1395</v>
      </c>
      <c r="D15" s="5" t="n">
        <v>868</v>
      </c>
    </row>
    <row r="16" spans="1:4">
      <c r="A16" s="4" t="s">
        <v>103</v>
      </c>
      <c r="B16" s="5" t="n">
        <v>290188</v>
      </c>
      <c r="C16" s="5" t="n">
        <v>195468</v>
      </c>
      <c r="D16" s="5" t="n">
        <v>149023</v>
      </c>
    </row>
    <row r="17" spans="1:4">
      <c r="A17" s="4" t="s">
        <v>104</v>
      </c>
      <c r="B17" s="5" t="n">
        <v>-44737</v>
      </c>
      <c r="C17" s="5" t="n">
        <v>-30048</v>
      </c>
      <c r="D17" s="5" t="n">
        <v>-20870</v>
      </c>
    </row>
    <row r="18" spans="1:4">
      <c r="A18" s="4" t="s">
        <v>105</v>
      </c>
      <c r="B18" s="5" t="n">
        <v>245451</v>
      </c>
      <c r="C18" s="5" t="n">
        <v>165420</v>
      </c>
      <c r="D18" s="5" t="n">
        <v>128153</v>
      </c>
    </row>
    <row r="19" spans="1:4">
      <c r="A19" s="3" t="s">
        <v>106</v>
      </c>
    </row>
    <row r="20" spans="1:4">
      <c r="A20" s="4" t="s">
        <v>107</v>
      </c>
      <c r="B20" s="5" t="n">
        <v>-7</v>
      </c>
      <c r="C20" s="5" t="n">
        <v>49</v>
      </c>
      <c r="D20" s="5" t="n">
        <v>-82</v>
      </c>
    </row>
    <row r="21" spans="1:4">
      <c r="A21" s="4" t="s">
        <v>108</v>
      </c>
      <c r="B21" s="5" t="n">
        <v>607</v>
      </c>
      <c r="C21" s="5" t="n">
        <v>4116</v>
      </c>
      <c r="D21" s="5" t="n">
        <v>1863</v>
      </c>
    </row>
    <row r="22" spans="1:4">
      <c r="A22" s="4" t="s">
        <v>109</v>
      </c>
      <c r="B22" s="5" t="n">
        <v>-607</v>
      </c>
      <c r="C22" s="5" t="n">
        <v>-4116</v>
      </c>
      <c r="D22" s="5" t="n">
        <v>-1863</v>
      </c>
    </row>
    <row r="23" spans="1:4">
      <c r="A23" s="4" t="s">
        <v>110</v>
      </c>
      <c r="B23" s="6" t="n">
        <v>245444</v>
      </c>
      <c r="C23" s="6" t="n">
        <v>165469</v>
      </c>
      <c r="D23" s="6" t="n">
        <v>128071</v>
      </c>
    </row>
    <row r="24" spans="1:4">
      <c r="A24" s="3" t="s">
        <v>111</v>
      </c>
    </row>
    <row r="25" spans="1:4">
      <c r="A25" s="4" t="s">
        <v>112</v>
      </c>
      <c r="B25" s="7" t="n">
        <v>2.74</v>
      </c>
      <c r="C25" s="7" t="n">
        <v>1.85</v>
      </c>
      <c r="D25" s="7" t="n">
        <v>1.43</v>
      </c>
    </row>
    <row r="26" spans="1:4">
      <c r="A26" s="3" t="s">
        <v>113</v>
      </c>
    </row>
    <row r="27" spans="1:4">
      <c r="A27" s="4" t="s">
        <v>114</v>
      </c>
      <c r="B27" s="5" t="n">
        <v>89515153</v>
      </c>
      <c r="C27" s="5" t="n">
        <v>89399642</v>
      </c>
      <c r="D27" s="5" t="n">
        <v>89399642</v>
      </c>
    </row>
    <row r="28" spans="1:4">
      <c r="A28" s="4" t="s">
        <v>115</v>
      </c>
      <c r="B28" s="5" t="n">
        <v>89545710</v>
      </c>
      <c r="C28" s="5" t="n">
        <v>89399642</v>
      </c>
      <c r="D28" s="5" t="n">
        <v>893996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40</v>
      </c>
      <c r="C2" s="2" t="s">
        <v>41</v>
      </c>
      <c r="D2" s="2" t="s">
        <v>89</v>
      </c>
    </row>
    <row r="3" spans="1:4">
      <c r="A3" s="3" t="s">
        <v>406</v>
      </c>
    </row>
    <row r="4" spans="1:4">
      <c r="A4" s="4" t="s">
        <v>407</v>
      </c>
      <c r="D4" s="6" t="n">
        <v>18889</v>
      </c>
    </row>
    <row r="5" spans="1:4">
      <c r="A5" s="4" t="s">
        <v>408</v>
      </c>
      <c r="B5" s="6" t="n">
        <v>4842</v>
      </c>
      <c r="C5" s="6" t="n">
        <v>0</v>
      </c>
    </row>
    <row r="6" spans="1:4">
      <c r="A6" s="4" t="s">
        <v>409</v>
      </c>
      <c r="B6" s="6" t="n">
        <v>0</v>
      </c>
      <c r="C6" s="6" t="n">
        <v>0</v>
      </c>
      <c r="D6" s="6" t="n">
        <v>0</v>
      </c>
    </row>
    <row r="7" spans="1:4">
      <c r="A7" s="4" t="s">
        <v>410</v>
      </c>
    </row>
    <row r="8" spans="1:4">
      <c r="A8" s="3" t="s">
        <v>406</v>
      </c>
    </row>
    <row r="9" spans="1:4">
      <c r="A9" s="4" t="s">
        <v>411</v>
      </c>
      <c r="B9" s="4" t="s">
        <v>412</v>
      </c>
    </row>
    <row r="10" spans="1:4">
      <c r="A10" s="4" t="s">
        <v>413</v>
      </c>
      <c r="B10" s="4" t="s">
        <v>412</v>
      </c>
    </row>
    <row r="11" spans="1:4">
      <c r="A11" s="4" t="s">
        <v>414</v>
      </c>
    </row>
    <row r="12" spans="1:4">
      <c r="A12" s="3" t="s">
        <v>406</v>
      </c>
    </row>
    <row r="13" spans="1:4">
      <c r="A13" s="4" t="s">
        <v>413</v>
      </c>
      <c r="B13" s="4" t="s">
        <v>415</v>
      </c>
    </row>
    <row r="14" spans="1:4">
      <c r="A14" s="4" t="s">
        <v>416</v>
      </c>
    </row>
    <row r="15" spans="1:4">
      <c r="A15" s="3" t="s">
        <v>406</v>
      </c>
    </row>
    <row r="16" spans="1:4">
      <c r="A16" s="4" t="s">
        <v>413</v>
      </c>
      <c r="B16" s="4" t="s">
        <v>417</v>
      </c>
    </row>
    <row r="17" spans="1:4">
      <c r="A17" s="4" t="s">
        <v>418</v>
      </c>
    </row>
    <row r="18" spans="1:4">
      <c r="A18" s="3" t="s">
        <v>406</v>
      </c>
    </row>
    <row r="19" spans="1:4">
      <c r="A19" s="4" t="s">
        <v>413</v>
      </c>
      <c r="B19" s="4" t="s">
        <v>4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 customWidth="1" max="6" min="6" width="14"/>
  </cols>
  <sheetData>
    <row r="1" spans="1:6">
      <c r="A1" s="1" t="s">
        <v>419</v>
      </c>
      <c r="B1" s="2" t="s">
        <v>343</v>
      </c>
      <c r="C1" s="2" t="s">
        <v>420</v>
      </c>
      <c r="D1" s="2" t="s">
        <v>79</v>
      </c>
      <c r="E1" s="2" t="s">
        <v>346</v>
      </c>
      <c r="F1" s="2" t="s">
        <v>421</v>
      </c>
    </row>
    <row r="2" spans="1:6">
      <c r="A2" s="3" t="s">
        <v>422</v>
      </c>
    </row>
    <row r="3" spans="1:6">
      <c r="A3" s="4" t="s">
        <v>423</v>
      </c>
      <c r="C3" s="6" t="n">
        <v>5270</v>
      </c>
      <c r="D3" s="6" t="n">
        <v>805</v>
      </c>
      <c r="E3" s="6" t="n">
        <v>1769</v>
      </c>
    </row>
    <row r="4" spans="1:6">
      <c r="A4" s="4" t="s">
        <v>424</v>
      </c>
      <c r="C4" s="5" t="n">
        <v>32032</v>
      </c>
      <c r="D4" s="5" t="n">
        <v>20761</v>
      </c>
      <c r="E4" s="5" t="n">
        <v>17219</v>
      </c>
    </row>
    <row r="5" spans="1:6">
      <c r="A5" s="3" t="s">
        <v>235</v>
      </c>
    </row>
    <row r="6" spans="1:6">
      <c r="A6" s="4" t="s">
        <v>425</v>
      </c>
      <c r="C6" s="5" t="n">
        <v>14281</v>
      </c>
      <c r="D6" s="5" t="n">
        <v>15006</v>
      </c>
      <c r="E6" s="5" t="n">
        <v>13129</v>
      </c>
    </row>
    <row r="7" spans="1:6">
      <c r="A7" s="3" t="s">
        <v>237</v>
      </c>
    </row>
    <row r="8" spans="1:6">
      <c r="A8" s="4" t="s">
        <v>102</v>
      </c>
      <c r="C8" s="5" t="n">
        <v>903</v>
      </c>
      <c r="D8" s="5" t="n">
        <v>1395</v>
      </c>
      <c r="E8" s="6" t="n">
        <v>868</v>
      </c>
    </row>
    <row r="9" spans="1:6">
      <c r="A9" s="3" t="s">
        <v>241</v>
      </c>
    </row>
    <row r="10" spans="1:6">
      <c r="A10" s="4" t="s">
        <v>348</v>
      </c>
      <c r="B10" s="5" t="n">
        <v>1</v>
      </c>
    </row>
    <row r="11" spans="1:6">
      <c r="A11" s="3" t="s">
        <v>244</v>
      </c>
    </row>
    <row r="12" spans="1:6">
      <c r="A12" s="4" t="s">
        <v>426</v>
      </c>
      <c r="C12" s="6" t="n">
        <v>2765</v>
      </c>
      <c r="D12" s="6" t="n">
        <v>2765</v>
      </c>
    </row>
    <row r="13" spans="1:6">
      <c r="A13" s="3" t="s">
        <v>248</v>
      </c>
    </row>
    <row r="14" spans="1:6">
      <c r="A14" s="4" t="s">
        <v>427</v>
      </c>
      <c r="C14" s="5" t="n">
        <v>1</v>
      </c>
    </row>
    <row r="15" spans="1:6">
      <c r="A15" s="4" t="s">
        <v>428</v>
      </c>
    </row>
    <row r="16" spans="1:6">
      <c r="A16" s="3" t="s">
        <v>235</v>
      </c>
    </row>
    <row r="17" spans="1:6">
      <c r="A17" s="4" t="s">
        <v>429</v>
      </c>
      <c r="C17" s="4" t="s">
        <v>430</v>
      </c>
    </row>
    <row r="18" spans="1:6">
      <c r="A18" s="4" t="s">
        <v>431</v>
      </c>
    </row>
    <row r="19" spans="1:6">
      <c r="A19" s="3" t="s">
        <v>235</v>
      </c>
    </row>
    <row r="20" spans="1:6">
      <c r="A20" s="4" t="s">
        <v>429</v>
      </c>
      <c r="C20" s="4" t="s">
        <v>432</v>
      </c>
    </row>
    <row r="21" spans="1:6">
      <c r="A21" s="4" t="s">
        <v>433</v>
      </c>
    </row>
    <row r="22" spans="1:6">
      <c r="A22" s="3" t="s">
        <v>244</v>
      </c>
    </row>
    <row r="23" spans="1:6">
      <c r="A23" s="4" t="s">
        <v>434</v>
      </c>
      <c r="C23" s="4" t="s">
        <v>435</v>
      </c>
    </row>
    <row r="24" spans="1:6">
      <c r="A24" s="4" t="s">
        <v>436</v>
      </c>
    </row>
    <row r="25" spans="1:6">
      <c r="A25" s="3" t="s">
        <v>244</v>
      </c>
    </row>
    <row r="26" spans="1:6">
      <c r="A26" s="4" t="s">
        <v>437</v>
      </c>
      <c r="C26" s="4" t="s">
        <v>438</v>
      </c>
    </row>
    <row r="27" spans="1:6">
      <c r="A27" s="4" t="s">
        <v>439</v>
      </c>
    </row>
    <row r="28" spans="1:6">
      <c r="A28" s="3" t="s">
        <v>244</v>
      </c>
    </row>
    <row r="29" spans="1:6">
      <c r="A29" s="4" t="s">
        <v>440</v>
      </c>
      <c r="F29" s="4" t="s">
        <v>435</v>
      </c>
    </row>
    <row r="30" spans="1:6">
      <c r="A30" s="4" t="s">
        <v>441</v>
      </c>
    </row>
    <row r="31" spans="1:6">
      <c r="A31" s="3" t="s">
        <v>244</v>
      </c>
    </row>
    <row r="32" spans="1:6">
      <c r="A32" s="4" t="s">
        <v>434</v>
      </c>
      <c r="C32" s="4" t="s">
        <v>435</v>
      </c>
    </row>
    <row r="33" spans="1:6">
      <c r="A33" s="4" t="s">
        <v>442</v>
      </c>
    </row>
    <row r="34" spans="1:6">
      <c r="A34" s="3" t="s">
        <v>244</v>
      </c>
    </row>
    <row r="35" spans="1:6">
      <c r="A35" s="4" t="s">
        <v>437</v>
      </c>
      <c r="C35" s="4" t="s">
        <v>4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40</v>
      </c>
      <c r="C1" s="2" t="s">
        <v>41</v>
      </c>
    </row>
    <row r="2" spans="1:3">
      <c r="A2" s="3" t="s">
        <v>185</v>
      </c>
    </row>
    <row r="3" spans="1:3">
      <c r="A3" s="4" t="s">
        <v>158</v>
      </c>
      <c r="B3" s="6" t="n">
        <v>29085</v>
      </c>
      <c r="C3" s="6" t="n">
        <v>15534</v>
      </c>
    </row>
    <row r="4" spans="1:3">
      <c r="A4" s="4" t="s">
        <v>408</v>
      </c>
      <c r="B4" s="5" t="n">
        <v>-4842</v>
      </c>
      <c r="C4" s="5" t="n">
        <v>0</v>
      </c>
    </row>
    <row r="5" spans="1:3">
      <c r="A5" s="4" t="s">
        <v>45</v>
      </c>
      <c r="B5" s="6" t="n">
        <v>24243</v>
      </c>
      <c r="C5" s="6" t="n">
        <v>155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45</v>
      </c>
    </row>
    <row r="3" spans="1:2">
      <c r="A3" s="3" t="s">
        <v>445</v>
      </c>
    </row>
    <row r="4" spans="1:2">
      <c r="A4" s="4" t="s">
        <v>446</v>
      </c>
      <c r="B4" s="6" t="n">
        <v>0</v>
      </c>
    </row>
    <row r="5" spans="1:2">
      <c r="A5" s="4" t="s">
        <v>447</v>
      </c>
      <c r="B5" s="5" t="n">
        <v>4842</v>
      </c>
    </row>
    <row r="6" spans="1:2">
      <c r="A6" s="4" t="s">
        <v>448</v>
      </c>
      <c r="B6" s="6" t="n">
        <v>48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40</v>
      </c>
      <c r="C2" s="2" t="s">
        <v>41</v>
      </c>
    </row>
    <row r="3" spans="1:3">
      <c r="A3" s="3" t="s">
        <v>450</v>
      </c>
    </row>
    <row r="4" spans="1:3">
      <c r="A4" s="4" t="s">
        <v>451</v>
      </c>
      <c r="B4" s="6" t="n">
        <v>7621</v>
      </c>
    </row>
    <row r="5" spans="1:3">
      <c r="A5" s="4" t="s">
        <v>452</v>
      </c>
      <c r="B5" s="4" t="s">
        <v>453</v>
      </c>
      <c r="C5" s="4" t="s">
        <v>362</v>
      </c>
    </row>
    <row r="6" spans="1:3">
      <c r="A6" s="4" t="s">
        <v>327</v>
      </c>
    </row>
    <row r="7" spans="1:3">
      <c r="A7" s="3" t="s">
        <v>450</v>
      </c>
    </row>
    <row r="8" spans="1:3">
      <c r="A8" s="4" t="s">
        <v>454</v>
      </c>
      <c r="C8" s="6" t="n">
        <v>19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40</v>
      </c>
      <c r="C1" s="2" t="s">
        <v>41</v>
      </c>
    </row>
    <row r="2" spans="1:3">
      <c r="A2" s="3" t="s">
        <v>456</v>
      </c>
    </row>
    <row r="3" spans="1:3">
      <c r="A3" s="4" t="s">
        <v>46</v>
      </c>
      <c r="B3" s="6" t="n">
        <v>4820</v>
      </c>
      <c r="C3" s="6" t="n">
        <v>1970</v>
      </c>
    </row>
    <row r="4" spans="1:3">
      <c r="A4" s="4" t="s">
        <v>51</v>
      </c>
      <c r="B4" s="5" t="n">
        <v>49595</v>
      </c>
    </row>
    <row r="5" spans="1:3">
      <c r="A5" s="4" t="s">
        <v>62</v>
      </c>
      <c r="B5" s="6" t="n">
        <v>37679</v>
      </c>
    </row>
    <row r="6" spans="1:3">
      <c r="A6" s="4" t="s">
        <v>457</v>
      </c>
    </row>
    <row r="7" spans="1:3">
      <c r="A7" s="3" t="s">
        <v>456</v>
      </c>
    </row>
    <row r="8" spans="1:3">
      <c r="A8" s="4" t="s">
        <v>51</v>
      </c>
      <c r="C8" s="5" t="n">
        <v>54579</v>
      </c>
    </row>
    <row r="9" spans="1:3">
      <c r="A9" s="4" t="s">
        <v>62</v>
      </c>
      <c r="C9" s="5" t="n">
        <v>-52609</v>
      </c>
    </row>
    <row r="10" spans="1:3">
      <c r="A10" s="4" t="s">
        <v>458</v>
      </c>
    </row>
    <row r="11" spans="1:3">
      <c r="A11" s="3" t="s">
        <v>456</v>
      </c>
    </row>
    <row r="12" spans="1:3">
      <c r="A12" s="4" t="s">
        <v>46</v>
      </c>
      <c r="C12" s="5" t="n">
        <v>-1970</v>
      </c>
    </row>
    <row r="13" spans="1:3">
      <c r="A13" s="4" t="s">
        <v>51</v>
      </c>
      <c r="C13" s="5" t="n">
        <v>54579</v>
      </c>
    </row>
    <row r="14" spans="1:3">
      <c r="A14" s="4" t="s">
        <v>62</v>
      </c>
      <c r="C14" s="6" t="n">
        <v>-526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40</v>
      </c>
      <c r="C2" s="2" t="s">
        <v>41</v>
      </c>
    </row>
    <row r="3" spans="1:3">
      <c r="A3" s="3" t="s">
        <v>187</v>
      </c>
    </row>
    <row r="4" spans="1:3">
      <c r="A4" s="4" t="s">
        <v>460</v>
      </c>
      <c r="B4" s="6" t="n">
        <v>17567</v>
      </c>
    </row>
    <row r="5" spans="1:3">
      <c r="A5" s="4" t="s">
        <v>452</v>
      </c>
      <c r="B5" s="4" t="s">
        <v>453</v>
      </c>
      <c r="C5" s="4" t="s">
        <v>362</v>
      </c>
    </row>
    <row r="6" spans="1:3">
      <c r="A6" s="4" t="s">
        <v>461</v>
      </c>
      <c r="B6" s="4" t="s">
        <v>462</v>
      </c>
    </row>
    <row r="7" spans="1:3">
      <c r="A7" s="4" t="s">
        <v>51</v>
      </c>
      <c r="B7" s="6" t="n">
        <v>54579</v>
      </c>
    </row>
    <row r="8" spans="1:3">
      <c r="A8" s="4" t="s">
        <v>463</v>
      </c>
      <c r="B8" s="5" t="n">
        <v>-4984</v>
      </c>
    </row>
    <row r="9" spans="1:3">
      <c r="A9" s="4" t="s">
        <v>464</v>
      </c>
      <c r="B9" s="6" t="n">
        <v>495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465</v>
      </c>
      <c r="B1" s="2" t="s">
        <v>1</v>
      </c>
    </row>
    <row r="2" spans="1:2">
      <c r="B2" s="2" t="s">
        <v>345</v>
      </c>
    </row>
    <row r="3" spans="1:2">
      <c r="A3" s="3" t="s">
        <v>450</v>
      </c>
    </row>
    <row r="4" spans="1:2">
      <c r="A4" s="4" t="s">
        <v>466</v>
      </c>
      <c r="B4" s="6" t="n">
        <v>7621</v>
      </c>
    </row>
    <row r="5" spans="1:2">
      <c r="A5" s="4" t="s">
        <v>92</v>
      </c>
    </row>
    <row r="6" spans="1:2">
      <c r="A6" s="3" t="s">
        <v>450</v>
      </c>
    </row>
    <row r="7" spans="1:2">
      <c r="A7" s="4" t="s">
        <v>466</v>
      </c>
      <c r="B7" s="5" t="n">
        <v>2108</v>
      </c>
    </row>
    <row r="8" spans="1:2">
      <c r="A8" s="4" t="s">
        <v>118</v>
      </c>
    </row>
    <row r="9" spans="1:2">
      <c r="A9" s="3" t="s">
        <v>450</v>
      </c>
    </row>
    <row r="10" spans="1:2">
      <c r="A10" s="4" t="s">
        <v>466</v>
      </c>
      <c r="B10" s="5" t="n">
        <v>1802</v>
      </c>
    </row>
    <row r="11" spans="1:2">
      <c r="A11" s="4" t="s">
        <v>117</v>
      </c>
    </row>
    <row r="12" spans="1:2">
      <c r="A12" s="3" t="s">
        <v>450</v>
      </c>
    </row>
    <row r="13" spans="1:2">
      <c r="A13" s="4" t="s">
        <v>466</v>
      </c>
      <c r="B13" s="6" t="n">
        <v>37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467</v>
      </c>
      <c r="B1" s="2" t="s">
        <v>345</v>
      </c>
    </row>
    <row r="2" spans="1:2">
      <c r="A2" s="3" t="s">
        <v>187</v>
      </c>
    </row>
    <row r="3" spans="1:2">
      <c r="A3" s="4" t="s">
        <v>468</v>
      </c>
      <c r="B3" s="6" t="n">
        <v>3326</v>
      </c>
    </row>
    <row r="4" spans="1:2">
      <c r="A4" s="4" t="s">
        <v>469</v>
      </c>
      <c r="B4" s="5" t="n">
        <v>7621</v>
      </c>
    </row>
    <row r="5" spans="1:2">
      <c r="A5" s="4" t="s">
        <v>470</v>
      </c>
      <c r="B5" s="5" t="n">
        <v>7621</v>
      </c>
    </row>
    <row r="6" spans="1:2">
      <c r="A6" s="4" t="s">
        <v>471</v>
      </c>
      <c r="B6" s="5" t="n">
        <v>7621</v>
      </c>
    </row>
    <row r="7" spans="1:2">
      <c r="A7" s="4" t="s">
        <v>472</v>
      </c>
      <c r="B7" s="5" t="n">
        <v>22863</v>
      </c>
    </row>
    <row r="8" spans="1:2">
      <c r="A8" s="4" t="s">
        <v>473</v>
      </c>
      <c r="B8" s="5" t="n">
        <v>49052</v>
      </c>
    </row>
    <row r="9" spans="1:2">
      <c r="A9" s="4" t="s">
        <v>474</v>
      </c>
      <c r="B9" s="5" t="n">
        <v>-11373</v>
      </c>
    </row>
    <row r="10" spans="1:2">
      <c r="A10" s="4" t="s">
        <v>475</v>
      </c>
      <c r="B10" s="5" t="n">
        <v>37679</v>
      </c>
    </row>
    <row r="11" spans="1:2">
      <c r="A11" s="4" t="s">
        <v>62</v>
      </c>
      <c r="B11" s="6" t="n">
        <v>376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40</v>
      </c>
      <c r="C2" s="2" t="s">
        <v>41</v>
      </c>
      <c r="D2" s="2" t="s">
        <v>89</v>
      </c>
    </row>
    <row r="3" spans="1:4">
      <c r="A3" s="3" t="s">
        <v>187</v>
      </c>
    </row>
    <row r="4" spans="1:4">
      <c r="A4" s="4" t="s">
        <v>18</v>
      </c>
      <c r="C4" s="6" t="n">
        <v>5651</v>
      </c>
    </row>
    <row r="5" spans="1:4">
      <c r="A5" s="4" t="s">
        <v>477</v>
      </c>
      <c r="C5" s="5" t="n">
        <v>7621</v>
      </c>
    </row>
    <row r="6" spans="1:4">
      <c r="A6" s="4" t="s">
        <v>468</v>
      </c>
      <c r="C6" s="5" t="n">
        <v>7621</v>
      </c>
    </row>
    <row r="7" spans="1:4">
      <c r="A7" s="4" t="s">
        <v>469</v>
      </c>
      <c r="C7" s="5" t="n">
        <v>7621</v>
      </c>
    </row>
    <row r="8" spans="1:4">
      <c r="A8" s="4" t="s">
        <v>478</v>
      </c>
      <c r="C8" s="5" t="n">
        <v>38105</v>
      </c>
    </row>
    <row r="9" spans="1:4">
      <c r="A9" s="4" t="s">
        <v>479</v>
      </c>
      <c r="C9" s="5" t="n">
        <v>66619</v>
      </c>
    </row>
    <row r="10" spans="1:4">
      <c r="A10" s="4" t="s">
        <v>480</v>
      </c>
      <c r="B10" s="6" t="n">
        <v>11916</v>
      </c>
      <c r="C10" s="6" t="n">
        <v>7861</v>
      </c>
      <c r="D10" s="6" t="n">
        <v>121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40</v>
      </c>
      <c r="C2" s="2" t="s">
        <v>41</v>
      </c>
      <c r="D2" s="2" t="s">
        <v>89</v>
      </c>
    </row>
    <row r="3" spans="1:4">
      <c r="A3" s="4" t="s">
        <v>90</v>
      </c>
      <c r="B3" s="6" t="n">
        <v>579650</v>
      </c>
      <c r="C3" s="6" t="n">
        <v>421024</v>
      </c>
      <c r="D3" s="6" t="n">
        <v>335037</v>
      </c>
    </row>
    <row r="4" spans="1:4">
      <c r="A4" s="4" t="s">
        <v>92</v>
      </c>
      <c r="B4" s="5" t="n">
        <v>110492</v>
      </c>
      <c r="C4" s="5" t="n">
        <v>87733</v>
      </c>
      <c r="D4" s="5" t="n">
        <v>83118</v>
      </c>
    </row>
    <row r="5" spans="1:4">
      <c r="A5" s="4" t="s">
        <v>117</v>
      </c>
      <c r="B5" s="5" t="n">
        <v>99020</v>
      </c>
      <c r="C5" s="5" t="n">
        <v>77731</v>
      </c>
      <c r="D5" s="5" t="n">
        <v>60469</v>
      </c>
    </row>
    <row r="6" spans="1:4">
      <c r="A6" s="4" t="s">
        <v>118</v>
      </c>
      <c r="B6" s="5" t="n">
        <v>82615</v>
      </c>
      <c r="C6" s="5" t="n">
        <v>66993</v>
      </c>
      <c r="D6" s="5" t="n">
        <v>47252</v>
      </c>
    </row>
    <row r="7" spans="1:4">
      <c r="A7" s="4" t="s">
        <v>119</v>
      </c>
      <c r="B7" s="5" t="n">
        <v>0</v>
      </c>
      <c r="C7" s="5" t="n">
        <v>0</v>
      </c>
      <c r="D7" s="5" t="n">
        <v>0</v>
      </c>
    </row>
    <row r="8" spans="1:4">
      <c r="A8" s="4" t="s">
        <v>120</v>
      </c>
      <c r="B8" s="5" t="n">
        <v>107</v>
      </c>
      <c r="C8" s="5" t="n">
        <v>726</v>
      </c>
      <c r="D8" s="5" t="n">
        <v>266</v>
      </c>
    </row>
    <row r="9" spans="1:4">
      <c r="A9" s="4" t="s">
        <v>121</v>
      </c>
      <c r="B9" s="5" t="n">
        <v>107</v>
      </c>
      <c r="C9" s="5" t="n">
        <v>726</v>
      </c>
      <c r="D9" s="5" t="n">
        <v>266</v>
      </c>
    </row>
    <row r="10" spans="1:4">
      <c r="A10" s="4" t="s">
        <v>122</v>
      </c>
    </row>
    <row r="11" spans="1:4">
      <c r="A11" s="4" t="s">
        <v>90</v>
      </c>
      <c r="B11" s="5" t="n">
        <v>43678</v>
      </c>
      <c r="C11" s="5" t="n">
        <v>4543</v>
      </c>
      <c r="D11" s="5" t="n">
        <v>4131</v>
      </c>
    </row>
    <row r="12" spans="1:4">
      <c r="A12" s="4" t="s">
        <v>92</v>
      </c>
      <c r="B12" s="5" t="n">
        <v>11082</v>
      </c>
      <c r="C12" s="5" t="n">
        <v>9504</v>
      </c>
      <c r="D12" s="5" t="n">
        <v>11844</v>
      </c>
    </row>
    <row r="13" spans="1:4">
      <c r="A13" s="4" t="s">
        <v>117</v>
      </c>
      <c r="B13" s="5" t="n">
        <v>4761</v>
      </c>
      <c r="C13" s="5" t="n">
        <v>4320</v>
      </c>
      <c r="D13" s="5" t="n">
        <v>5306</v>
      </c>
    </row>
    <row r="14" spans="1:4">
      <c r="A14" s="4" t="s">
        <v>118</v>
      </c>
      <c r="B14" s="6" t="n">
        <v>9383</v>
      </c>
      <c r="C14" s="6" t="n">
        <v>10524</v>
      </c>
      <c r="D14" s="6" t="n">
        <v>91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40</v>
      </c>
      <c r="C1" s="2" t="s">
        <v>41</v>
      </c>
    </row>
    <row r="2" spans="1:3">
      <c r="A2" s="3" t="s">
        <v>190</v>
      </c>
    </row>
    <row r="3" spans="1:3">
      <c r="A3" s="4" t="s">
        <v>482</v>
      </c>
      <c r="B3" s="6" t="n">
        <v>61190</v>
      </c>
      <c r="C3" s="6" t="n">
        <v>59176</v>
      </c>
    </row>
    <row r="4" spans="1:3">
      <c r="A4" s="4" t="s">
        <v>483</v>
      </c>
      <c r="B4" s="5" t="n">
        <v>23060</v>
      </c>
      <c r="C4" s="5" t="n">
        <v>20356</v>
      </c>
    </row>
    <row r="5" spans="1:3">
      <c r="A5" s="4" t="s">
        <v>134</v>
      </c>
      <c r="B5" s="6" t="n">
        <v>84250</v>
      </c>
      <c r="C5" s="6" t="n">
        <v>795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4</v>
      </c>
      <c r="B1" s="2" t="s">
        <v>40</v>
      </c>
      <c r="C1" s="2" t="s">
        <v>41</v>
      </c>
    </row>
    <row r="2" spans="1:3">
      <c r="A2" s="3" t="s">
        <v>193</v>
      </c>
    </row>
    <row r="3" spans="1:3">
      <c r="A3" s="4" t="s">
        <v>485</v>
      </c>
      <c r="B3" s="6" t="n">
        <v>38383</v>
      </c>
      <c r="C3" s="6" t="n">
        <v>15496</v>
      </c>
    </row>
    <row r="4" spans="1:3">
      <c r="A4" s="4" t="s">
        <v>486</v>
      </c>
      <c r="B4" s="5" t="n">
        <v>1374</v>
      </c>
      <c r="C4" s="5" t="n">
        <v>0</v>
      </c>
    </row>
    <row r="5" spans="1:3">
      <c r="A5" s="4" t="s">
        <v>134</v>
      </c>
      <c r="B5" s="6" t="n">
        <v>39757</v>
      </c>
      <c r="C5" s="6" t="n">
        <v>154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4"/>
  </cols>
  <sheetData>
    <row r="1" spans="1:5">
      <c r="A1" s="1" t="s">
        <v>487</v>
      </c>
      <c r="B1" s="2" t="s">
        <v>488</v>
      </c>
      <c r="C1" s="2" t="s">
        <v>489</v>
      </c>
      <c r="D1" s="2" t="s">
        <v>490</v>
      </c>
      <c r="E1" s="2" t="s">
        <v>491</v>
      </c>
    </row>
    <row r="2" spans="1:5">
      <c r="A2" s="3" t="s">
        <v>492</v>
      </c>
    </row>
    <row r="3" spans="1:5">
      <c r="A3" s="4" t="s">
        <v>493</v>
      </c>
      <c r="B3" s="9" t="n">
        <v>0.001</v>
      </c>
    </row>
    <row r="4" spans="1:5">
      <c r="A4" s="4" t="s">
        <v>36</v>
      </c>
    </row>
    <row r="5" spans="1:5">
      <c r="A5" s="3" t="s">
        <v>492</v>
      </c>
    </row>
    <row r="6" spans="1:5">
      <c r="A6" s="4" t="s">
        <v>493</v>
      </c>
      <c r="C6" s="9" t="n">
        <v>0.001</v>
      </c>
    </row>
    <row r="7" spans="1:5">
      <c r="A7" s="4" t="s">
        <v>494</v>
      </c>
    </row>
    <row r="8" spans="1:5">
      <c r="A8" s="3" t="s">
        <v>492</v>
      </c>
    </row>
    <row r="9" spans="1:5">
      <c r="A9" s="4" t="s">
        <v>495</v>
      </c>
      <c r="B9" s="5" t="n">
        <v>1</v>
      </c>
    </row>
    <row r="10" spans="1:5">
      <c r="A10" s="4" t="s">
        <v>496</v>
      </c>
    </row>
    <row r="11" spans="1:5">
      <c r="A11" s="3" t="s">
        <v>492</v>
      </c>
    </row>
    <row r="12" spans="1:5">
      <c r="A12" s="4" t="s">
        <v>495</v>
      </c>
      <c r="B12" s="5" t="n">
        <v>1</v>
      </c>
    </row>
    <row r="13" spans="1:5">
      <c r="A13" s="4" t="s">
        <v>497</v>
      </c>
    </row>
    <row r="14" spans="1:5">
      <c r="A14" s="3" t="s">
        <v>492</v>
      </c>
    </row>
    <row r="15" spans="1:5">
      <c r="A15" s="4" t="s">
        <v>495</v>
      </c>
      <c r="B15" s="10" t="n">
        <v>27.9086</v>
      </c>
    </row>
    <row r="16" spans="1:5">
      <c r="A16" s="4" t="s">
        <v>498</v>
      </c>
    </row>
    <row r="17" spans="1:5">
      <c r="A17" s="3" t="s">
        <v>492</v>
      </c>
    </row>
    <row r="18" spans="1:5">
      <c r="A18" s="4" t="s">
        <v>499</v>
      </c>
      <c r="B18" s="8" t="n">
        <v>250</v>
      </c>
    </row>
    <row r="19" spans="1:5">
      <c r="A19" s="4" t="s">
        <v>500</v>
      </c>
      <c r="B19" s="4" t="s">
        <v>501</v>
      </c>
    </row>
    <row r="20" spans="1:5">
      <c r="A20" s="4" t="s">
        <v>493</v>
      </c>
      <c r="C20" s="9" t="n">
        <v>0.001</v>
      </c>
      <c r="E20" s="9" t="n">
        <v>0.001</v>
      </c>
    </row>
    <row r="21" spans="1:5">
      <c r="A21" s="4" t="s">
        <v>502</v>
      </c>
    </row>
    <row r="22" spans="1:5">
      <c r="A22" s="3" t="s">
        <v>492</v>
      </c>
    </row>
    <row r="23" spans="1:5">
      <c r="A23" s="4" t="s">
        <v>493</v>
      </c>
      <c r="B23" s="8" t="n">
        <v>1000</v>
      </c>
    </row>
    <row r="24" spans="1:5">
      <c r="A24" s="4" t="s">
        <v>503</v>
      </c>
      <c r="B24" s="11" t="n">
        <v>0.0279086</v>
      </c>
    </row>
    <row r="25" spans="1:5">
      <c r="A25" s="4" t="s">
        <v>504</v>
      </c>
      <c r="C25" s="8" t="n">
        <v>28</v>
      </c>
      <c r="D25" s="8" t="n">
        <v>55</v>
      </c>
    </row>
    <row r="26" spans="1:5">
      <c r="A26" s="4" t="s">
        <v>505</v>
      </c>
      <c r="C26" s="4" t="s">
        <v>5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5"/>
    <col customWidth="1" max="3" min="3" width="22"/>
  </cols>
  <sheetData>
    <row r="1" spans="1:3">
      <c r="A1" s="1" t="s">
        <v>507</v>
      </c>
      <c r="B1" s="2" t="s">
        <v>1</v>
      </c>
    </row>
    <row r="2" spans="1:3">
      <c r="B2" s="2" t="s">
        <v>508</v>
      </c>
      <c r="C2" s="2" t="s">
        <v>509</v>
      </c>
    </row>
    <row r="3" spans="1:3">
      <c r="A3" s="3" t="s">
        <v>510</v>
      </c>
    </row>
    <row r="4" spans="1:3">
      <c r="A4" s="4" t="s">
        <v>511</v>
      </c>
      <c r="B4" s="5" t="n">
        <v>6977150</v>
      </c>
    </row>
    <row r="5" spans="1:3">
      <c r="A5" s="4" t="s">
        <v>512</v>
      </c>
      <c r="B5" s="5" t="n">
        <v>-2314739</v>
      </c>
    </row>
    <row r="6" spans="1:3">
      <c r="A6" s="4" t="s">
        <v>513</v>
      </c>
      <c r="B6" s="5" t="n">
        <v>4662411</v>
      </c>
    </row>
    <row r="7" spans="1:3">
      <c r="A7" s="4" t="s">
        <v>514</v>
      </c>
      <c r="B7" s="6" t="n">
        <v>0</v>
      </c>
    </row>
    <row r="8" spans="1:3">
      <c r="A8" s="4" t="s">
        <v>515</v>
      </c>
      <c r="B8" s="5" t="n">
        <v>207</v>
      </c>
    </row>
    <row r="9" spans="1:3">
      <c r="A9" s="4" t="s">
        <v>516</v>
      </c>
      <c r="B9" s="5" t="n">
        <v>1152</v>
      </c>
    </row>
    <row r="10" spans="1:3">
      <c r="A10" s="4" t="s">
        <v>517</v>
      </c>
      <c r="B10" s="5" t="n">
        <v>15</v>
      </c>
    </row>
    <row r="11" spans="1:3">
      <c r="A11" s="4" t="s">
        <v>514</v>
      </c>
      <c r="B11" s="6" t="n">
        <v>1374</v>
      </c>
    </row>
    <row r="12" spans="1:3">
      <c r="A12" s="4" t="s">
        <v>518</v>
      </c>
    </row>
    <row r="13" spans="1:3">
      <c r="A13" s="3" t="s">
        <v>510</v>
      </c>
    </row>
    <row r="14" spans="1:3">
      <c r="A14" s="4" t="s">
        <v>519</v>
      </c>
      <c r="B14" s="10" t="n">
        <v>0.016</v>
      </c>
      <c r="C14" s="10" t="n">
        <v>0.0189</v>
      </c>
    </row>
    <row r="15" spans="1:3">
      <c r="A15" s="4" t="s">
        <v>520</v>
      </c>
    </row>
    <row r="16" spans="1:3">
      <c r="A16" s="3" t="s">
        <v>510</v>
      </c>
    </row>
    <row r="17" spans="1:3">
      <c r="A17" s="4" t="s">
        <v>519</v>
      </c>
      <c r="B17" s="10" t="n">
        <v>0.42</v>
      </c>
    </row>
    <row r="18" spans="1:3">
      <c r="A18" s="4" t="s">
        <v>521</v>
      </c>
    </row>
    <row r="19" spans="1:3">
      <c r="A19" s="3" t="s">
        <v>510</v>
      </c>
    </row>
    <row r="20" spans="1:3">
      <c r="A20" s="4" t="s">
        <v>522</v>
      </c>
      <c r="B20" s="12" t="n">
        <v>2.73</v>
      </c>
      <c r="C20" s="12" t="n">
        <v>3.29</v>
      </c>
    </row>
    <row r="21" spans="1:3">
      <c r="A21" s="4" t="s">
        <v>523</v>
      </c>
    </row>
    <row r="22" spans="1:3">
      <c r="A22" s="3" t="s">
        <v>510</v>
      </c>
    </row>
    <row r="23" spans="1:3">
      <c r="A23" s="4" t="s">
        <v>519</v>
      </c>
      <c r="B23" s="12" t="n">
        <v>2.84</v>
      </c>
      <c r="C23" s="12" t="n">
        <v>3.4</v>
      </c>
    </row>
    <row r="24" spans="1:3">
      <c r="A24" s="4" t="s">
        <v>524</v>
      </c>
    </row>
    <row r="25" spans="1:3">
      <c r="A25" s="3" t="s">
        <v>510</v>
      </c>
    </row>
    <row r="26" spans="1:3">
      <c r="A26" s="4" t="s">
        <v>525</v>
      </c>
      <c r="B26" s="5" t="n">
        <v>0</v>
      </c>
      <c r="C26"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40</v>
      </c>
      <c r="C2" s="2" t="s">
        <v>41</v>
      </c>
      <c r="D2" s="2" t="s">
        <v>89</v>
      </c>
    </row>
    <row r="3" spans="1:4">
      <c r="A3" s="3" t="s">
        <v>406</v>
      </c>
    </row>
    <row r="4" spans="1:4">
      <c r="A4" s="4" t="s">
        <v>90</v>
      </c>
      <c r="B4" s="6" t="n">
        <v>579650</v>
      </c>
      <c r="C4" s="6" t="n">
        <v>421024</v>
      </c>
      <c r="D4" s="6" t="n">
        <v>335037</v>
      </c>
    </row>
    <row r="5" spans="1:4">
      <c r="A5" s="3" t="s">
        <v>527</v>
      </c>
    </row>
    <row r="6" spans="1:4">
      <c r="A6" s="4" t="s">
        <v>528</v>
      </c>
      <c r="B6" s="4" t="s">
        <v>9</v>
      </c>
    </row>
    <row r="7" spans="1:4">
      <c r="A7" s="4" t="s">
        <v>529</v>
      </c>
      <c r="B7" s="4" t="s">
        <v>9</v>
      </c>
    </row>
    <row r="8" spans="1:4">
      <c r="A8" s="4" t="s">
        <v>530</v>
      </c>
    </row>
    <row r="9" spans="1:4">
      <c r="A9" s="3" t="s">
        <v>406</v>
      </c>
    </row>
    <row r="10" spans="1:4">
      <c r="A10" s="4" t="s">
        <v>90</v>
      </c>
      <c r="B10" s="6" t="n">
        <v>268548</v>
      </c>
      <c r="C10" s="5" t="n">
        <v>206201</v>
      </c>
      <c r="D10" s="5" t="n">
        <v>157358</v>
      </c>
    </row>
    <row r="11" spans="1:4">
      <c r="A11" s="4" t="s">
        <v>531</v>
      </c>
    </row>
    <row r="12" spans="1:4">
      <c r="A12" s="3" t="s">
        <v>406</v>
      </c>
    </row>
    <row r="13" spans="1:4">
      <c r="A13" s="4" t="s">
        <v>90</v>
      </c>
      <c r="B13" s="5" t="n">
        <v>138643</v>
      </c>
      <c r="C13" s="5" t="n">
        <v>125147</v>
      </c>
      <c r="D13" s="5" t="n">
        <v>91829</v>
      </c>
    </row>
    <row r="14" spans="1:4">
      <c r="A14" s="4" t="s">
        <v>532</v>
      </c>
    </row>
    <row r="15" spans="1:4">
      <c r="A15" s="3" t="s">
        <v>406</v>
      </c>
    </row>
    <row r="16" spans="1:4">
      <c r="A16" s="4" t="s">
        <v>90</v>
      </c>
      <c r="B16" s="5" t="n">
        <v>129905</v>
      </c>
      <c r="C16" s="5" t="n">
        <v>81054</v>
      </c>
      <c r="D16" s="5" t="n">
        <v>65529</v>
      </c>
    </row>
    <row r="17" spans="1:4">
      <c r="A17" s="4" t="s">
        <v>533</v>
      </c>
    </row>
    <row r="18" spans="1:4">
      <c r="A18" s="3" t="s">
        <v>406</v>
      </c>
    </row>
    <row r="19" spans="1:4">
      <c r="A19" s="4" t="s">
        <v>90</v>
      </c>
      <c r="B19" s="5" t="n">
        <v>311102</v>
      </c>
      <c r="C19" s="5" t="n">
        <v>214823</v>
      </c>
      <c r="D19" s="5" t="n">
        <v>177679</v>
      </c>
    </row>
    <row r="20" spans="1:4">
      <c r="A20" s="4" t="s">
        <v>410</v>
      </c>
    </row>
    <row r="21" spans="1:4">
      <c r="A21" s="3" t="s">
        <v>406</v>
      </c>
    </row>
    <row r="22" spans="1:4">
      <c r="A22" s="4" t="s">
        <v>90</v>
      </c>
      <c r="B22" s="5" t="n">
        <v>244154</v>
      </c>
      <c r="C22" s="5" t="n">
        <v>189718</v>
      </c>
      <c r="D22" s="5" t="n">
        <v>168024</v>
      </c>
    </row>
    <row r="23" spans="1:4">
      <c r="A23" s="4" t="s">
        <v>534</v>
      </c>
    </row>
    <row r="24" spans="1:4">
      <c r="A24" s="3" t="s">
        <v>406</v>
      </c>
    </row>
    <row r="25" spans="1:4">
      <c r="A25" s="4" t="s">
        <v>90</v>
      </c>
      <c r="B25" s="6" t="n">
        <v>66948</v>
      </c>
      <c r="C25" s="6" t="n">
        <v>25105</v>
      </c>
      <c r="D25" s="6" t="n">
        <v>96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40</v>
      </c>
      <c r="C2" s="2" t="s">
        <v>41</v>
      </c>
      <c r="D2" s="2" t="s">
        <v>89</v>
      </c>
    </row>
    <row r="3" spans="1:4">
      <c r="A3" s="3" t="s">
        <v>536</v>
      </c>
    </row>
    <row r="4" spans="1:4">
      <c r="A4" s="4" t="s">
        <v>90</v>
      </c>
      <c r="B4" s="6" t="n">
        <v>579650</v>
      </c>
      <c r="C4" s="6" t="n">
        <v>421024</v>
      </c>
      <c r="D4" s="6" t="n">
        <v>335037</v>
      </c>
    </row>
    <row r="5" spans="1:4">
      <c r="A5" s="4" t="s">
        <v>92</v>
      </c>
      <c r="B5" s="5" t="n">
        <v>-110492</v>
      </c>
      <c r="C5" s="5" t="n">
        <v>-87733</v>
      </c>
      <c r="D5" s="5" t="n">
        <v>-83118</v>
      </c>
    </row>
    <row r="6" spans="1:4">
      <c r="A6" s="4" t="s">
        <v>57</v>
      </c>
      <c r="B6" s="5" t="n">
        <v>203531</v>
      </c>
      <c r="C6" s="5" t="n">
        <v>143254</v>
      </c>
      <c r="D6" s="5" t="n">
        <v>137860</v>
      </c>
    </row>
    <row r="7" spans="1:4">
      <c r="A7" s="4" t="s">
        <v>530</v>
      </c>
    </row>
    <row r="8" spans="1:4">
      <c r="A8" s="3" t="s">
        <v>536</v>
      </c>
    </row>
    <row r="9" spans="1:4">
      <c r="A9" s="4" t="s">
        <v>90</v>
      </c>
      <c r="B9" s="5" t="n">
        <v>268548</v>
      </c>
      <c r="C9" s="5" t="n">
        <v>206201</v>
      </c>
      <c r="D9" s="5" t="n">
        <v>157358</v>
      </c>
    </row>
    <row r="10" spans="1:4">
      <c r="A10" s="4" t="s">
        <v>531</v>
      </c>
    </row>
    <row r="11" spans="1:4">
      <c r="A11" s="3" t="s">
        <v>536</v>
      </c>
    </row>
    <row r="12" spans="1:4">
      <c r="A12" s="4" t="s">
        <v>90</v>
      </c>
      <c r="B12" s="5" t="n">
        <v>138643</v>
      </c>
      <c r="C12" s="5" t="n">
        <v>125147</v>
      </c>
      <c r="D12" s="5" t="n">
        <v>91829</v>
      </c>
    </row>
    <row r="13" spans="1:4">
      <c r="A13" s="4" t="s">
        <v>532</v>
      </c>
    </row>
    <row r="14" spans="1:4">
      <c r="A14" s="3" t="s">
        <v>536</v>
      </c>
    </row>
    <row r="15" spans="1:4">
      <c r="A15" s="4" t="s">
        <v>90</v>
      </c>
      <c r="B15" s="5" t="n">
        <v>129905</v>
      </c>
      <c r="C15" s="5" t="n">
        <v>81054</v>
      </c>
      <c r="D15" s="5" t="n">
        <v>65529</v>
      </c>
    </row>
    <row r="16" spans="1:4">
      <c r="A16" s="4" t="s">
        <v>533</v>
      </c>
    </row>
    <row r="17" spans="1:4">
      <c r="A17" s="3" t="s">
        <v>536</v>
      </c>
    </row>
    <row r="18" spans="1:4">
      <c r="A18" s="4" t="s">
        <v>90</v>
      </c>
      <c r="B18" s="5" t="n">
        <v>311102</v>
      </c>
      <c r="C18" s="5" t="n">
        <v>214823</v>
      </c>
      <c r="D18" s="5" t="n">
        <v>177679</v>
      </c>
    </row>
    <row r="19" spans="1:4">
      <c r="A19" s="4" t="s">
        <v>410</v>
      </c>
    </row>
    <row r="20" spans="1:4">
      <c r="A20" s="3" t="s">
        <v>536</v>
      </c>
    </row>
    <row r="21" spans="1:4">
      <c r="A21" s="4" t="s">
        <v>90</v>
      </c>
      <c r="B21" s="5" t="n">
        <v>244154</v>
      </c>
      <c r="C21" s="5" t="n">
        <v>189718</v>
      </c>
      <c r="D21" s="5" t="n">
        <v>168024</v>
      </c>
    </row>
    <row r="22" spans="1:4">
      <c r="A22" s="4" t="s">
        <v>534</v>
      </c>
    </row>
    <row r="23" spans="1:4">
      <c r="A23" s="3" t="s">
        <v>536</v>
      </c>
    </row>
    <row r="24" spans="1:4">
      <c r="A24" s="4" t="s">
        <v>90</v>
      </c>
      <c r="B24" s="6" t="n">
        <v>66948</v>
      </c>
      <c r="C24" s="6" t="n">
        <v>25105</v>
      </c>
      <c r="D24" s="6" t="n">
        <v>96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40</v>
      </c>
      <c r="C2" s="2" t="s">
        <v>41</v>
      </c>
    </row>
    <row r="3" spans="1:3">
      <c r="A3" s="3" t="s">
        <v>538</v>
      </c>
    </row>
    <row r="4" spans="1:3">
      <c r="A4" s="4" t="s">
        <v>539</v>
      </c>
      <c r="B4" s="6" t="n">
        <v>143254</v>
      </c>
      <c r="C4" s="6" t="n">
        <v>137860</v>
      </c>
    </row>
    <row r="5" spans="1:3">
      <c r="A5" s="4" t="s">
        <v>540</v>
      </c>
      <c r="B5" s="5" t="n">
        <v>544140</v>
      </c>
      <c r="C5" s="5" t="n">
        <v>423354</v>
      </c>
    </row>
    <row r="6" spans="1:3">
      <c r="A6" s="4" t="s">
        <v>541</v>
      </c>
      <c r="B6" s="5" t="n">
        <v>-142697</v>
      </c>
      <c r="C6" s="5" t="n">
        <v>-127630</v>
      </c>
    </row>
    <row r="7" spans="1:3">
      <c r="A7" s="4" t="s">
        <v>542</v>
      </c>
      <c r="B7" s="5" t="n">
        <v>-341166</v>
      </c>
      <c r="C7" s="5" t="n">
        <v>-282087</v>
      </c>
    </row>
    <row r="8" spans="1:3">
      <c r="A8" s="4" t="s">
        <v>543</v>
      </c>
      <c r="C8" s="5" t="n">
        <v>-8243</v>
      </c>
    </row>
    <row r="9" spans="1:3">
      <c r="A9" s="4" t="s">
        <v>544</v>
      </c>
      <c r="B9" s="6" t="n">
        <v>203531</v>
      </c>
      <c r="C9" s="6" t="n">
        <v>1432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21"/>
    <col customWidth="1" max="7" min="7" width="21"/>
    <col customWidth="1" max="8" min="8" width="14"/>
    <col customWidth="1" max="9" min="9" width="14"/>
    <col customWidth="1" max="10" min="10" width="14"/>
    <col customWidth="1" max="11" min="11" width="14"/>
    <col customWidth="1" max="12" min="12" width="14"/>
  </cols>
  <sheetData>
    <row r="1" spans="1:12">
      <c r="A1" s="1" t="s">
        <v>545</v>
      </c>
      <c r="B1" s="2" t="s">
        <v>546</v>
      </c>
      <c r="C1" s="2" t="s">
        <v>547</v>
      </c>
      <c r="D1" s="2" t="s">
        <v>548</v>
      </c>
      <c r="E1" s="2" t="s">
        <v>549</v>
      </c>
      <c r="F1" s="2" t="s">
        <v>345</v>
      </c>
      <c r="G1" s="2" t="s">
        <v>550</v>
      </c>
      <c r="H1" s="2" t="s">
        <v>89</v>
      </c>
      <c r="I1" s="2" t="s">
        <v>421</v>
      </c>
      <c r="J1" s="2" t="s">
        <v>551</v>
      </c>
      <c r="K1" s="2" t="s">
        <v>552</v>
      </c>
      <c r="L1" s="2" t="s">
        <v>553</v>
      </c>
    </row>
    <row r="2" spans="1:12">
      <c r="A2" s="3" t="s">
        <v>197</v>
      </c>
    </row>
    <row r="3" spans="1:12">
      <c r="A3" s="4" t="s">
        <v>554</v>
      </c>
      <c r="F3" s="4" t="s">
        <v>555</v>
      </c>
      <c r="G3" s="4" t="s">
        <v>555</v>
      </c>
      <c r="H3" s="4" t="s">
        <v>555</v>
      </c>
    </row>
    <row r="4" spans="1:12">
      <c r="A4" s="4" t="s">
        <v>556</v>
      </c>
    </row>
    <row r="5" spans="1:12">
      <c r="A5" s="3" t="s">
        <v>197</v>
      </c>
    </row>
    <row r="6" spans="1:12">
      <c r="A6" s="4" t="s">
        <v>557</v>
      </c>
      <c r="C6" s="4" t="s">
        <v>558</v>
      </c>
    </row>
    <row r="7" spans="1:12">
      <c r="A7" s="4" t="s">
        <v>559</v>
      </c>
    </row>
    <row r="8" spans="1:12">
      <c r="A8" s="3" t="s">
        <v>197</v>
      </c>
    </row>
    <row r="9" spans="1:12">
      <c r="A9" s="4" t="s">
        <v>557</v>
      </c>
      <c r="E9" s="4" t="s">
        <v>558</v>
      </c>
      <c r="F9" s="4" t="s">
        <v>558</v>
      </c>
      <c r="G9" s="4" t="s">
        <v>558</v>
      </c>
      <c r="H9" s="4" t="s">
        <v>558</v>
      </c>
      <c r="I9" s="4" t="s">
        <v>558</v>
      </c>
    </row>
    <row r="10" spans="1:12">
      <c r="A10" s="4" t="s">
        <v>560</v>
      </c>
    </row>
    <row r="11" spans="1:12">
      <c r="A11" s="3" t="s">
        <v>197</v>
      </c>
    </row>
    <row r="12" spans="1:12">
      <c r="A12" s="4" t="s">
        <v>561</v>
      </c>
      <c r="K12" s="4" t="s">
        <v>562</v>
      </c>
      <c r="L12" s="4" t="s">
        <v>562</v>
      </c>
    </row>
    <row r="13" spans="1:12">
      <c r="A13" s="4" t="s">
        <v>563</v>
      </c>
    </row>
    <row r="14" spans="1:12">
      <c r="A14" s="3" t="s">
        <v>197</v>
      </c>
    </row>
    <row r="15" spans="1:12">
      <c r="A15" s="4" t="s">
        <v>564</v>
      </c>
      <c r="F15" s="6" t="n">
        <v>0</v>
      </c>
    </row>
    <row r="16" spans="1:12">
      <c r="A16" s="4" t="s">
        <v>565</v>
      </c>
    </row>
    <row r="17" spans="1:12">
      <c r="A17" s="3" t="s">
        <v>197</v>
      </c>
    </row>
    <row r="18" spans="1:12">
      <c r="A18" s="4" t="s">
        <v>564</v>
      </c>
      <c r="F18" s="5" t="n">
        <v>0</v>
      </c>
    </row>
    <row r="19" spans="1:12">
      <c r="A19" s="4" t="s">
        <v>566</v>
      </c>
    </row>
    <row r="20" spans="1:12">
      <c r="A20" s="3" t="s">
        <v>197</v>
      </c>
    </row>
    <row r="21" spans="1:12">
      <c r="A21" s="4" t="s">
        <v>564</v>
      </c>
      <c r="F21" s="6" t="n">
        <v>0</v>
      </c>
    </row>
    <row r="22" spans="1:12">
      <c r="A22" s="4" t="s">
        <v>554</v>
      </c>
      <c r="F22" s="4" t="s">
        <v>567</v>
      </c>
    </row>
    <row r="23" spans="1:12">
      <c r="A23" s="4" t="s">
        <v>568</v>
      </c>
      <c r="G23" s="8" t="n">
        <v>2</v>
      </c>
    </row>
    <row r="24" spans="1:12">
      <c r="A24" s="4" t="s">
        <v>569</v>
      </c>
      <c r="F24" s="4" t="s">
        <v>570</v>
      </c>
    </row>
    <row r="25" spans="1:12">
      <c r="A25" s="4" t="s">
        <v>571</v>
      </c>
    </row>
    <row r="26" spans="1:12">
      <c r="A26" s="3" t="s">
        <v>197</v>
      </c>
    </row>
    <row r="27" spans="1:12">
      <c r="A27" s="4" t="s">
        <v>554</v>
      </c>
      <c r="B27" s="4" t="s">
        <v>555</v>
      </c>
    </row>
    <row r="28" spans="1:12">
      <c r="A28" s="4" t="s">
        <v>572</v>
      </c>
    </row>
    <row r="29" spans="1:12">
      <c r="A29" s="3" t="s">
        <v>197</v>
      </c>
    </row>
    <row r="30" spans="1:12">
      <c r="A30" s="4" t="s">
        <v>573</v>
      </c>
      <c r="F30" s="4" t="s">
        <v>403</v>
      </c>
    </row>
    <row r="31" spans="1:12">
      <c r="A31" s="4" t="s">
        <v>574</v>
      </c>
    </row>
    <row r="32" spans="1:12">
      <c r="A32" s="3" t="s">
        <v>197</v>
      </c>
    </row>
    <row r="33" spans="1:12">
      <c r="A33" s="4" t="s">
        <v>575</v>
      </c>
      <c r="H33" s="4" t="s">
        <v>403</v>
      </c>
    </row>
    <row r="34" spans="1:12">
      <c r="A34" s="4" t="s">
        <v>576</v>
      </c>
    </row>
    <row r="35" spans="1:12">
      <c r="A35" s="3" t="s">
        <v>197</v>
      </c>
    </row>
    <row r="36" spans="1:12">
      <c r="A36" s="4" t="s">
        <v>575</v>
      </c>
      <c r="F36" s="4" t="s">
        <v>403</v>
      </c>
    </row>
    <row r="37" spans="1:12">
      <c r="A37" s="4" t="s">
        <v>577</v>
      </c>
    </row>
    <row r="38" spans="1:12">
      <c r="A38" s="3" t="s">
        <v>197</v>
      </c>
    </row>
    <row r="39" spans="1:12">
      <c r="A39" s="4" t="s">
        <v>557</v>
      </c>
      <c r="D39" s="4" t="s">
        <v>558</v>
      </c>
    </row>
    <row r="40" spans="1:12">
      <c r="A40" s="4" t="s">
        <v>578</v>
      </c>
      <c r="D40" s="4" t="s">
        <v>401</v>
      </c>
    </row>
    <row r="41" spans="1:12">
      <c r="A41" s="4" t="s">
        <v>579</v>
      </c>
      <c r="D41" s="4" t="s">
        <v>401</v>
      </c>
    </row>
    <row r="42" spans="1:12">
      <c r="A42" s="4" t="s">
        <v>580</v>
      </c>
    </row>
    <row r="43" spans="1:12">
      <c r="A43" s="3" t="s">
        <v>197</v>
      </c>
    </row>
    <row r="44" spans="1:12">
      <c r="A44" s="4" t="s">
        <v>557</v>
      </c>
      <c r="E44" s="4" t="s">
        <v>558</v>
      </c>
      <c r="F44" s="4" t="s">
        <v>558</v>
      </c>
      <c r="G44" s="4" t="s">
        <v>558</v>
      </c>
    </row>
    <row r="45" spans="1:12">
      <c r="A45" s="4" t="s">
        <v>581</v>
      </c>
    </row>
    <row r="46" spans="1:12">
      <c r="A46" s="3" t="s">
        <v>197</v>
      </c>
    </row>
    <row r="47" spans="1:12">
      <c r="A47" s="4" t="s">
        <v>557</v>
      </c>
      <c r="H47" s="4" t="s">
        <v>582</v>
      </c>
      <c r="I47" s="4" t="s">
        <v>582</v>
      </c>
      <c r="J47" s="4" t="s">
        <v>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3</v>
      </c>
      <c r="B1" s="2" t="s">
        <v>1</v>
      </c>
    </row>
    <row r="2" spans="1:4">
      <c r="B2" s="2" t="s">
        <v>40</v>
      </c>
      <c r="C2" s="2" t="s">
        <v>41</v>
      </c>
      <c r="D2" s="2" t="s">
        <v>89</v>
      </c>
    </row>
    <row r="3" spans="1:4">
      <c r="A3" s="3" t="s">
        <v>197</v>
      </c>
    </row>
    <row r="4" spans="1:4">
      <c r="A4" s="4" t="s">
        <v>584</v>
      </c>
      <c r="B4" s="6" t="n">
        <v>290188</v>
      </c>
      <c r="C4" s="6" t="n">
        <v>195468</v>
      </c>
      <c r="D4" s="6" t="n">
        <v>149023</v>
      </c>
    </row>
    <row r="5" spans="1:4">
      <c r="A5" s="4" t="s">
        <v>571</v>
      </c>
    </row>
    <row r="6" spans="1:4">
      <c r="A6" s="3" t="s">
        <v>197</v>
      </c>
    </row>
    <row r="7" spans="1:4">
      <c r="A7" s="4" t="s">
        <v>584</v>
      </c>
      <c r="B7" s="5" t="n">
        <v>291928</v>
      </c>
      <c r="C7" s="5" t="n">
        <v>194154</v>
      </c>
      <c r="D7" s="5" t="n">
        <v>148443</v>
      </c>
    </row>
    <row r="8" spans="1:4">
      <c r="A8" s="4" t="s">
        <v>566</v>
      </c>
    </row>
    <row r="9" spans="1:4">
      <c r="A9" s="3" t="s">
        <v>197</v>
      </c>
    </row>
    <row r="10" spans="1:4">
      <c r="A10" s="4" t="s">
        <v>584</v>
      </c>
      <c r="B10" s="5" t="n">
        <v>-427</v>
      </c>
      <c r="C10" s="6" t="n">
        <v>1314</v>
      </c>
      <c r="D10" s="5" t="n">
        <v>590</v>
      </c>
    </row>
    <row r="11" spans="1:4">
      <c r="A11" s="4" t="s">
        <v>563</v>
      </c>
    </row>
    <row r="12" spans="1:4">
      <c r="A12" s="3" t="s">
        <v>197</v>
      </c>
    </row>
    <row r="13" spans="1:4">
      <c r="A13" s="4" t="s">
        <v>584</v>
      </c>
      <c r="B13" s="5" t="n">
        <v>-1354</v>
      </c>
    </row>
    <row r="14" spans="1:4">
      <c r="A14" s="4" t="s">
        <v>565</v>
      </c>
    </row>
    <row r="15" spans="1:4">
      <c r="A15" s="3" t="s">
        <v>197</v>
      </c>
    </row>
    <row r="16" spans="1:4">
      <c r="A16" s="4" t="s">
        <v>584</v>
      </c>
      <c r="B16" s="6" t="n">
        <v>41</v>
      </c>
      <c r="D16" s="6" t="n">
        <v>-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5</v>
      </c>
      <c r="B1" s="2" t="s">
        <v>1</v>
      </c>
    </row>
    <row r="2" spans="1:4">
      <c r="B2" s="2" t="s">
        <v>40</v>
      </c>
      <c r="C2" s="2" t="s">
        <v>41</v>
      </c>
      <c r="D2" s="2" t="s">
        <v>89</v>
      </c>
    </row>
    <row r="3" spans="1:4">
      <c r="A3" s="3" t="s">
        <v>586</v>
      </c>
    </row>
    <row r="4" spans="1:4">
      <c r="A4" s="4" t="s">
        <v>587</v>
      </c>
      <c r="B4" s="6" t="n">
        <v>44737</v>
      </c>
      <c r="C4" s="6" t="n">
        <v>30048</v>
      </c>
      <c r="D4" s="6" t="n">
        <v>20870</v>
      </c>
    </row>
    <row r="5" spans="1:4">
      <c r="A5" s="4" t="s">
        <v>571</v>
      </c>
    </row>
    <row r="6" spans="1:4">
      <c r="A6" s="3" t="s">
        <v>586</v>
      </c>
    </row>
    <row r="7" spans="1:4">
      <c r="A7" s="4" t="s">
        <v>587</v>
      </c>
      <c r="B7" s="6" t="n">
        <v>44737</v>
      </c>
      <c r="C7" s="5" t="n">
        <v>29719</v>
      </c>
      <c r="D7" s="6" t="n">
        <v>20870</v>
      </c>
    </row>
    <row r="8" spans="1:4">
      <c r="A8" s="4" t="s">
        <v>566</v>
      </c>
    </row>
    <row r="9" spans="1:4">
      <c r="A9" s="3" t="s">
        <v>586</v>
      </c>
    </row>
    <row r="10" spans="1:4">
      <c r="A10" s="4" t="s">
        <v>587</v>
      </c>
      <c r="C10" s="6" t="n">
        <v>3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16"/>
    <col customWidth="1" max="5" min="5" width="57"/>
    <col customWidth="1" max="6" min="6" width="16"/>
    <col customWidth="1" max="7" min="7" width="18"/>
    <col customWidth="1" max="8" min="8" width="77"/>
    <col customWidth="1" max="9" min="9" width="36"/>
    <col customWidth="1" max="10" min="10" width="41"/>
    <col customWidth="1" max="11" min="11" width="50"/>
    <col customWidth="1" max="12" min="12" width="42"/>
    <col customWidth="1" max="13" min="13" width="14"/>
  </cols>
  <sheetData>
    <row r="1" spans="1:13">
      <c r="A1" s="1" t="s">
        <v>123</v>
      </c>
      <c r="B1" s="2" t="s">
        <v>124</v>
      </c>
      <c r="C1" s="2" t="s">
        <v>125</v>
      </c>
      <c r="D1" s="2" t="s">
        <v>126</v>
      </c>
      <c r="E1" s="2" t="s">
        <v>127</v>
      </c>
      <c r="F1" s="2" t="s">
        <v>70</v>
      </c>
      <c r="G1" s="2" t="s">
        <v>128</v>
      </c>
      <c r="H1" s="2" t="s">
        <v>129</v>
      </c>
      <c r="I1" s="2" t="s">
        <v>130</v>
      </c>
      <c r="J1" s="2" t="s">
        <v>131</v>
      </c>
      <c r="K1" s="2" t="s">
        <v>132</v>
      </c>
      <c r="L1" s="2" t="s">
        <v>133</v>
      </c>
      <c r="M1" s="2" t="s">
        <v>134</v>
      </c>
    </row>
    <row r="2" spans="1:13">
      <c r="A2" s="4" t="s">
        <v>135</v>
      </c>
      <c r="I2" s="6" t="n">
        <v>228135000</v>
      </c>
      <c r="J2" s="6" t="n">
        <v>260000</v>
      </c>
      <c r="M2" s="6" t="n">
        <v>228395000</v>
      </c>
    </row>
    <row r="3" spans="1:13">
      <c r="A3" s="3" t="s">
        <v>136</v>
      </c>
    </row>
    <row r="4" spans="1:13">
      <c r="A4" s="4" t="s">
        <v>105</v>
      </c>
      <c r="I4" s="5" t="n">
        <v>128153000</v>
      </c>
      <c r="M4" s="5" t="n">
        <v>128153000</v>
      </c>
    </row>
    <row r="5" spans="1:13">
      <c r="A5" s="4" t="s">
        <v>107</v>
      </c>
      <c r="J5" s="5" t="n">
        <v>-82000</v>
      </c>
      <c r="M5" s="5" t="n">
        <v>-82000</v>
      </c>
    </row>
    <row r="6" spans="1:13">
      <c r="A6" s="4" t="s">
        <v>137</v>
      </c>
      <c r="K6" s="6" t="n">
        <v>1863000</v>
      </c>
      <c r="M6" s="5" t="n">
        <v>1863000</v>
      </c>
    </row>
    <row r="7" spans="1:13">
      <c r="A7" s="4" t="s">
        <v>138</v>
      </c>
      <c r="K7" s="5" t="n">
        <v>-1863000</v>
      </c>
      <c r="M7" s="5" t="n">
        <v>-1863000</v>
      </c>
    </row>
    <row r="8" spans="1:13">
      <c r="A8" s="4" t="s">
        <v>139</v>
      </c>
      <c r="H8" s="6" t="n">
        <v>6283000</v>
      </c>
      <c r="L8" s="6" t="n">
        <v>6283000</v>
      </c>
    </row>
    <row r="9" spans="1:13">
      <c r="A9" s="4" t="s">
        <v>140</v>
      </c>
      <c r="I9" s="5" t="n">
        <v>-336751000</v>
      </c>
      <c r="M9" s="5" t="n">
        <v>-336751000</v>
      </c>
    </row>
    <row r="10" spans="1:13">
      <c r="A10" s="4" t="s">
        <v>141</v>
      </c>
      <c r="I10" s="5" t="n">
        <v>25820000</v>
      </c>
      <c r="J10" s="5" t="n">
        <v>178000</v>
      </c>
      <c r="M10" s="5" t="n">
        <v>25998000</v>
      </c>
    </row>
    <row r="11" spans="1:13">
      <c r="A11" s="3" t="s">
        <v>136</v>
      </c>
    </row>
    <row r="12" spans="1:13">
      <c r="A12" s="4" t="s">
        <v>105</v>
      </c>
      <c r="I12" s="5" t="n">
        <v>165420000</v>
      </c>
      <c r="M12" s="5" t="n">
        <v>165420000</v>
      </c>
    </row>
    <row r="13" spans="1:13">
      <c r="A13" s="4" t="s">
        <v>107</v>
      </c>
      <c r="J13" s="5" t="n">
        <v>49000</v>
      </c>
      <c r="M13" s="5" t="n">
        <v>49000</v>
      </c>
    </row>
    <row r="14" spans="1:13">
      <c r="A14" s="4" t="s">
        <v>137</v>
      </c>
      <c r="K14" s="5" t="n">
        <v>4116000</v>
      </c>
      <c r="M14" s="5" t="n">
        <v>4116000</v>
      </c>
    </row>
    <row r="15" spans="1:13">
      <c r="A15" s="4" t="s">
        <v>138</v>
      </c>
      <c r="K15" s="5" t="n">
        <v>-4116000</v>
      </c>
      <c r="M15" s="5" t="n">
        <v>-4116000</v>
      </c>
    </row>
    <row r="16" spans="1:13">
      <c r="A16" s="4" t="s">
        <v>139</v>
      </c>
      <c r="H16" s="5" t="n">
        <v>6808000</v>
      </c>
      <c r="L16" s="5" t="n">
        <v>6808000</v>
      </c>
    </row>
    <row r="17" spans="1:13">
      <c r="A17" s="4" t="s">
        <v>140</v>
      </c>
      <c r="I17" s="5" t="n">
        <v>-270570000</v>
      </c>
      <c r="M17" s="5" t="n">
        <v>-270570000</v>
      </c>
    </row>
    <row r="18" spans="1:13">
      <c r="A18" s="4" t="s">
        <v>142</v>
      </c>
      <c r="I18" s="5" t="n">
        <v>-72522000</v>
      </c>
      <c r="J18" s="5" t="n">
        <v>227000</v>
      </c>
      <c r="M18" s="5" t="n">
        <v>-72295000</v>
      </c>
    </row>
    <row r="19" spans="1:13">
      <c r="A19" s="3" t="s">
        <v>136</v>
      </c>
    </row>
    <row r="20" spans="1:13">
      <c r="A20" s="4" t="s">
        <v>105</v>
      </c>
      <c r="G20" s="6" t="n">
        <v>155324000</v>
      </c>
      <c r="I20" s="5" t="n">
        <v>90127000</v>
      </c>
      <c r="M20" s="5" t="n">
        <v>245451000</v>
      </c>
    </row>
    <row r="21" spans="1:13">
      <c r="A21" s="4" t="s">
        <v>107</v>
      </c>
      <c r="J21" s="5" t="n">
        <v>-7000</v>
      </c>
      <c r="M21" s="5" t="n">
        <v>-7000</v>
      </c>
    </row>
    <row r="22" spans="1:13">
      <c r="A22" s="4" t="s">
        <v>137</v>
      </c>
      <c r="K22" s="5" t="n">
        <v>607000</v>
      </c>
      <c r="M22" s="5" t="n">
        <v>607000</v>
      </c>
    </row>
    <row r="23" spans="1:13">
      <c r="A23" s="4" t="s">
        <v>138</v>
      </c>
      <c r="K23" s="6" t="n">
        <v>-607000</v>
      </c>
      <c r="M23" s="5" t="n">
        <v>-607000</v>
      </c>
    </row>
    <row r="24" spans="1:13">
      <c r="A24" s="4" t="s">
        <v>139</v>
      </c>
      <c r="E24" s="6" t="n">
        <v>4340000</v>
      </c>
      <c r="H24" s="6" t="n">
        <v>3894000</v>
      </c>
      <c r="L24" s="6" t="n">
        <v>8234000</v>
      </c>
    </row>
    <row r="25" spans="1:13">
      <c r="A25" s="4" t="s">
        <v>140</v>
      </c>
      <c r="I25" s="5" t="n">
        <v>-160401000</v>
      </c>
      <c r="M25" s="5" t="n">
        <v>-160401000</v>
      </c>
    </row>
    <row r="26" spans="1:13">
      <c r="A26" s="4" t="s">
        <v>143</v>
      </c>
      <c r="B26" s="6" t="n">
        <v>500000</v>
      </c>
      <c r="C26" s="6" t="n">
        <v>23636706</v>
      </c>
      <c r="F26" s="6" t="n">
        <v>-139519000</v>
      </c>
      <c r="I26" s="6" t="n">
        <v>138902000</v>
      </c>
    </row>
    <row r="27" spans="1:13">
      <c r="A27" s="4" t="s">
        <v>144</v>
      </c>
      <c r="B27" s="5" t="n">
        <v>65762936</v>
      </c>
      <c r="C27" s="5" t="n">
        <v>163000</v>
      </c>
      <c r="D27" s="5" t="n">
        <v>-46</v>
      </c>
    </row>
    <row r="28" spans="1:13">
      <c r="A28" s="4" t="s">
        <v>145</v>
      </c>
      <c r="B28" s="6" t="n">
        <v>500000</v>
      </c>
      <c r="C28" s="6" t="n">
        <v>23636706</v>
      </c>
      <c r="F28" s="6" t="n">
        <v>-135179000</v>
      </c>
      <c r="G28" s="6" t="n">
        <v>155324000</v>
      </c>
      <c r="J28" s="6" t="n">
        <v>220000</v>
      </c>
      <c r="M28" s="6" t="n">
        <v>20982000</v>
      </c>
    </row>
    <row r="29" spans="1:13">
      <c r="A29" s="4" t="s">
        <v>146</v>
      </c>
      <c r="B29" s="5" t="n">
        <v>65762936</v>
      </c>
      <c r="C29" s="5" t="n">
        <v>163000</v>
      </c>
      <c r="D29" s="5" t="n">
        <v>-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8</v>
      </c>
      <c r="B1" s="2" t="s">
        <v>1</v>
      </c>
    </row>
    <row r="2" spans="1:4">
      <c r="B2" s="2" t="s">
        <v>40</v>
      </c>
      <c r="C2" s="2" t="s">
        <v>41</v>
      </c>
      <c r="D2" s="2" t="s">
        <v>89</v>
      </c>
    </row>
    <row r="3" spans="1:4">
      <c r="A3" s="3" t="s">
        <v>589</v>
      </c>
    </row>
    <row r="4" spans="1:4">
      <c r="A4" s="4" t="s">
        <v>590</v>
      </c>
      <c r="B4" s="4" t="s">
        <v>555</v>
      </c>
      <c r="C4" s="4" t="s">
        <v>555</v>
      </c>
      <c r="D4" s="4" t="s">
        <v>555</v>
      </c>
    </row>
    <row r="5" spans="1:4">
      <c r="A5" s="4" t="s">
        <v>591</v>
      </c>
      <c r="B5" s="4" t="s">
        <v>592</v>
      </c>
      <c r="C5" s="4" t="s">
        <v>593</v>
      </c>
      <c r="D5" s="4" t="s">
        <v>594</v>
      </c>
    </row>
    <row r="6" spans="1:4">
      <c r="A6" s="4" t="s">
        <v>595</v>
      </c>
      <c r="B6" s="4" t="s">
        <v>596</v>
      </c>
      <c r="C6" s="4" t="s">
        <v>597</v>
      </c>
      <c r="D6" s="4" t="s">
        <v>598</v>
      </c>
    </row>
    <row r="7" spans="1:4">
      <c r="A7" s="4" t="s">
        <v>599</v>
      </c>
      <c r="B7" s="4" t="s">
        <v>600</v>
      </c>
      <c r="C7" s="4" t="s">
        <v>601</v>
      </c>
      <c r="D7" s="4" t="s">
        <v>602</v>
      </c>
    </row>
    <row r="8" spans="1:4">
      <c r="A8" s="4" t="s">
        <v>603</v>
      </c>
      <c r="B8" s="4" t="s">
        <v>604</v>
      </c>
    </row>
    <row r="9" spans="1:4">
      <c r="A9" s="4" t="s">
        <v>605</v>
      </c>
      <c r="D9" s="4" t="s">
        <v>606</v>
      </c>
    </row>
    <row r="10" spans="1:4">
      <c r="A10" s="4" t="s">
        <v>607</v>
      </c>
      <c r="B10" s="4" t="s">
        <v>608</v>
      </c>
    </row>
    <row r="11" spans="1:4">
      <c r="A11" s="4" t="s">
        <v>609</v>
      </c>
      <c r="B11" s="4" t="s">
        <v>610</v>
      </c>
      <c r="C11" s="4" t="s">
        <v>610</v>
      </c>
      <c r="D11" s="4" t="s">
        <v>6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2</v>
      </c>
      <c r="B1" s="2" t="s">
        <v>1</v>
      </c>
    </row>
    <row r="2" spans="1:6">
      <c r="B2" s="2" t="s">
        <v>40</v>
      </c>
      <c r="C2" s="2" t="s">
        <v>41</v>
      </c>
      <c r="D2" s="2" t="s">
        <v>89</v>
      </c>
      <c r="E2" s="2" t="s">
        <v>40</v>
      </c>
      <c r="F2" s="2" t="s">
        <v>41</v>
      </c>
    </row>
    <row r="3" spans="1:6">
      <c r="A3" s="3" t="s">
        <v>613</v>
      </c>
    </row>
    <row r="4" spans="1:6">
      <c r="A4" s="4" t="s">
        <v>614</v>
      </c>
      <c r="E4" s="6" t="n">
        <v>273</v>
      </c>
      <c r="F4" s="6" t="n">
        <v>78</v>
      </c>
    </row>
    <row r="5" spans="1:6">
      <c r="A5" s="4" t="s">
        <v>62</v>
      </c>
      <c r="E5" s="5" t="n">
        <v>5652</v>
      </c>
    </row>
    <row r="6" spans="1:6">
      <c r="A6" s="4" t="s">
        <v>615</v>
      </c>
      <c r="B6" s="6" t="n">
        <v>-273</v>
      </c>
      <c r="C6" s="6" t="n">
        <v>-78</v>
      </c>
      <c r="D6" s="6" t="n">
        <v>-24</v>
      </c>
      <c r="E6" s="5" t="n">
        <v>-273</v>
      </c>
      <c r="F6" s="6" t="n">
        <v>-78</v>
      </c>
    </row>
    <row r="7" spans="1:6">
      <c r="A7" s="4" t="s">
        <v>616</v>
      </c>
      <c r="E7" s="5" t="n">
        <v>5652</v>
      </c>
    </row>
    <row r="8" spans="1:6">
      <c r="A8" s="3" t="s">
        <v>617</v>
      </c>
    </row>
    <row r="9" spans="1:6">
      <c r="A9" s="4" t="s">
        <v>51</v>
      </c>
      <c r="E9" s="5" t="n">
        <v>5652</v>
      </c>
    </row>
    <row r="10" spans="1:6">
      <c r="A10" s="4" t="s">
        <v>618</v>
      </c>
      <c r="E10" s="6" t="n">
        <v>5652</v>
      </c>
    </row>
    <row r="11" spans="1:6">
      <c r="A11" s="3" t="s">
        <v>619</v>
      </c>
    </row>
    <row r="12" spans="1:6">
      <c r="A12" s="4" t="s">
        <v>620</v>
      </c>
      <c r="B12" s="5" t="n">
        <v>-78</v>
      </c>
      <c r="C12" s="5" t="n">
        <v>-24</v>
      </c>
    </row>
    <row r="13" spans="1:6">
      <c r="A13" s="4" t="s">
        <v>621</v>
      </c>
      <c r="B13" s="5" t="n">
        <v>-195</v>
      </c>
      <c r="C13" s="5" t="n">
        <v>-54</v>
      </c>
      <c r="D13" s="5" t="n">
        <v>-24</v>
      </c>
    </row>
    <row r="14" spans="1:6">
      <c r="A14" s="4" t="s">
        <v>622</v>
      </c>
      <c r="B14" s="6" t="n">
        <v>-273</v>
      </c>
      <c r="C14" s="6" t="n">
        <v>-78</v>
      </c>
      <c r="D14" s="6" t="n">
        <v>-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623</v>
      </c>
      <c r="B1" s="2" t="s">
        <v>345</v>
      </c>
    </row>
    <row r="2" spans="1:2">
      <c r="A2" s="3" t="s">
        <v>624</v>
      </c>
    </row>
    <row r="3" spans="1:2">
      <c r="A3" s="4" t="s">
        <v>625</v>
      </c>
      <c r="B3" s="6" t="n">
        <v>1126</v>
      </c>
    </row>
    <row r="4" spans="1:2">
      <c r="A4" s="4" t="s">
        <v>626</v>
      </c>
    </row>
    <row r="5" spans="1:2">
      <c r="A5" s="3" t="s">
        <v>624</v>
      </c>
    </row>
    <row r="6" spans="1:2">
      <c r="A6" s="4" t="s">
        <v>627</v>
      </c>
      <c r="B6" s="5" t="n">
        <v>2</v>
      </c>
    </row>
    <row r="7" spans="1:2">
      <c r="A7" s="4" t="s">
        <v>628</v>
      </c>
    </row>
    <row r="8" spans="1:2">
      <c r="A8" s="3" t="s">
        <v>624</v>
      </c>
    </row>
    <row r="9" spans="1:2">
      <c r="A9" s="4" t="s">
        <v>627</v>
      </c>
      <c r="B9" s="5" t="n">
        <v>95</v>
      </c>
    </row>
    <row r="10" spans="1:2">
      <c r="A10" s="4" t="s">
        <v>629</v>
      </c>
    </row>
    <row r="11" spans="1:2">
      <c r="A11" s="3" t="s">
        <v>624</v>
      </c>
    </row>
    <row r="12" spans="1:2">
      <c r="A12" s="4" t="s">
        <v>627</v>
      </c>
      <c r="B12" s="5" t="n">
        <v>215</v>
      </c>
    </row>
    <row r="13" spans="1:2">
      <c r="A13" s="4" t="s">
        <v>630</v>
      </c>
    </row>
    <row r="14" spans="1:2">
      <c r="A14" s="3" t="s">
        <v>624</v>
      </c>
    </row>
    <row r="15" spans="1:2">
      <c r="A15" s="4" t="s">
        <v>627</v>
      </c>
      <c r="B15" s="6" t="n">
        <v>8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40</v>
      </c>
      <c r="C2" s="2" t="s">
        <v>41</v>
      </c>
      <c r="D2" s="2" t="s">
        <v>89</v>
      </c>
    </row>
    <row r="3" spans="1:4">
      <c r="A3" s="3" t="s">
        <v>632</v>
      </c>
    </row>
    <row r="4" spans="1:4">
      <c r="A4" s="4" t="s">
        <v>633</v>
      </c>
      <c r="B4" s="6" t="n">
        <v>15496</v>
      </c>
    </row>
    <row r="5" spans="1:4">
      <c r="A5" s="4" t="s">
        <v>634</v>
      </c>
      <c r="B5" s="5" t="n">
        <v>6051</v>
      </c>
    </row>
    <row r="6" spans="1:4">
      <c r="A6" s="4" t="s">
        <v>635</v>
      </c>
      <c r="B6" s="5" t="n">
        <v>13157</v>
      </c>
      <c r="C6" s="6" t="n">
        <v>15484</v>
      </c>
    </row>
    <row r="7" spans="1:4">
      <c r="A7" s="4" t="s">
        <v>517</v>
      </c>
      <c r="B7" s="5" t="n">
        <v>6</v>
      </c>
      <c r="C7" s="5" t="n">
        <v>12</v>
      </c>
    </row>
    <row r="8" spans="1:4">
      <c r="A8" s="4" t="s">
        <v>636</v>
      </c>
      <c r="B8" s="5" t="n">
        <v>34710</v>
      </c>
      <c r="C8" s="5" t="n">
        <v>15496</v>
      </c>
    </row>
    <row r="9" spans="1:4">
      <c r="A9" s="3" t="s">
        <v>485</v>
      </c>
    </row>
    <row r="10" spans="1:4">
      <c r="A10" s="4" t="s">
        <v>485</v>
      </c>
      <c r="B10" s="5" t="n">
        <v>38383</v>
      </c>
      <c r="C10" s="5" t="n">
        <v>15496</v>
      </c>
    </row>
    <row r="11" spans="1:4">
      <c r="A11" s="4" t="s">
        <v>637</v>
      </c>
      <c r="B11" s="5" t="n">
        <v>3673</v>
      </c>
      <c r="C11" s="5" t="n">
        <v>0</v>
      </c>
      <c r="D11" s="6" t="n">
        <v>0</v>
      </c>
    </row>
    <row r="12" spans="1:4">
      <c r="A12" s="4" t="s">
        <v>63</v>
      </c>
    </row>
    <row r="13" spans="1:4">
      <c r="A13" s="3" t="s">
        <v>485</v>
      </c>
    </row>
    <row r="14" spans="1:4">
      <c r="A14" s="4" t="s">
        <v>638</v>
      </c>
      <c r="B14" s="6" t="n">
        <v>3673</v>
      </c>
      <c r="C1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39</v>
      </c>
      <c r="B1" s="2" t="s">
        <v>372</v>
      </c>
      <c r="C1" s="2" t="s">
        <v>640</v>
      </c>
      <c r="D1" s="2" t="s">
        <v>1</v>
      </c>
    </row>
    <row r="2" spans="1:6">
      <c r="B2" s="2" t="s">
        <v>343</v>
      </c>
      <c r="C2" s="2" t="s">
        <v>40</v>
      </c>
      <c r="D2" s="2" t="s">
        <v>40</v>
      </c>
      <c r="E2" s="2" t="s">
        <v>41</v>
      </c>
      <c r="F2" s="2" t="s">
        <v>89</v>
      </c>
    </row>
    <row r="3" spans="1:6">
      <c r="A3" s="3" t="s">
        <v>641</v>
      </c>
    </row>
    <row r="4" spans="1:6">
      <c r="A4" s="4" t="s">
        <v>642</v>
      </c>
      <c r="D4" s="6" t="n">
        <v>4337</v>
      </c>
      <c r="E4" s="6" t="n">
        <v>9919</v>
      </c>
      <c r="F4" s="6" t="n">
        <v>11481</v>
      </c>
    </row>
    <row r="5" spans="1:6">
      <c r="A5" s="4" t="s">
        <v>480</v>
      </c>
      <c r="D5" s="5" t="n">
        <v>7621</v>
      </c>
      <c r="E5" s="5" t="n">
        <v>7621</v>
      </c>
      <c r="F5" s="5" t="n">
        <v>8544</v>
      </c>
    </row>
    <row r="6" spans="1:6">
      <c r="A6" s="4" t="s">
        <v>643</v>
      </c>
      <c r="C6" s="6" t="n">
        <v>5214</v>
      </c>
      <c r="D6" s="5" t="n">
        <v>5214</v>
      </c>
    </row>
    <row r="7" spans="1:6">
      <c r="A7" s="4" t="s">
        <v>644</v>
      </c>
      <c r="C7" s="6" t="n">
        <v>278</v>
      </c>
      <c r="D7" s="5" t="n">
        <v>278</v>
      </c>
    </row>
    <row r="8" spans="1:6">
      <c r="A8" s="4" t="s">
        <v>170</v>
      </c>
      <c r="F8" s="5" t="n">
        <v>3815</v>
      </c>
    </row>
    <row r="9" spans="1:6">
      <c r="A9" s="4" t="s">
        <v>645</v>
      </c>
      <c r="E9" s="5" t="n">
        <v>3815</v>
      </c>
    </row>
    <row r="10" spans="1:6">
      <c r="A10" s="4" t="s">
        <v>646</v>
      </c>
      <c r="B10" s="6" t="n">
        <v>7776</v>
      </c>
      <c r="D10" s="5" t="n">
        <v>7776</v>
      </c>
      <c r="E10" s="5" t="n">
        <v>6808</v>
      </c>
      <c r="F10" s="5" t="n">
        <v>6283</v>
      </c>
    </row>
    <row r="11" spans="1:6">
      <c r="A11" s="4" t="s">
        <v>534</v>
      </c>
    </row>
    <row r="12" spans="1:6">
      <c r="A12" s="3" t="s">
        <v>641</v>
      </c>
    </row>
    <row r="13" spans="1:6">
      <c r="A13" s="4" t="s">
        <v>647</v>
      </c>
      <c r="D13" s="5" t="n">
        <v>26382</v>
      </c>
      <c r="E13" s="6" t="n">
        <v>4543</v>
      </c>
      <c r="F13" s="5" t="n">
        <v>3781</v>
      </c>
    </row>
    <row r="14" spans="1:6">
      <c r="A14" s="4" t="s">
        <v>532</v>
      </c>
    </row>
    <row r="15" spans="1:6">
      <c r="A15" s="3" t="s">
        <v>641</v>
      </c>
    </row>
    <row r="16" spans="1:6">
      <c r="A16" s="4" t="s">
        <v>647</v>
      </c>
      <c r="D16" s="6" t="n">
        <v>17296</v>
      </c>
      <c r="F16" s="6" t="n">
        <v>35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40</v>
      </c>
      <c r="C1" s="2" t="s">
        <v>41</v>
      </c>
    </row>
    <row r="2" spans="1:3">
      <c r="A2" s="3" t="s">
        <v>641</v>
      </c>
    </row>
    <row r="3" spans="1:3">
      <c r="A3" s="4" t="s">
        <v>47</v>
      </c>
      <c r="B3" s="6" t="n">
        <v>4820</v>
      </c>
      <c r="C3" s="6" t="n">
        <v>1970</v>
      </c>
    </row>
    <row r="4" spans="1:3">
      <c r="A4" s="4" t="s">
        <v>649</v>
      </c>
    </row>
    <row r="5" spans="1:3">
      <c r="A5" s="3" t="s">
        <v>641</v>
      </c>
    </row>
    <row r="6" spans="1:3">
      <c r="A6" s="4" t="s">
        <v>47</v>
      </c>
      <c r="C6" s="5" t="n">
        <v>638</v>
      </c>
    </row>
    <row r="7" spans="1:3">
      <c r="A7" s="4" t="s">
        <v>650</v>
      </c>
    </row>
    <row r="8" spans="1:3">
      <c r="A8" s="3" t="s">
        <v>641</v>
      </c>
    </row>
    <row r="9" spans="1:3">
      <c r="A9" s="4" t="s">
        <v>47</v>
      </c>
      <c r="C9" s="6" t="n">
        <v>1332</v>
      </c>
    </row>
    <row r="10" spans="1:3">
      <c r="A10" s="4" t="s">
        <v>651</v>
      </c>
    </row>
    <row r="11" spans="1:3">
      <c r="A11" s="3" t="s">
        <v>641</v>
      </c>
    </row>
    <row r="12" spans="1:3">
      <c r="A12" s="4" t="s">
        <v>47</v>
      </c>
      <c r="B12" s="5" t="n">
        <v>1500</v>
      </c>
    </row>
    <row r="13" spans="1:3">
      <c r="A13" s="4" t="s">
        <v>652</v>
      </c>
    </row>
    <row r="14" spans="1:3">
      <c r="A14" s="3" t="s">
        <v>641</v>
      </c>
    </row>
    <row r="15" spans="1:3">
      <c r="A15" s="4" t="s">
        <v>47</v>
      </c>
      <c r="B15" s="6" t="n">
        <v>33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40</v>
      </c>
      <c r="C1" s="2" t="s">
        <v>41</v>
      </c>
    </row>
    <row r="2" spans="1:3">
      <c r="A2" s="3" t="s">
        <v>641</v>
      </c>
    </row>
    <row r="3" spans="1:3">
      <c r="A3" s="4" t="s">
        <v>159</v>
      </c>
      <c r="B3" s="6" t="n">
        <v>7734</v>
      </c>
      <c r="C3" s="6" t="n">
        <v>680</v>
      </c>
    </row>
    <row r="4" spans="1:3">
      <c r="A4" s="4" t="s">
        <v>654</v>
      </c>
    </row>
    <row r="5" spans="1:3">
      <c r="A5" s="3" t="s">
        <v>641</v>
      </c>
    </row>
    <row r="6" spans="1:3">
      <c r="A6" s="4" t="s">
        <v>159</v>
      </c>
      <c r="C6" s="6" t="n">
        <v>680</v>
      </c>
    </row>
    <row r="7" spans="1:3">
      <c r="A7" s="4" t="s">
        <v>327</v>
      </c>
    </row>
    <row r="8" spans="1:3">
      <c r="A8" s="3" t="s">
        <v>641</v>
      </c>
    </row>
    <row r="9" spans="1:3">
      <c r="A9" s="4" t="s">
        <v>159</v>
      </c>
      <c r="B9" s="6" t="n">
        <v>77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5</v>
      </c>
      <c r="B1" s="2" t="s">
        <v>656</v>
      </c>
      <c r="C1" s="2" t="s">
        <v>343</v>
      </c>
      <c r="D1" s="2" t="s">
        <v>657</v>
      </c>
      <c r="E1" s="2" t="s">
        <v>658</v>
      </c>
      <c r="F1" s="2" t="s">
        <v>343</v>
      </c>
      <c r="G1" s="2" t="s">
        <v>40</v>
      </c>
      <c r="H1" s="2" t="s">
        <v>40</v>
      </c>
      <c r="I1" s="2" t="s">
        <v>41</v>
      </c>
      <c r="J1" s="2" t="s">
        <v>89</v>
      </c>
    </row>
    <row r="2" spans="1:10">
      <c r="A2" s="3" t="s">
        <v>641</v>
      </c>
    </row>
    <row r="3" spans="1:10">
      <c r="A3" s="4" t="s">
        <v>159</v>
      </c>
      <c r="G3" s="6" t="n">
        <v>7734</v>
      </c>
      <c r="H3" s="6" t="n">
        <v>7734</v>
      </c>
      <c r="I3" s="6" t="n">
        <v>680</v>
      </c>
    </row>
    <row r="4" spans="1:10">
      <c r="A4" s="4" t="s">
        <v>659</v>
      </c>
      <c r="G4" s="5" t="n">
        <v>4820</v>
      </c>
      <c r="H4" s="5" t="n">
        <v>4820</v>
      </c>
      <c r="I4" s="5" t="n">
        <v>1970</v>
      </c>
    </row>
    <row r="5" spans="1:10">
      <c r="A5" s="4" t="s">
        <v>660</v>
      </c>
    </row>
    <row r="6" spans="1:10">
      <c r="A6" s="3" t="s">
        <v>641</v>
      </c>
    </row>
    <row r="7" spans="1:10">
      <c r="A7" s="4" t="s">
        <v>661</v>
      </c>
      <c r="D7" s="6" t="n">
        <v>20000</v>
      </c>
    </row>
    <row r="8" spans="1:10">
      <c r="A8" s="4" t="s">
        <v>651</v>
      </c>
    </row>
    <row r="9" spans="1:10">
      <c r="A9" s="3" t="s">
        <v>641</v>
      </c>
    </row>
    <row r="10" spans="1:10">
      <c r="A10" s="4" t="s">
        <v>659</v>
      </c>
      <c r="G10" s="5" t="n">
        <v>1500</v>
      </c>
      <c r="H10" s="5" t="n">
        <v>1500</v>
      </c>
    </row>
    <row r="11" spans="1:10">
      <c r="A11" s="4" t="s">
        <v>662</v>
      </c>
    </row>
    <row r="12" spans="1:10">
      <c r="A12" s="3" t="s">
        <v>641</v>
      </c>
    </row>
    <row r="13" spans="1:10">
      <c r="A13" s="4" t="s">
        <v>647</v>
      </c>
      <c r="B13" s="6" t="n">
        <v>12579</v>
      </c>
      <c r="D13" s="6" t="n">
        <v>10000</v>
      </c>
      <c r="H13" s="5" t="n">
        <v>4717</v>
      </c>
    </row>
    <row r="14" spans="1:10">
      <c r="A14" s="4" t="s">
        <v>327</v>
      </c>
    </row>
    <row r="15" spans="1:10">
      <c r="A15" s="3" t="s">
        <v>641</v>
      </c>
    </row>
    <row r="16" spans="1:10">
      <c r="A16" s="4" t="s">
        <v>643</v>
      </c>
      <c r="G16" s="5" t="n">
        <v>5214</v>
      </c>
      <c r="H16" s="5" t="n">
        <v>5214</v>
      </c>
    </row>
    <row r="17" spans="1:10">
      <c r="A17" s="4" t="s">
        <v>644</v>
      </c>
      <c r="G17" s="5" t="n">
        <v>278</v>
      </c>
      <c r="H17" s="5" t="n">
        <v>278</v>
      </c>
    </row>
    <row r="18" spans="1:10">
      <c r="A18" s="4" t="s">
        <v>159</v>
      </c>
      <c r="G18" s="5" t="n">
        <v>7734</v>
      </c>
      <c r="H18" s="5" t="n">
        <v>7734</v>
      </c>
    </row>
    <row r="19" spans="1:10">
      <c r="A19" s="4" t="s">
        <v>645</v>
      </c>
      <c r="I19" s="5" t="n">
        <v>3815</v>
      </c>
    </row>
    <row r="20" spans="1:10">
      <c r="A20" s="4" t="s">
        <v>646</v>
      </c>
      <c r="F20" s="6" t="n">
        <v>7776</v>
      </c>
      <c r="H20" s="5" t="n">
        <v>7776</v>
      </c>
      <c r="I20" s="6" t="n">
        <v>6808</v>
      </c>
      <c r="J20" s="6" t="n">
        <v>6283</v>
      </c>
    </row>
    <row r="21" spans="1:10">
      <c r="A21" s="4" t="s">
        <v>663</v>
      </c>
    </row>
    <row r="22" spans="1:10">
      <c r="A22" s="3" t="s">
        <v>641</v>
      </c>
    </row>
    <row r="23" spans="1:10">
      <c r="A23" s="4" t="s">
        <v>647</v>
      </c>
      <c r="H23" s="5" t="n">
        <v>17296</v>
      </c>
      <c r="J23" s="6" t="n">
        <v>350</v>
      </c>
    </row>
    <row r="24" spans="1:10">
      <c r="A24" s="4" t="s">
        <v>664</v>
      </c>
    </row>
    <row r="25" spans="1:10">
      <c r="A25" s="3" t="s">
        <v>641</v>
      </c>
    </row>
    <row r="26" spans="1:10">
      <c r="A26" s="4" t="s">
        <v>665</v>
      </c>
      <c r="C26" s="6" t="n">
        <v>7500</v>
      </c>
      <c r="H26" s="5" t="n">
        <v>2286</v>
      </c>
    </row>
    <row r="27" spans="1:10">
      <c r="A27" s="4" t="s">
        <v>666</v>
      </c>
    </row>
    <row r="28" spans="1:10">
      <c r="A28" s="3" t="s">
        <v>641</v>
      </c>
    </row>
    <row r="29" spans="1:10">
      <c r="A29" s="4" t="s">
        <v>667</v>
      </c>
      <c r="H29" s="6" t="n">
        <v>500</v>
      </c>
    </row>
    <row r="30" spans="1:10">
      <c r="A30" s="4" t="s">
        <v>668</v>
      </c>
      <c r="H30" s="4" t="s">
        <v>362</v>
      </c>
    </row>
    <row r="31" spans="1:10">
      <c r="A31" s="4" t="s">
        <v>159</v>
      </c>
      <c r="G31" s="5" t="n">
        <v>278</v>
      </c>
      <c r="H31" s="6" t="n">
        <v>278</v>
      </c>
    </row>
    <row r="32" spans="1:10">
      <c r="A32" s="4" t="s">
        <v>669</v>
      </c>
    </row>
    <row r="33" spans="1:10">
      <c r="A33" s="3" t="s">
        <v>641</v>
      </c>
    </row>
    <row r="34" spans="1:10">
      <c r="A34" s="4" t="s">
        <v>670</v>
      </c>
      <c r="H34" s="5" t="n">
        <v>680</v>
      </c>
    </row>
    <row r="35" spans="1:10">
      <c r="A35" s="4" t="s">
        <v>671</v>
      </c>
    </row>
    <row r="36" spans="1:10">
      <c r="A36" s="3" t="s">
        <v>641</v>
      </c>
    </row>
    <row r="37" spans="1:10">
      <c r="A37" s="4" t="s">
        <v>159</v>
      </c>
      <c r="G37" s="5" t="n">
        <v>7734</v>
      </c>
      <c r="H37" s="5" t="n">
        <v>7734</v>
      </c>
    </row>
    <row r="38" spans="1:10">
      <c r="A38" s="4" t="s">
        <v>659</v>
      </c>
      <c r="G38" s="6" t="n">
        <v>56850</v>
      </c>
      <c r="H38" s="6" t="n">
        <v>56850</v>
      </c>
    </row>
    <row r="39" spans="1:10">
      <c r="A39" s="4" t="s">
        <v>672</v>
      </c>
    </row>
    <row r="40" spans="1:10">
      <c r="A40" s="3" t="s">
        <v>641</v>
      </c>
    </row>
    <row r="41" spans="1:10">
      <c r="A41" s="4" t="s">
        <v>645</v>
      </c>
      <c r="E41" s="6" t="n">
        <v>38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79"/>
    <col customWidth="1" max="2" min="2" width="14"/>
    <col customWidth="1" max="3" min="3" width="30"/>
    <col customWidth="1" max="4" min="4" width="24"/>
    <col customWidth="1" max="5" min="5" width="35"/>
    <col customWidth="1" max="6" min="6" width="24"/>
    <col customWidth="1" max="7" min="7" width="14"/>
    <col customWidth="1" max="8" min="8" width="14"/>
    <col customWidth="1" max="9" min="9" width="21"/>
    <col customWidth="1" max="10" min="10" width="21"/>
    <col customWidth="1" max="11" min="11" width="24"/>
    <col customWidth="1" max="12" min="12" width="27"/>
  </cols>
  <sheetData>
    <row r="1" spans="1:12">
      <c r="A1" s="1" t="s">
        <v>673</v>
      </c>
      <c r="B1" s="2" t="s">
        <v>343</v>
      </c>
      <c r="C1" s="2" t="s">
        <v>674</v>
      </c>
      <c r="D1" s="2" t="s">
        <v>675</v>
      </c>
      <c r="E1" s="2" t="s">
        <v>676</v>
      </c>
      <c r="F1" s="2" t="s">
        <v>677</v>
      </c>
      <c r="G1" s="2" t="s">
        <v>678</v>
      </c>
      <c r="H1" s="2" t="s">
        <v>679</v>
      </c>
      <c r="I1" s="2" t="s">
        <v>345</v>
      </c>
      <c r="J1" s="2" t="s">
        <v>79</v>
      </c>
      <c r="K1" s="2" t="s">
        <v>680</v>
      </c>
      <c r="L1" s="2" t="s">
        <v>681</v>
      </c>
    </row>
    <row r="2" spans="1:12">
      <c r="A2" s="3" t="s">
        <v>682</v>
      </c>
    </row>
    <row r="3" spans="1:12">
      <c r="A3" s="4" t="s">
        <v>683</v>
      </c>
      <c r="I3" s="6" t="n">
        <v>8234</v>
      </c>
      <c r="J3" s="6" t="n">
        <v>6808</v>
      </c>
      <c r="L3" s="6" t="n">
        <v>6283</v>
      </c>
    </row>
    <row r="4" spans="1:12">
      <c r="A4" s="4" t="s">
        <v>348</v>
      </c>
      <c r="B4" s="5" t="n">
        <v>1</v>
      </c>
    </row>
    <row r="5" spans="1:12">
      <c r="A5" s="4" t="s">
        <v>684</v>
      </c>
    </row>
    <row r="6" spans="1:12">
      <c r="A6" s="3" t="s">
        <v>682</v>
      </c>
    </row>
    <row r="7" spans="1:12">
      <c r="A7" s="4" t="s">
        <v>685</v>
      </c>
      <c r="H7" s="4" t="s">
        <v>686</v>
      </c>
    </row>
    <row r="8" spans="1:12">
      <c r="A8" s="4" t="s">
        <v>687</v>
      </c>
      <c r="H8" s="4" t="s">
        <v>362</v>
      </c>
    </row>
    <row r="9" spans="1:12">
      <c r="A9" s="4" t="s">
        <v>688</v>
      </c>
    </row>
    <row r="10" spans="1:12">
      <c r="A10" s="3" t="s">
        <v>682</v>
      </c>
    </row>
    <row r="11" spans="1:12">
      <c r="A11" s="4" t="s">
        <v>689</v>
      </c>
      <c r="H11" s="4" t="s">
        <v>438</v>
      </c>
    </row>
    <row r="12" spans="1:12">
      <c r="A12" s="4" t="s">
        <v>690</v>
      </c>
    </row>
    <row r="13" spans="1:12">
      <c r="A13" s="3" t="s">
        <v>682</v>
      </c>
    </row>
    <row r="14" spans="1:12">
      <c r="A14" s="4" t="s">
        <v>685</v>
      </c>
      <c r="G14" s="4" t="s">
        <v>686</v>
      </c>
    </row>
    <row r="15" spans="1:12">
      <c r="A15" s="4" t="s">
        <v>687</v>
      </c>
      <c r="G15" s="4" t="s">
        <v>362</v>
      </c>
    </row>
    <row r="16" spans="1:12">
      <c r="A16" s="4" t="s">
        <v>691</v>
      </c>
      <c r="E16" s="5" t="n">
        <v>20</v>
      </c>
    </row>
    <row r="17" spans="1:12">
      <c r="A17" s="4" t="s">
        <v>692</v>
      </c>
      <c r="E17" s="6" t="n">
        <v>5548</v>
      </c>
    </row>
    <row r="18" spans="1:12">
      <c r="A18" s="4" t="s">
        <v>683</v>
      </c>
      <c r="E18" s="6" t="n">
        <v>6090</v>
      </c>
    </row>
    <row r="19" spans="1:12">
      <c r="A19" s="4" t="s">
        <v>693</v>
      </c>
    </row>
    <row r="20" spans="1:12">
      <c r="A20" s="3" t="s">
        <v>682</v>
      </c>
    </row>
    <row r="21" spans="1:12">
      <c r="A21" s="4" t="s">
        <v>689</v>
      </c>
      <c r="G21" s="4" t="s">
        <v>501</v>
      </c>
    </row>
    <row r="22" spans="1:12">
      <c r="A22" s="4" t="s">
        <v>694</v>
      </c>
    </row>
    <row r="23" spans="1:12">
      <c r="A23" s="3" t="s">
        <v>682</v>
      </c>
    </row>
    <row r="24" spans="1:12">
      <c r="A24" s="4" t="s">
        <v>685</v>
      </c>
      <c r="E24" s="4" t="s">
        <v>686</v>
      </c>
    </row>
    <row r="25" spans="1:12">
      <c r="A25" s="4" t="s">
        <v>695</v>
      </c>
      <c r="E25" s="5" t="n">
        <v>37504</v>
      </c>
    </row>
    <row r="26" spans="1:12">
      <c r="A26" s="4" t="s">
        <v>696</v>
      </c>
      <c r="E26" s="5" t="n">
        <v>12</v>
      </c>
    </row>
    <row r="27" spans="1:12">
      <c r="A27" s="4" t="s">
        <v>697</v>
      </c>
    </row>
    <row r="28" spans="1:12">
      <c r="A28" s="3" t="s">
        <v>682</v>
      </c>
    </row>
    <row r="29" spans="1:12">
      <c r="A29" s="4" t="s">
        <v>698</v>
      </c>
      <c r="E29" s="4" t="s">
        <v>555</v>
      </c>
    </row>
    <row r="30" spans="1:12">
      <c r="A30" s="4" t="s">
        <v>699</v>
      </c>
    </row>
    <row r="31" spans="1:12">
      <c r="A31" s="3" t="s">
        <v>682</v>
      </c>
    </row>
    <row r="32" spans="1:12">
      <c r="A32" s="4" t="s">
        <v>698</v>
      </c>
      <c r="E32" s="4" t="s">
        <v>555</v>
      </c>
    </row>
    <row r="33" spans="1:12">
      <c r="A33" s="4" t="s">
        <v>700</v>
      </c>
    </row>
    <row r="34" spans="1:12">
      <c r="A34" s="3" t="s">
        <v>682</v>
      </c>
    </row>
    <row r="35" spans="1:12">
      <c r="A35" s="4" t="s">
        <v>698</v>
      </c>
      <c r="E35" s="4" t="s">
        <v>555</v>
      </c>
    </row>
    <row r="36" spans="1:12">
      <c r="A36" s="4" t="s">
        <v>701</v>
      </c>
    </row>
    <row r="37" spans="1:12">
      <c r="A37" s="3" t="s">
        <v>682</v>
      </c>
    </row>
    <row r="38" spans="1:12">
      <c r="A38" s="4" t="s">
        <v>698</v>
      </c>
      <c r="E38" s="4" t="s">
        <v>555</v>
      </c>
    </row>
    <row r="39" spans="1:12">
      <c r="A39" s="4" t="s">
        <v>702</v>
      </c>
    </row>
    <row r="40" spans="1:12">
      <c r="A40" s="3" t="s">
        <v>682</v>
      </c>
    </row>
    <row r="41" spans="1:12">
      <c r="A41" s="4" t="s">
        <v>695</v>
      </c>
      <c r="E41" s="5" t="n">
        <v>80980</v>
      </c>
    </row>
    <row r="42" spans="1:12">
      <c r="A42" s="4" t="s">
        <v>703</v>
      </c>
    </row>
    <row r="43" spans="1:12">
      <c r="A43" s="3" t="s">
        <v>682</v>
      </c>
    </row>
    <row r="44" spans="1:12">
      <c r="A44" s="4" t="s">
        <v>685</v>
      </c>
      <c r="C44" s="4" t="s">
        <v>686</v>
      </c>
      <c r="L44" s="4" t="s">
        <v>686</v>
      </c>
    </row>
    <row r="45" spans="1:12">
      <c r="A45" s="4" t="s">
        <v>687</v>
      </c>
      <c r="C45" s="4" t="s">
        <v>362</v>
      </c>
      <c r="L45" s="4" t="s">
        <v>362</v>
      </c>
    </row>
    <row r="46" spans="1:12">
      <c r="A46" s="4" t="s">
        <v>704</v>
      </c>
      <c r="C46" s="5" t="n">
        <v>268500</v>
      </c>
      <c r="L46" s="5" t="n">
        <v>8940</v>
      </c>
    </row>
    <row r="47" spans="1:12">
      <c r="A47" s="4" t="s">
        <v>705</v>
      </c>
      <c r="C47" s="13" t="n">
        <v>5.85</v>
      </c>
      <c r="K47" s="13" t="n">
        <v>18.1</v>
      </c>
    </row>
    <row r="48" spans="1:12">
      <c r="A48" s="4" t="s">
        <v>706</v>
      </c>
      <c r="E48" s="5" t="n">
        <v>112040</v>
      </c>
    </row>
    <row r="49" spans="1:12">
      <c r="A49" s="4" t="s">
        <v>707</v>
      </c>
    </row>
    <row r="50" spans="1:12">
      <c r="A50" s="3" t="s">
        <v>682</v>
      </c>
    </row>
    <row r="51" spans="1:12">
      <c r="A51" s="4" t="s">
        <v>685</v>
      </c>
      <c r="E51" s="4" t="s">
        <v>686</v>
      </c>
    </row>
    <row r="52" spans="1:12">
      <c r="A52" s="4" t="s">
        <v>704</v>
      </c>
      <c r="E52" s="5" t="n">
        <v>31060</v>
      </c>
    </row>
    <row r="53" spans="1:12">
      <c r="A53" s="4" t="s">
        <v>708</v>
      </c>
      <c r="F53" s="13" t="n">
        <v>27.2</v>
      </c>
    </row>
    <row r="54" spans="1:12">
      <c r="A54" s="4" t="s">
        <v>709</v>
      </c>
      <c r="F54" s="8" t="n">
        <v>30</v>
      </c>
    </row>
    <row r="55" spans="1:12">
      <c r="A55" s="4" t="s">
        <v>705</v>
      </c>
      <c r="D55" s="13" t="n">
        <v>18.1</v>
      </c>
    </row>
    <row r="56" spans="1:12">
      <c r="A56" s="4" t="s">
        <v>710</v>
      </c>
    </row>
    <row r="57" spans="1:12">
      <c r="A57" s="3" t="s">
        <v>682</v>
      </c>
    </row>
    <row r="58" spans="1:12">
      <c r="A58" s="4" t="s">
        <v>698</v>
      </c>
      <c r="E58" s="4" t="s">
        <v>555</v>
      </c>
    </row>
    <row r="59" spans="1:12">
      <c r="A59" s="4" t="s">
        <v>711</v>
      </c>
    </row>
    <row r="60" spans="1:12">
      <c r="A60" s="3" t="s">
        <v>682</v>
      </c>
    </row>
    <row r="61" spans="1:12">
      <c r="A61" s="4" t="s">
        <v>698</v>
      </c>
      <c r="E61" s="4" t="s">
        <v>555</v>
      </c>
    </row>
    <row r="62" spans="1:12">
      <c r="A62" s="4" t="s">
        <v>712</v>
      </c>
    </row>
    <row r="63" spans="1:12">
      <c r="A63" s="3" t="s">
        <v>682</v>
      </c>
    </row>
    <row r="64" spans="1:12">
      <c r="A64" s="4" t="s">
        <v>698</v>
      </c>
      <c r="E64" s="4" t="s">
        <v>555</v>
      </c>
    </row>
    <row r="65" spans="1:12">
      <c r="A65" s="4" t="s">
        <v>713</v>
      </c>
    </row>
    <row r="66" spans="1:12">
      <c r="A66" s="3" t="s">
        <v>682</v>
      </c>
    </row>
    <row r="67" spans="1:12">
      <c r="A67" s="4" t="s">
        <v>698</v>
      </c>
      <c r="E67" s="4" t="s">
        <v>5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4"/>
  </cols>
  <sheetData>
    <row r="1" spans="1:5">
      <c r="A1" s="1" t="s">
        <v>714</v>
      </c>
      <c r="B1" s="2" t="s">
        <v>40</v>
      </c>
      <c r="C1" s="2" t="s">
        <v>41</v>
      </c>
      <c r="D1" s="2" t="s">
        <v>40</v>
      </c>
      <c r="E1" s="2" t="s">
        <v>40</v>
      </c>
    </row>
    <row r="2" spans="1:5">
      <c r="A2" s="4" t="s">
        <v>322</v>
      </c>
    </row>
    <row r="3" spans="1:5">
      <c r="A3" s="3" t="s">
        <v>715</v>
      </c>
    </row>
    <row r="4" spans="1:5">
      <c r="A4" s="4" t="s">
        <v>716</v>
      </c>
      <c r="D4" s="5" t="n">
        <v>7407190</v>
      </c>
    </row>
    <row r="5" spans="1:5">
      <c r="A5" s="4" t="s">
        <v>717</v>
      </c>
      <c r="D5" s="5" t="n">
        <v>-94976</v>
      </c>
    </row>
    <row r="6" spans="1:5">
      <c r="A6" s="4" t="s">
        <v>718</v>
      </c>
      <c r="D6" s="5" t="n">
        <v>-84243</v>
      </c>
    </row>
    <row r="7" spans="1:5">
      <c r="A7" s="4" t="s">
        <v>719</v>
      </c>
      <c r="B7" s="5" t="n">
        <v>7227971</v>
      </c>
      <c r="D7" s="5" t="n">
        <v>7227971</v>
      </c>
      <c r="E7" s="5" t="n">
        <v>7227971</v>
      </c>
    </row>
    <row r="8" spans="1:5">
      <c r="A8" s="4" t="s">
        <v>720</v>
      </c>
      <c r="B8" s="5" t="n">
        <v>6340010</v>
      </c>
      <c r="D8" s="5" t="n">
        <v>6340010</v>
      </c>
      <c r="E8" s="5" t="n">
        <v>6340010</v>
      </c>
    </row>
    <row r="9" spans="1:5">
      <c r="A9" s="4" t="s">
        <v>721</v>
      </c>
      <c r="B9" s="5" t="n">
        <v>5452048</v>
      </c>
      <c r="D9" s="5" t="n">
        <v>5452048</v>
      </c>
      <c r="E9" s="5" t="n">
        <v>5452048</v>
      </c>
    </row>
    <row r="10" spans="1:5">
      <c r="A10" s="3" t="s">
        <v>722</v>
      </c>
    </row>
    <row r="11" spans="1:5">
      <c r="A11" s="4" t="s">
        <v>716</v>
      </c>
      <c r="D11" s="9" t="n">
        <v>0.001</v>
      </c>
    </row>
    <row r="12" spans="1:5">
      <c r="A12" s="4" t="s">
        <v>717</v>
      </c>
      <c r="D12" s="14" t="n">
        <v>0.001</v>
      </c>
    </row>
    <row r="13" spans="1:5">
      <c r="A13" s="4" t="s">
        <v>718</v>
      </c>
      <c r="D13" s="14" t="n">
        <v>0.001</v>
      </c>
    </row>
    <row r="14" spans="1:5">
      <c r="A14" s="4" t="s">
        <v>719</v>
      </c>
      <c r="B14" s="9" t="n">
        <v>0.001</v>
      </c>
      <c r="D14" s="14" t="n">
        <v>0.001</v>
      </c>
      <c r="E14" s="9" t="n">
        <v>0.001</v>
      </c>
    </row>
    <row r="15" spans="1:5">
      <c r="A15" s="4" t="s">
        <v>720</v>
      </c>
      <c r="B15" s="14" t="n">
        <v>0.001</v>
      </c>
      <c r="D15" s="14" t="n">
        <v>0.001</v>
      </c>
      <c r="E15" s="14" t="n">
        <v>0.001</v>
      </c>
    </row>
    <row r="16" spans="1:5">
      <c r="A16" s="4" t="s">
        <v>721</v>
      </c>
      <c r="B16" s="9" t="n">
        <v>0.001</v>
      </c>
      <c r="D16" s="9" t="n">
        <v>0.001</v>
      </c>
      <c r="E16" s="9" t="n">
        <v>0.001</v>
      </c>
    </row>
    <row r="17" spans="1:5">
      <c r="A17" s="3" t="s">
        <v>723</v>
      </c>
    </row>
    <row r="18" spans="1:5">
      <c r="A18" s="4" t="s">
        <v>724</v>
      </c>
      <c r="D18" s="4" t="s">
        <v>725</v>
      </c>
    </row>
    <row r="19" spans="1:5">
      <c r="A19" s="4" t="s">
        <v>726</v>
      </c>
      <c r="D19" s="4" t="s">
        <v>727</v>
      </c>
    </row>
    <row r="20" spans="1:5">
      <c r="A20" s="4" t="s">
        <v>728</v>
      </c>
      <c r="D20" s="4" t="s">
        <v>729</v>
      </c>
    </row>
    <row r="21" spans="1:5">
      <c r="A21" s="4" t="s">
        <v>730</v>
      </c>
      <c r="B21" s="8" t="n">
        <v>26302586</v>
      </c>
      <c r="D21" s="8" t="n">
        <v>26302586</v>
      </c>
      <c r="E21" s="8" t="n">
        <v>26302586</v>
      </c>
    </row>
    <row r="22" spans="1:5">
      <c r="A22" s="4" t="s">
        <v>731</v>
      </c>
      <c r="B22" s="5" t="n">
        <v>23071295</v>
      </c>
      <c r="D22" s="5" t="n">
        <v>23071295</v>
      </c>
      <c r="E22" s="5" t="n">
        <v>23071295</v>
      </c>
    </row>
    <row r="23" spans="1:5">
      <c r="A23" s="4" t="s">
        <v>732</v>
      </c>
      <c r="B23" s="8" t="n">
        <v>19840003</v>
      </c>
      <c r="D23" s="8" t="n">
        <v>19840003</v>
      </c>
      <c r="E23" s="8" t="n">
        <v>19840003</v>
      </c>
    </row>
    <row r="24" spans="1:5">
      <c r="A24" s="4" t="s">
        <v>325</v>
      </c>
    </row>
    <row r="25" spans="1:5">
      <c r="A25" s="3" t="s">
        <v>715</v>
      </c>
    </row>
    <row r="26" spans="1:5">
      <c r="A26" s="4" t="s">
        <v>716</v>
      </c>
      <c r="E26" s="5" t="n">
        <v>1029433</v>
      </c>
    </row>
    <row r="27" spans="1:5">
      <c r="A27" s="3" t="s">
        <v>722</v>
      </c>
    </row>
    <row r="28" spans="1:5">
      <c r="A28" s="4" t="s">
        <v>716</v>
      </c>
      <c r="E28" s="13" t="n">
        <v>0.34</v>
      </c>
    </row>
    <row r="29" spans="1:5">
      <c r="A29" s="4" t="s">
        <v>733</v>
      </c>
    </row>
    <row r="30" spans="1:5">
      <c r="A30" s="3" t="s">
        <v>715</v>
      </c>
    </row>
    <row r="31" spans="1:5">
      <c r="A31" s="4" t="s">
        <v>734</v>
      </c>
      <c r="E31" s="5" t="n">
        <v>296701</v>
      </c>
    </row>
    <row r="32" spans="1:5">
      <c r="A32" s="4" t="s">
        <v>735</v>
      </c>
      <c r="E32" s="5" t="n">
        <v>268500</v>
      </c>
    </row>
    <row r="33" spans="1:5">
      <c r="A33" s="4" t="s">
        <v>736</v>
      </c>
      <c r="E33" s="5" t="n">
        <v>48810</v>
      </c>
    </row>
    <row r="34" spans="1:5">
      <c r="A34" s="4" t="s">
        <v>717</v>
      </c>
      <c r="E34" s="5" t="n">
        <v>-19245</v>
      </c>
    </row>
    <row r="35" spans="1:5">
      <c r="A35" s="4" t="s">
        <v>718</v>
      </c>
      <c r="E35" s="5" t="n">
        <v>-4413</v>
      </c>
    </row>
    <row r="36" spans="1:5">
      <c r="A36" s="4" t="s">
        <v>719</v>
      </c>
      <c r="B36" s="5" t="n">
        <v>590353</v>
      </c>
      <c r="C36" s="5" t="n">
        <v>296701</v>
      </c>
      <c r="D36" s="5" t="n">
        <v>590353</v>
      </c>
      <c r="E36" s="5" t="n">
        <v>590353</v>
      </c>
    </row>
    <row r="37" spans="1:5">
      <c r="A37" s="4" t="s">
        <v>720</v>
      </c>
      <c r="B37" s="5" t="n">
        <v>429353</v>
      </c>
      <c r="D37" s="5" t="n">
        <v>429353</v>
      </c>
      <c r="E37" s="5" t="n">
        <v>429353</v>
      </c>
    </row>
    <row r="38" spans="1:5">
      <c r="A38" s="4" t="s">
        <v>721</v>
      </c>
      <c r="B38" s="5" t="n">
        <v>268353</v>
      </c>
      <c r="D38" s="5" t="n">
        <v>268353</v>
      </c>
      <c r="E38" s="5" t="n">
        <v>268353</v>
      </c>
    </row>
    <row r="39" spans="1:5">
      <c r="A39" s="3" t="s">
        <v>722</v>
      </c>
    </row>
    <row r="40" spans="1:5">
      <c r="A40" s="4" t="s">
        <v>734</v>
      </c>
      <c r="E40" s="13" t="n">
        <v>18.77</v>
      </c>
    </row>
    <row r="41" spans="1:5">
      <c r="A41" s="4" t="s">
        <v>735</v>
      </c>
      <c r="E41" s="12" t="n">
        <v>5.85</v>
      </c>
    </row>
    <row r="42" spans="1:5">
      <c r="A42" s="4" t="s">
        <v>737</v>
      </c>
      <c r="E42" s="12" t="n">
        <v>15.94</v>
      </c>
    </row>
    <row r="43" spans="1:5">
      <c r="A43" s="4" t="s">
        <v>717</v>
      </c>
      <c r="E43" s="12" t="n">
        <v>7.83</v>
      </c>
    </row>
    <row r="44" spans="1:5">
      <c r="A44" s="4" t="s">
        <v>718</v>
      </c>
      <c r="E44" s="12" t="n">
        <v>17.94</v>
      </c>
    </row>
    <row r="45" spans="1:5">
      <c r="A45" s="4" t="s">
        <v>719</v>
      </c>
      <c r="B45" s="13" t="n">
        <v>13.03</v>
      </c>
      <c r="C45" s="13" t="n">
        <v>18.77</v>
      </c>
      <c r="D45" s="13" t="n">
        <v>13.03</v>
      </c>
      <c r="E45" s="12" t="n">
        <v>13.03</v>
      </c>
    </row>
    <row r="46" spans="1:5">
      <c r="A46" s="4" t="s">
        <v>720</v>
      </c>
      <c r="B46" s="12" t="n">
        <v>11.28</v>
      </c>
      <c r="D46" s="12" t="n">
        <v>11.28</v>
      </c>
      <c r="E46" s="12" t="n">
        <v>11.28</v>
      </c>
    </row>
    <row r="47" spans="1:5">
      <c r="A47" s="4" t="s">
        <v>721</v>
      </c>
      <c r="B47" s="13" t="n">
        <v>18.72</v>
      </c>
      <c r="D47" s="13" t="n">
        <v>18.72</v>
      </c>
      <c r="E47" s="13" t="n">
        <v>18.72</v>
      </c>
    </row>
    <row r="48" spans="1:5">
      <c r="A48" s="3" t="s">
        <v>723</v>
      </c>
    </row>
    <row r="49" spans="1:5">
      <c r="A49" s="4" t="s">
        <v>724</v>
      </c>
      <c r="B49" s="4" t="s">
        <v>738</v>
      </c>
      <c r="C49" s="4" t="s">
        <v>739</v>
      </c>
    </row>
    <row r="50" spans="1:5">
      <c r="A50" s="4" t="s">
        <v>726</v>
      </c>
      <c r="B50" s="4" t="s">
        <v>740</v>
      </c>
    </row>
    <row r="51" spans="1:5">
      <c r="A51" s="4" t="s">
        <v>728</v>
      </c>
      <c r="B51" s="4" t="s">
        <v>741</v>
      </c>
    </row>
    <row r="52" spans="1:5">
      <c r="A52" s="4" t="s">
        <v>730</v>
      </c>
      <c r="B52" s="8" t="n">
        <v>0</v>
      </c>
      <c r="C52" s="8" t="n">
        <v>18813000</v>
      </c>
      <c r="D52" s="8" t="n">
        <v>0</v>
      </c>
      <c r="E52" s="8" t="n">
        <v>0</v>
      </c>
    </row>
    <row r="53" spans="1:5">
      <c r="A53" s="4" t="s">
        <v>332</v>
      </c>
    </row>
    <row r="54" spans="1:5">
      <c r="A54" s="3" t="s">
        <v>715</v>
      </c>
    </row>
    <row r="55" spans="1:5">
      <c r="A55" s="4" t="s">
        <v>734</v>
      </c>
      <c r="E55" s="5" t="n">
        <v>113297</v>
      </c>
    </row>
    <row r="56" spans="1:5">
      <c r="A56" s="4" t="s">
        <v>736</v>
      </c>
      <c r="E56" s="5" t="n">
        <v>19875</v>
      </c>
    </row>
    <row r="57" spans="1:5">
      <c r="A57" s="4" t="s">
        <v>742</v>
      </c>
      <c r="E57" s="5" t="n">
        <v>-59429</v>
      </c>
    </row>
    <row r="58" spans="1:5">
      <c r="A58" s="4" t="s">
        <v>717</v>
      </c>
      <c r="E58" s="5" t="n">
        <v>-10885</v>
      </c>
    </row>
    <row r="59" spans="1:5">
      <c r="A59" s="4" t="s">
        <v>719</v>
      </c>
      <c r="B59" s="5" t="n">
        <v>62858</v>
      </c>
      <c r="C59" s="5" t="n">
        <v>113297</v>
      </c>
      <c r="D59" s="5" t="n">
        <v>62858</v>
      </c>
      <c r="E59" s="5" t="n">
        <v>628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40</v>
      </c>
      <c r="C2" s="2" t="s">
        <v>41</v>
      </c>
      <c r="D2" s="2" t="s">
        <v>89</v>
      </c>
    </row>
    <row r="3" spans="1:4">
      <c r="A3" s="3" t="s">
        <v>148</v>
      </c>
    </row>
    <row r="4" spans="1:4">
      <c r="A4" s="4" t="s">
        <v>119</v>
      </c>
      <c r="B4" s="6" t="n">
        <v>0</v>
      </c>
      <c r="C4" s="6" t="n">
        <v>0</v>
      </c>
      <c r="D4" s="6" t="n">
        <v>0</v>
      </c>
    </row>
    <row r="5" spans="1:4">
      <c r="A5" s="4" t="s">
        <v>120</v>
      </c>
      <c r="B5" s="5" t="n">
        <v>107</v>
      </c>
      <c r="C5" s="5" t="n">
        <v>726</v>
      </c>
      <c r="D5" s="5" t="n">
        <v>266</v>
      </c>
    </row>
    <row r="6" spans="1:4">
      <c r="A6" s="4" t="s">
        <v>121</v>
      </c>
      <c r="B6" s="6" t="n">
        <v>107</v>
      </c>
      <c r="C6" s="6" t="n">
        <v>726</v>
      </c>
      <c r="D6" s="6" t="n">
        <v>2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6"/>
    <col customWidth="1" max="5" min="5" width="31"/>
    <col customWidth="1" max="6" min="6" width="26"/>
    <col customWidth="1" max="7" min="7" width="21"/>
    <col customWidth="1" max="8" min="8" width="21"/>
    <col customWidth="1" max="9" min="9" width="31"/>
    <col customWidth="1" max="10" min="10" width="21"/>
  </cols>
  <sheetData>
    <row r="1" spans="1:10">
      <c r="A1" s="1" t="s">
        <v>743</v>
      </c>
      <c r="B1" s="2" t="s">
        <v>372</v>
      </c>
      <c r="C1" s="2" t="s">
        <v>744</v>
      </c>
      <c r="D1" s="2" t="s">
        <v>640</v>
      </c>
      <c r="E1" s="2" t="s">
        <v>1</v>
      </c>
    </row>
    <row r="2" spans="1:10">
      <c r="B2" s="2" t="s">
        <v>343</v>
      </c>
      <c r="C2" s="2" t="s">
        <v>745</v>
      </c>
      <c r="D2" s="2" t="s">
        <v>345</v>
      </c>
      <c r="E2" s="2" t="s">
        <v>489</v>
      </c>
      <c r="F2" s="2" t="s">
        <v>345</v>
      </c>
      <c r="G2" s="2" t="s">
        <v>374</v>
      </c>
      <c r="H2" s="2" t="s">
        <v>79</v>
      </c>
      <c r="I2" s="2" t="s">
        <v>746</v>
      </c>
      <c r="J2" s="2" t="s">
        <v>346</v>
      </c>
    </row>
    <row r="3" spans="1:10">
      <c r="A3" s="3" t="s">
        <v>747</v>
      </c>
    </row>
    <row r="4" spans="1:10">
      <c r="A4" s="4" t="s">
        <v>748</v>
      </c>
      <c r="E4" s="13" t="n">
        <v>2.88</v>
      </c>
      <c r="I4" s="13" t="n">
        <v>8.449999999999999</v>
      </c>
    </row>
    <row r="5" spans="1:10">
      <c r="A5" s="4" t="s">
        <v>749</v>
      </c>
      <c r="E5" s="8" t="n">
        <v>773280</v>
      </c>
      <c r="I5" s="8" t="n">
        <v>338000</v>
      </c>
    </row>
    <row r="6" spans="1:10">
      <c r="A6" s="3" t="s">
        <v>750</v>
      </c>
    </row>
    <row r="7" spans="1:10">
      <c r="A7" s="4" t="s">
        <v>751</v>
      </c>
      <c r="D7" s="6" t="n">
        <v>5434</v>
      </c>
      <c r="F7" s="6" t="n">
        <v>5434</v>
      </c>
    </row>
    <row r="8" spans="1:10">
      <c r="A8" s="4" t="s">
        <v>752</v>
      </c>
      <c r="E8" s="4" t="s">
        <v>753</v>
      </c>
      <c r="F8" s="4" t="s">
        <v>753</v>
      </c>
    </row>
    <row r="9" spans="1:10">
      <c r="A9" s="4" t="s">
        <v>322</v>
      </c>
    </row>
    <row r="10" spans="1:10">
      <c r="A10" s="3" t="s">
        <v>747</v>
      </c>
    </row>
    <row r="11" spans="1:10">
      <c r="A11" s="4" t="s">
        <v>754</v>
      </c>
      <c r="F11" s="6" t="n">
        <v>0</v>
      </c>
      <c r="G11" s="8" t="n">
        <v>676680</v>
      </c>
      <c r="H11" s="6" t="n">
        <v>4476</v>
      </c>
      <c r="I11" s="8" t="n">
        <v>365694</v>
      </c>
      <c r="J11" s="6" t="n">
        <v>2392</v>
      </c>
    </row>
    <row r="12" spans="1:10">
      <c r="A12" s="4" t="s">
        <v>755</v>
      </c>
    </row>
    <row r="13" spans="1:10">
      <c r="A13" s="3" t="s">
        <v>756</v>
      </c>
    </row>
    <row r="14" spans="1:10">
      <c r="A14" s="4" t="s">
        <v>520</v>
      </c>
      <c r="B14" s="4" t="s">
        <v>757</v>
      </c>
    </row>
    <row r="15" spans="1:10">
      <c r="A15" s="4" t="s">
        <v>758</v>
      </c>
      <c r="B15" s="4" t="s">
        <v>759</v>
      </c>
      <c r="D15" s="4" t="s">
        <v>759</v>
      </c>
    </row>
    <row r="16" spans="1:10">
      <c r="A16" s="4" t="s">
        <v>760</v>
      </c>
      <c r="B16" s="4" t="s">
        <v>362</v>
      </c>
    </row>
    <row r="17" spans="1:10">
      <c r="A17" s="4" t="s">
        <v>518</v>
      </c>
      <c r="B17" s="4" t="s">
        <v>761</v>
      </c>
    </row>
    <row r="18" spans="1:10">
      <c r="A18" s="4" t="s">
        <v>762</v>
      </c>
    </row>
    <row r="19" spans="1:10">
      <c r="A19" s="3" t="s">
        <v>756</v>
      </c>
    </row>
    <row r="20" spans="1:10">
      <c r="A20" s="4" t="s">
        <v>520</v>
      </c>
      <c r="D20" s="4" t="s">
        <v>763</v>
      </c>
    </row>
    <row r="21" spans="1:10">
      <c r="A21" s="4" t="s">
        <v>760</v>
      </c>
      <c r="D21" s="4" t="s">
        <v>764</v>
      </c>
    </row>
    <row r="22" spans="1:10">
      <c r="A22" s="4" t="s">
        <v>518</v>
      </c>
      <c r="D22" s="4" t="s">
        <v>598</v>
      </c>
    </row>
    <row r="23" spans="1:10">
      <c r="A23" s="4" t="s">
        <v>765</v>
      </c>
      <c r="C23" s="15" t="n">
        <v>2.2</v>
      </c>
      <c r="D23" s="15" t="n">
        <v>2.2</v>
      </c>
    </row>
    <row r="24" spans="1:10">
      <c r="A24" s="4" t="s">
        <v>766</v>
      </c>
    </row>
    <row r="25" spans="1:10">
      <c r="A25" s="3" t="s">
        <v>756</v>
      </c>
    </row>
    <row r="26" spans="1:10">
      <c r="A26" s="4" t="s">
        <v>520</v>
      </c>
      <c r="D26" s="4" t="s">
        <v>767</v>
      </c>
    </row>
    <row r="27" spans="1:10">
      <c r="A27" s="4" t="s">
        <v>760</v>
      </c>
      <c r="D27" s="4" t="s">
        <v>768</v>
      </c>
    </row>
    <row r="28" spans="1:10">
      <c r="A28" s="4" t="s">
        <v>518</v>
      </c>
      <c r="D28" s="4" t="s">
        <v>769</v>
      </c>
    </row>
    <row r="29" spans="1:10">
      <c r="A29" s="4" t="s">
        <v>765</v>
      </c>
      <c r="C29" s="15" t="n">
        <v>2.8</v>
      </c>
      <c r="D29" s="15" t="n">
        <v>2.8</v>
      </c>
    </row>
  </sheetData>
  <mergeCells count="2">
    <mergeCell ref="A1:A2"/>
    <mergeCell ref="E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770</v>
      </c>
      <c r="B1" s="2" t="s">
        <v>1</v>
      </c>
    </row>
    <row r="2" spans="1:3">
      <c r="B2" s="2" t="s">
        <v>771</v>
      </c>
      <c r="C2" s="2" t="s">
        <v>772</v>
      </c>
    </row>
    <row r="3" spans="1:3">
      <c r="A3" s="4" t="s">
        <v>773</v>
      </c>
    </row>
    <row r="4" spans="1:3">
      <c r="A4" s="3" t="s">
        <v>774</v>
      </c>
    </row>
    <row r="5" spans="1:3">
      <c r="A5" s="4" t="s">
        <v>775</v>
      </c>
      <c r="B5" s="5" t="n">
        <v>97849</v>
      </c>
      <c r="C5" s="5" t="n">
        <v>590011000</v>
      </c>
    </row>
    <row r="6" spans="1:3">
      <c r="A6" s="4" t="s">
        <v>776</v>
      </c>
    </row>
    <row r="7" spans="1:3">
      <c r="A7" s="3" t="s">
        <v>774</v>
      </c>
    </row>
    <row r="8" spans="1:3">
      <c r="A8" s="4" t="s">
        <v>775</v>
      </c>
      <c r="B8" s="5" t="n">
        <v>931584</v>
      </c>
      <c r="C8" s="5" t="n">
        <v>6817179000</v>
      </c>
    </row>
    <row r="9" spans="1:3">
      <c r="A9" s="4" t="s">
        <v>325</v>
      </c>
    </row>
    <row r="10" spans="1:3">
      <c r="A10" s="3" t="s">
        <v>774</v>
      </c>
    </row>
    <row r="11" spans="1:3">
      <c r="A11" s="4" t="s">
        <v>742</v>
      </c>
      <c r="B11" s="5" t="n">
        <v>-340013</v>
      </c>
    </row>
    <row r="12" spans="1:3">
      <c r="A12" s="4" t="s">
        <v>717</v>
      </c>
      <c r="B12" s="5" t="n">
        <v>-17390</v>
      </c>
    </row>
    <row r="13" spans="1:3">
      <c r="A13" s="4" t="s">
        <v>719</v>
      </c>
      <c r="B13" s="5" t="n">
        <v>672030</v>
      </c>
    </row>
    <row r="14" spans="1:3">
      <c r="A14" s="3" t="s">
        <v>777</v>
      </c>
    </row>
    <row r="15" spans="1:3">
      <c r="A15" s="4" t="s">
        <v>778</v>
      </c>
      <c r="B15" s="13" t="n">
        <v>0.34</v>
      </c>
    </row>
    <row r="16" spans="1:3">
      <c r="A16" s="3" t="s">
        <v>750</v>
      </c>
    </row>
    <row r="17" spans="1:3">
      <c r="A17" s="4" t="s">
        <v>751</v>
      </c>
      <c r="B17" s="8" t="n">
        <v>3034</v>
      </c>
    </row>
    <row r="18" spans="1:3">
      <c r="A18" s="4" t="s">
        <v>752</v>
      </c>
      <c r="B18" s="4" t="s">
        <v>779</v>
      </c>
    </row>
    <row r="19" spans="1:3">
      <c r="A19" s="4" t="s">
        <v>327</v>
      </c>
    </row>
    <row r="20" spans="1:3">
      <c r="A20" s="3" t="s">
        <v>750</v>
      </c>
    </row>
    <row r="21" spans="1:3">
      <c r="A21" s="4" t="s">
        <v>752</v>
      </c>
      <c r="B21" s="4" t="s">
        <v>753</v>
      </c>
    </row>
    <row r="22" spans="1:3">
      <c r="A22" s="4" t="s">
        <v>332</v>
      </c>
    </row>
    <row r="23" spans="1:3">
      <c r="A23" s="3" t="s">
        <v>777</v>
      </c>
    </row>
    <row r="24" spans="1:3">
      <c r="A24" s="4" t="s">
        <v>780</v>
      </c>
      <c r="B24" s="13" t="n">
        <v>17.55</v>
      </c>
    </row>
    <row r="25" spans="1:3">
      <c r="A25" s="4" t="s">
        <v>778</v>
      </c>
      <c r="B25" s="13" t="n">
        <v>17.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40</v>
      </c>
      <c r="C2" s="2" t="s">
        <v>41</v>
      </c>
      <c r="D2" s="2" t="s">
        <v>89</v>
      </c>
    </row>
    <row r="3" spans="1:4">
      <c r="A3" s="3" t="s">
        <v>782</v>
      </c>
    </row>
    <row r="4" spans="1:4">
      <c r="A4" s="4" t="s">
        <v>783</v>
      </c>
      <c r="B4" s="6" t="n">
        <v>8234</v>
      </c>
      <c r="C4" s="6" t="n">
        <v>6808</v>
      </c>
      <c r="D4" s="6" t="n">
        <v>6283</v>
      </c>
    </row>
    <row r="5" spans="1:4">
      <c r="A5" s="4" t="s">
        <v>92</v>
      </c>
    </row>
    <row r="6" spans="1:4">
      <c r="A6" s="3" t="s">
        <v>782</v>
      </c>
    </row>
    <row r="7" spans="1:4">
      <c r="A7" s="4" t="s">
        <v>783</v>
      </c>
      <c r="B7" s="5" t="n">
        <v>1537</v>
      </c>
      <c r="C7" s="5" t="n">
        <v>2157</v>
      </c>
      <c r="D7" s="5" t="n">
        <v>3545</v>
      </c>
    </row>
    <row r="8" spans="1:4">
      <c r="A8" s="4" t="s">
        <v>117</v>
      </c>
    </row>
    <row r="9" spans="1:4">
      <c r="A9" s="3" t="s">
        <v>782</v>
      </c>
    </row>
    <row r="10" spans="1:4">
      <c r="A10" s="4" t="s">
        <v>783</v>
      </c>
      <c r="B10" s="5" t="n">
        <v>787</v>
      </c>
      <c r="C10" s="5" t="n">
        <v>366</v>
      </c>
      <c r="D10" s="5" t="n">
        <v>410</v>
      </c>
    </row>
    <row r="11" spans="1:4">
      <c r="A11" s="4" t="s">
        <v>118</v>
      </c>
    </row>
    <row r="12" spans="1:4">
      <c r="A12" s="3" t="s">
        <v>782</v>
      </c>
    </row>
    <row r="13" spans="1:4">
      <c r="A13" s="4" t="s">
        <v>783</v>
      </c>
      <c r="B13" s="6" t="n">
        <v>5910</v>
      </c>
      <c r="C13" s="6" t="n">
        <v>4285</v>
      </c>
      <c r="D13" s="6" t="n">
        <v>23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34"/>
    <col customWidth="1" max="3" min="3" width="30"/>
    <col customWidth="1" max="4" min="4" width="20"/>
  </cols>
  <sheetData>
    <row r="1" spans="1:4">
      <c r="A1" s="1" t="s">
        <v>784</v>
      </c>
      <c r="B1" s="2" t="s">
        <v>785</v>
      </c>
      <c r="C1" s="2" t="s">
        <v>786</v>
      </c>
      <c r="D1" s="2" t="s">
        <v>787</v>
      </c>
    </row>
    <row r="2" spans="1:4">
      <c r="A2" s="3" t="s">
        <v>204</v>
      </c>
    </row>
    <row r="3" spans="1:4">
      <c r="A3" s="4" t="s">
        <v>788</v>
      </c>
      <c r="B3" s="9" t="n">
        <v>0.001</v>
      </c>
    </row>
    <row r="4" spans="1:4">
      <c r="A4" s="4" t="s">
        <v>82</v>
      </c>
      <c r="C4" s="5" t="n">
        <v>1</v>
      </c>
    </row>
    <row r="5" spans="1:4">
      <c r="A5" s="4" t="s">
        <v>789</v>
      </c>
      <c r="B5" s="5" t="n">
        <v>6712694</v>
      </c>
      <c r="C5" s="5" t="n">
        <v>6712694</v>
      </c>
    </row>
    <row r="6" spans="1:4">
      <c r="A6" s="4" t="s">
        <v>36</v>
      </c>
    </row>
    <row r="7" spans="1:4">
      <c r="A7" s="3" t="s">
        <v>204</v>
      </c>
    </row>
    <row r="8" spans="1:4">
      <c r="A8" s="4" t="s">
        <v>790</v>
      </c>
      <c r="B8" s="5" t="n">
        <v>96112336</v>
      </c>
      <c r="C8" s="5" t="n">
        <v>72475630</v>
      </c>
    </row>
    <row r="9" spans="1:4">
      <c r="A9" s="4" t="s">
        <v>791</v>
      </c>
      <c r="C9" s="5" t="n">
        <v>1000000000</v>
      </c>
      <c r="D9" s="5" t="n">
        <v>1000000000</v>
      </c>
    </row>
    <row r="10" spans="1:4">
      <c r="A10" s="4" t="s">
        <v>788</v>
      </c>
      <c r="C10" s="9" t="n">
        <v>0.001</v>
      </c>
    </row>
    <row r="11" spans="1:4">
      <c r="A11" s="4" t="s">
        <v>792</v>
      </c>
      <c r="B11" s="5" t="n">
        <v>1</v>
      </c>
    </row>
    <row r="12" spans="1:4">
      <c r="A12" s="4" t="s">
        <v>82</v>
      </c>
      <c r="B12" s="5" t="n">
        <v>1</v>
      </c>
      <c r="C12" s="5" t="n">
        <v>1</v>
      </c>
    </row>
    <row r="13" spans="1:4">
      <c r="A13" s="4" t="s">
        <v>793</v>
      </c>
      <c r="C13" s="5" t="n">
        <v>65762936</v>
      </c>
    </row>
    <row r="14" spans="1:4">
      <c r="A14" s="4" t="s">
        <v>38</v>
      </c>
    </row>
    <row r="15" spans="1:4">
      <c r="A15" s="3" t="s">
        <v>204</v>
      </c>
    </row>
    <row r="16" spans="1:4">
      <c r="A16" s="4" t="s">
        <v>790</v>
      </c>
      <c r="C16" s="5" t="n">
        <v>23636706</v>
      </c>
    </row>
    <row r="17" spans="1:4">
      <c r="A17" s="4" t="s">
        <v>791</v>
      </c>
      <c r="B17" s="5" t="n">
        <v>23636706</v>
      </c>
      <c r="C17" s="5" t="n">
        <v>1000000000</v>
      </c>
      <c r="D17" s="5" t="n">
        <v>1000000000</v>
      </c>
    </row>
    <row r="18" spans="1:4">
      <c r="A18" s="4" t="s">
        <v>788</v>
      </c>
      <c r="C18" s="9" t="n">
        <v>0.001</v>
      </c>
    </row>
    <row r="19" spans="1:4">
      <c r="A19" s="4" t="s">
        <v>792</v>
      </c>
      <c r="B19" s="5" t="n">
        <v>10</v>
      </c>
    </row>
    <row r="20" spans="1:4">
      <c r="A20" s="4" t="s">
        <v>793</v>
      </c>
      <c r="C20" s="5" t="n">
        <v>23636706</v>
      </c>
    </row>
    <row r="21" spans="1:4">
      <c r="A21" s="4" t="s">
        <v>494</v>
      </c>
    </row>
    <row r="22" spans="1:4">
      <c r="A22" s="3" t="s">
        <v>204</v>
      </c>
    </row>
    <row r="23" spans="1:4">
      <c r="A23" s="4" t="s">
        <v>495</v>
      </c>
      <c r="B23" s="5" t="n">
        <v>1</v>
      </c>
    </row>
    <row r="24" spans="1:4">
      <c r="A24" s="4" t="s">
        <v>794</v>
      </c>
      <c r="B24" s="5" t="n">
        <v>71775686</v>
      </c>
    </row>
    <row r="25" spans="1:4">
      <c r="A25" s="4" t="s">
        <v>795</v>
      </c>
    </row>
    <row r="26" spans="1:4">
      <c r="A26" s="3" t="s">
        <v>204</v>
      </c>
    </row>
    <row r="27" spans="1:4">
      <c r="A27" s="4" t="s">
        <v>790</v>
      </c>
      <c r="B27" s="5" t="n">
        <v>243366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s>
  <sheetData>
    <row r="1" spans="1:5">
      <c r="A1" s="1" t="s">
        <v>796</v>
      </c>
      <c r="B1" s="2" t="s">
        <v>343</v>
      </c>
      <c r="C1" s="2" t="s">
        <v>797</v>
      </c>
      <c r="D1" s="2" t="s">
        <v>798</v>
      </c>
      <c r="E1" s="2" t="s">
        <v>799</v>
      </c>
    </row>
    <row r="2" spans="1:5">
      <c r="A2" s="3" t="s">
        <v>800</v>
      </c>
    </row>
    <row r="3" spans="1:5">
      <c r="A3" s="4" t="s">
        <v>348</v>
      </c>
      <c r="B3" s="5" t="n">
        <v>1</v>
      </c>
    </row>
    <row r="4" spans="1:5">
      <c r="A4" s="3" t="s">
        <v>801</v>
      </c>
    </row>
    <row r="5" spans="1:5">
      <c r="A5" s="4" t="s">
        <v>802</v>
      </c>
      <c r="C5" s="6" t="n">
        <v>245451</v>
      </c>
      <c r="D5" s="6" t="n">
        <v>165420</v>
      </c>
      <c r="E5" s="6" t="n">
        <v>128153</v>
      </c>
    </row>
    <row r="6" spans="1:5">
      <c r="A6" s="3" t="s">
        <v>803</v>
      </c>
    </row>
    <row r="7" spans="1:5">
      <c r="A7" s="4" t="s">
        <v>804</v>
      </c>
      <c r="C7" s="5" t="n">
        <v>89399642</v>
      </c>
      <c r="D7" s="5" t="n">
        <v>89399642</v>
      </c>
      <c r="E7" s="5" t="n">
        <v>89399642</v>
      </c>
    </row>
    <row r="8" spans="1:5">
      <c r="A8" s="4" t="s">
        <v>805</v>
      </c>
      <c r="C8" s="5" t="n">
        <v>115511</v>
      </c>
    </row>
    <row r="9" spans="1:5">
      <c r="A9" s="4" t="s">
        <v>806</v>
      </c>
      <c r="C9" s="5" t="n">
        <v>89515153</v>
      </c>
      <c r="D9" s="5" t="n">
        <v>89399642</v>
      </c>
      <c r="E9" s="5" t="n">
        <v>89399642</v>
      </c>
    </row>
    <row r="10" spans="1:5">
      <c r="A10" s="4" t="s">
        <v>807</v>
      </c>
      <c r="C10" s="5" t="n">
        <v>30557</v>
      </c>
    </row>
    <row r="11" spans="1:5">
      <c r="A11" s="4" t="s">
        <v>808</v>
      </c>
      <c r="C11" s="5" t="n">
        <v>89545710</v>
      </c>
      <c r="D11" s="5" t="n">
        <v>89399642</v>
      </c>
      <c r="E11" s="5" t="n">
        <v>89399642</v>
      </c>
    </row>
    <row r="12" spans="1:5">
      <c r="A12" s="3" t="s">
        <v>809</v>
      </c>
    </row>
    <row r="13" spans="1:5">
      <c r="A13" s="4" t="s">
        <v>810</v>
      </c>
      <c r="C13" s="7" t="n">
        <v>2.74</v>
      </c>
      <c r="D13" s="7" t="n">
        <v>1.85</v>
      </c>
      <c r="E13" s="7" t="n">
        <v>1.43</v>
      </c>
    </row>
    <row r="14" spans="1:5">
      <c r="A14" s="4" t="s">
        <v>486</v>
      </c>
    </row>
    <row r="15" spans="1:5">
      <c r="A15" s="3" t="s">
        <v>809</v>
      </c>
    </row>
    <row r="16" spans="1:5">
      <c r="A16" s="4" t="s">
        <v>811</v>
      </c>
      <c r="C16" s="5" t="n">
        <v>4662411</v>
      </c>
    </row>
    <row r="17" spans="1:5">
      <c r="A17" s="4" t="s">
        <v>322</v>
      </c>
    </row>
    <row r="18" spans="1:5">
      <c r="A18" s="3" t="s">
        <v>809</v>
      </c>
    </row>
    <row r="19" spans="1:5">
      <c r="A19" s="4" t="s">
        <v>811</v>
      </c>
      <c r="C19" s="5" t="n">
        <v>72279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40</v>
      </c>
      <c r="C1" s="2" t="s">
        <v>41</v>
      </c>
    </row>
    <row r="2" spans="1:3">
      <c r="A2" s="3" t="s">
        <v>42</v>
      </c>
    </row>
    <row r="3" spans="1:3">
      <c r="A3" s="4" t="s">
        <v>46</v>
      </c>
      <c r="B3" s="6" t="n">
        <v>4566</v>
      </c>
      <c r="C3" s="6" t="n">
        <v>693</v>
      </c>
    </row>
    <row r="4" spans="1:3">
      <c r="A4" s="3" t="s">
        <v>49</v>
      </c>
    </row>
    <row r="5" spans="1:3">
      <c r="A5" s="4" t="s">
        <v>53</v>
      </c>
      <c r="B5" s="5" t="n">
        <v>425173</v>
      </c>
      <c r="C5" s="5" t="n">
        <v>186331</v>
      </c>
    </row>
    <row r="6" spans="1:3">
      <c r="A6" s="3" t="s">
        <v>54</v>
      </c>
    </row>
    <row r="7" spans="1:3">
      <c r="A7" s="4" t="s">
        <v>159</v>
      </c>
      <c r="B7" s="5" t="n">
        <v>7734</v>
      </c>
      <c r="C7" s="5" t="n">
        <v>680</v>
      </c>
    </row>
    <row r="8" spans="1:3">
      <c r="A8" s="4" t="s">
        <v>813</v>
      </c>
      <c r="B8" s="5" t="n">
        <v>84250</v>
      </c>
      <c r="C8" s="5" t="n">
        <v>79532</v>
      </c>
    </row>
    <row r="9" spans="1:3">
      <c r="A9" s="4" t="s">
        <v>60</v>
      </c>
      <c r="B9" s="5" t="n">
        <v>326755</v>
      </c>
      <c r="C9" s="5" t="n">
        <v>243130</v>
      </c>
    </row>
    <row r="10" spans="1:3">
      <c r="A10" s="3" t="s">
        <v>61</v>
      </c>
    </row>
    <row r="11" spans="1:3">
      <c r="A11" s="4" t="s">
        <v>63</v>
      </c>
      <c r="B11" s="5" t="n">
        <v>39757</v>
      </c>
      <c r="C11" s="5" t="n">
        <v>15496</v>
      </c>
    </row>
    <row r="12" spans="1:3">
      <c r="A12" s="4" t="s">
        <v>65</v>
      </c>
      <c r="B12" s="5" t="n">
        <v>404191</v>
      </c>
      <c r="C12" s="5" t="n">
        <v>258626</v>
      </c>
    </row>
    <row r="13" spans="1:3">
      <c r="A13" s="4" t="s">
        <v>66</v>
      </c>
      <c r="B13" s="4" t="s">
        <v>67</v>
      </c>
      <c r="C13" s="4" t="s">
        <v>67</v>
      </c>
    </row>
    <row r="14" spans="1:3">
      <c r="A14" s="3" t="s">
        <v>68</v>
      </c>
    </row>
    <row r="15" spans="1:3">
      <c r="A15" s="4" t="s">
        <v>69</v>
      </c>
      <c r="B15" s="5" t="n">
        <v>-46</v>
      </c>
    </row>
    <row r="16" spans="1:3">
      <c r="A16" s="4" t="s">
        <v>70</v>
      </c>
      <c r="B16" s="5" t="n">
        <v>-135179</v>
      </c>
    </row>
    <row r="17" spans="1:3">
      <c r="A17" s="4" t="s">
        <v>71</v>
      </c>
      <c r="B17" s="5" t="n">
        <v>155324</v>
      </c>
    </row>
    <row r="18" spans="1:3">
      <c r="A18" s="4" t="s">
        <v>73</v>
      </c>
      <c r="B18" s="5" t="n">
        <v>220</v>
      </c>
      <c r="C18" s="5" t="n">
        <v>227</v>
      </c>
    </row>
    <row r="19" spans="1:3">
      <c r="A19" s="4" t="s">
        <v>74</v>
      </c>
      <c r="B19" s="5" t="n">
        <v>20982</v>
      </c>
      <c r="C19" s="5" t="n">
        <v>-72295</v>
      </c>
    </row>
    <row r="20" spans="1:3">
      <c r="A20" s="4" t="s">
        <v>75</v>
      </c>
      <c r="B20" s="5" t="n">
        <v>425173</v>
      </c>
      <c r="C20" s="5" t="n">
        <v>186331</v>
      </c>
    </row>
    <row r="21" spans="1:3">
      <c r="A21" s="4" t="s">
        <v>814</v>
      </c>
    </row>
    <row r="22" spans="1:3">
      <c r="A22" s="3" t="s">
        <v>42</v>
      </c>
    </row>
    <row r="23" spans="1:3">
      <c r="A23" s="4" t="s">
        <v>46</v>
      </c>
      <c r="C23" s="5" t="n">
        <v>2</v>
      </c>
    </row>
    <row r="24" spans="1:3">
      <c r="A24" s="3" t="s">
        <v>49</v>
      </c>
    </row>
    <row r="25" spans="1:3">
      <c r="A25" s="4" t="s">
        <v>815</v>
      </c>
      <c r="C25" s="5" t="n">
        <v>22762</v>
      </c>
    </row>
    <row r="26" spans="1:3">
      <c r="A26" s="4" t="s">
        <v>53</v>
      </c>
      <c r="C26" s="5" t="n">
        <v>22764</v>
      </c>
    </row>
    <row r="27" spans="1:3">
      <c r="A27" s="3" t="s">
        <v>54</v>
      </c>
    </row>
    <row r="28" spans="1:3">
      <c r="A28" s="4" t="s">
        <v>159</v>
      </c>
      <c r="C28" s="5" t="n">
        <v>338</v>
      </c>
    </row>
    <row r="29" spans="1:3">
      <c r="A29" s="4" t="s">
        <v>813</v>
      </c>
      <c r="C29" s="5" t="n">
        <v>70</v>
      </c>
    </row>
    <row r="30" spans="1:3">
      <c r="A30" s="4" t="s">
        <v>60</v>
      </c>
      <c r="C30" s="5" t="n">
        <v>408</v>
      </c>
    </row>
    <row r="31" spans="1:3">
      <c r="A31" s="3" t="s">
        <v>61</v>
      </c>
    </row>
    <row r="32" spans="1:3">
      <c r="A32" s="4" t="s">
        <v>63</v>
      </c>
      <c r="C32" s="5" t="n">
        <v>1374</v>
      </c>
    </row>
    <row r="33" spans="1:3">
      <c r="A33" s="4" t="s">
        <v>65</v>
      </c>
      <c r="C33" s="5" t="n">
        <v>1782</v>
      </c>
    </row>
    <row r="34" spans="1:3">
      <c r="A34" s="4" t="s">
        <v>66</v>
      </c>
      <c r="C34" s="4" t="s">
        <v>67</v>
      </c>
    </row>
    <row r="35" spans="1:3">
      <c r="A35" s="3" t="s">
        <v>68</v>
      </c>
    </row>
    <row r="36" spans="1:3">
      <c r="A36" s="4" t="s">
        <v>69</v>
      </c>
      <c r="C36" s="5" t="n">
        <v>-46</v>
      </c>
    </row>
    <row r="37" spans="1:3">
      <c r="A37" s="4" t="s">
        <v>70</v>
      </c>
      <c r="C37" s="5" t="n">
        <v>-135179</v>
      </c>
    </row>
    <row r="38" spans="1:3">
      <c r="A38" s="4" t="s">
        <v>71</v>
      </c>
      <c r="C38" s="5" t="n">
        <v>155324</v>
      </c>
    </row>
    <row r="39" spans="1:3">
      <c r="A39" s="4" t="s">
        <v>73</v>
      </c>
      <c r="C39" s="5" t="n">
        <v>220</v>
      </c>
    </row>
    <row r="40" spans="1:3">
      <c r="A40" s="4" t="s">
        <v>74</v>
      </c>
      <c r="C40" s="5" t="n">
        <v>20982</v>
      </c>
    </row>
    <row r="41" spans="1:3">
      <c r="A41" s="4" t="s">
        <v>75</v>
      </c>
      <c r="C41" s="5" t="n">
        <v>22764</v>
      </c>
    </row>
    <row r="42" spans="1:3">
      <c r="A42" s="4" t="s">
        <v>36</v>
      </c>
    </row>
    <row r="43" spans="1:3">
      <c r="A43" s="3" t="s">
        <v>68</v>
      </c>
    </row>
    <row r="44" spans="1:3">
      <c r="A44" s="4" t="s">
        <v>76</v>
      </c>
      <c r="B44" s="5" t="n">
        <v>500</v>
      </c>
    </row>
    <row r="45" spans="1:3">
      <c r="A45" s="4" t="s">
        <v>816</v>
      </c>
    </row>
    <row r="46" spans="1:3">
      <c r="A46" s="3" t="s">
        <v>68</v>
      </c>
    </row>
    <row r="47" spans="1:3">
      <c r="A47" s="4" t="s">
        <v>76</v>
      </c>
      <c r="C47" s="5" t="n">
        <v>500</v>
      </c>
    </row>
    <row r="48" spans="1:3">
      <c r="A48" s="4" t="s">
        <v>38</v>
      </c>
    </row>
    <row r="49" spans="1:3">
      <c r="A49" s="3" t="s">
        <v>68</v>
      </c>
    </row>
    <row r="50" spans="1:3">
      <c r="A50" s="4" t="s">
        <v>76</v>
      </c>
      <c r="B50" s="6" t="n">
        <v>163</v>
      </c>
    </row>
    <row r="51" spans="1:3">
      <c r="A51" s="4" t="s">
        <v>817</v>
      </c>
    </row>
    <row r="52" spans="1:3">
      <c r="A52" s="3" t="s">
        <v>68</v>
      </c>
    </row>
    <row r="53" spans="1:3">
      <c r="A53" s="4" t="s">
        <v>76</v>
      </c>
      <c r="C53" s="6" t="n">
        <v>1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40</v>
      </c>
      <c r="C1" s="2" t="s">
        <v>343</v>
      </c>
      <c r="D1" s="2" t="s">
        <v>819</v>
      </c>
      <c r="E1" s="2" t="s">
        <v>41</v>
      </c>
    </row>
    <row r="2" spans="1:5">
      <c r="A2" s="4" t="s">
        <v>820</v>
      </c>
      <c r="C2" s="9" t="n">
        <v>0.001</v>
      </c>
    </row>
    <row r="3" spans="1:5">
      <c r="A3" s="4" t="s">
        <v>82</v>
      </c>
      <c r="B3" s="5" t="n">
        <v>1</v>
      </c>
    </row>
    <row r="4" spans="1:5">
      <c r="A4" s="4" t="s">
        <v>814</v>
      </c>
    </row>
    <row r="5" spans="1:5">
      <c r="A5" s="4" t="s">
        <v>84</v>
      </c>
      <c r="B5" s="5" t="n">
        <v>1000000000</v>
      </c>
      <c r="E5" s="5" t="n">
        <v>1000000000</v>
      </c>
    </row>
    <row r="6" spans="1:5">
      <c r="A6" s="4" t="s">
        <v>36</v>
      </c>
    </row>
    <row r="7" spans="1:5">
      <c r="A7" s="4" t="s">
        <v>820</v>
      </c>
      <c r="B7" s="9" t="n">
        <v>0.001</v>
      </c>
    </row>
    <row r="8" spans="1:5">
      <c r="A8" s="4" t="s">
        <v>84</v>
      </c>
      <c r="B8" s="5" t="n">
        <v>1000000000</v>
      </c>
      <c r="D8" s="5" t="n">
        <v>1000000000</v>
      </c>
    </row>
    <row r="9" spans="1:5">
      <c r="A9" s="4" t="s">
        <v>85</v>
      </c>
      <c r="B9" s="5" t="n">
        <v>72475630</v>
      </c>
      <c r="C9" s="5" t="n">
        <v>96112336</v>
      </c>
    </row>
    <row r="10" spans="1:5">
      <c r="A10" s="4" t="s">
        <v>86</v>
      </c>
      <c r="B10" s="5" t="n">
        <v>65762936</v>
      </c>
    </row>
    <row r="11" spans="1:5">
      <c r="A11" s="4" t="s">
        <v>82</v>
      </c>
      <c r="B11" s="5" t="n">
        <v>1</v>
      </c>
      <c r="C11" s="5" t="n">
        <v>1</v>
      </c>
    </row>
    <row r="12" spans="1:5">
      <c r="A12" s="4" t="s">
        <v>816</v>
      </c>
    </row>
    <row r="13" spans="1:5">
      <c r="A13" s="4" t="s">
        <v>820</v>
      </c>
      <c r="B13" s="9" t="n">
        <v>0.001</v>
      </c>
      <c r="E13" s="9" t="n">
        <v>0.001</v>
      </c>
    </row>
    <row r="14" spans="1:5">
      <c r="A14" s="4" t="s">
        <v>85</v>
      </c>
      <c r="B14" s="5" t="n">
        <v>72475630</v>
      </c>
    </row>
    <row r="15" spans="1:5">
      <c r="A15" s="4" t="s">
        <v>86</v>
      </c>
      <c r="B15" s="5" t="n">
        <v>65762936</v>
      </c>
    </row>
    <row r="16" spans="1:5">
      <c r="A16" s="4" t="s">
        <v>38</v>
      </c>
    </row>
    <row r="17" spans="1:5">
      <c r="A17" s="4" t="s">
        <v>820</v>
      </c>
      <c r="B17" s="9" t="n">
        <v>0.001</v>
      </c>
    </row>
    <row r="18" spans="1:5">
      <c r="A18" s="4" t="s">
        <v>84</v>
      </c>
      <c r="B18" s="5" t="n">
        <v>1000000000</v>
      </c>
      <c r="C18" s="5" t="n">
        <v>23636706</v>
      </c>
      <c r="D18" s="5" t="n">
        <v>1000000000</v>
      </c>
    </row>
    <row r="19" spans="1:5">
      <c r="A19" s="4" t="s">
        <v>85</v>
      </c>
      <c r="B19" s="5" t="n">
        <v>23636706</v>
      </c>
    </row>
    <row r="20" spans="1:5">
      <c r="A20" s="4" t="s">
        <v>86</v>
      </c>
      <c r="B20" s="5" t="n">
        <v>23636706</v>
      </c>
    </row>
    <row r="21" spans="1:5">
      <c r="A21" s="4" t="s">
        <v>821</v>
      </c>
    </row>
    <row r="22" spans="1:5">
      <c r="A22" s="4" t="s">
        <v>85</v>
      </c>
      <c r="C22" s="5" t="n">
        <v>24336650</v>
      </c>
    </row>
    <row r="23" spans="1:5">
      <c r="A23" s="4" t="s">
        <v>817</v>
      </c>
    </row>
    <row r="24" spans="1:5">
      <c r="A24" s="4" t="s">
        <v>820</v>
      </c>
      <c r="B24" s="9" t="n">
        <v>0.001</v>
      </c>
      <c r="E24" s="9" t="n">
        <v>0.001</v>
      </c>
    </row>
    <row r="25" spans="1:5">
      <c r="A25" s="4" t="s">
        <v>85</v>
      </c>
      <c r="B25" s="5" t="n">
        <v>23636706</v>
      </c>
    </row>
    <row r="26" spans="1:5">
      <c r="A26" s="4" t="s">
        <v>86</v>
      </c>
      <c r="B26" s="5" t="n">
        <v>236367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40</v>
      </c>
      <c r="C2" s="2" t="s">
        <v>41</v>
      </c>
      <c r="D2" s="2" t="s">
        <v>89</v>
      </c>
    </row>
    <row r="3" spans="1:4">
      <c r="A3" s="3" t="s">
        <v>823</v>
      </c>
    </row>
    <row r="4" spans="1:4">
      <c r="A4" s="4" t="s">
        <v>824</v>
      </c>
      <c r="B4" s="6" t="n">
        <v>287523</v>
      </c>
      <c r="C4" s="6" t="n">
        <v>188567</v>
      </c>
      <c r="D4" s="6" t="n">
        <v>144198</v>
      </c>
    </row>
    <row r="5" spans="1:4">
      <c r="A5" s="4" t="s">
        <v>100</v>
      </c>
      <c r="B5" s="5" t="n">
        <v>-1152</v>
      </c>
    </row>
    <row r="6" spans="1:4">
      <c r="A6" s="4" t="s">
        <v>103</v>
      </c>
      <c r="B6" s="5" t="n">
        <v>290188</v>
      </c>
      <c r="C6" s="5" t="n">
        <v>195468</v>
      </c>
      <c r="D6" s="5" t="n">
        <v>149023</v>
      </c>
    </row>
    <row r="7" spans="1:4">
      <c r="A7" s="4" t="s">
        <v>104</v>
      </c>
      <c r="B7" s="5" t="n">
        <v>-44737</v>
      </c>
      <c r="C7" s="5" t="n">
        <v>-30048</v>
      </c>
      <c r="D7" s="5" t="n">
        <v>-20870</v>
      </c>
    </row>
    <row r="8" spans="1:4">
      <c r="A8" s="4" t="s">
        <v>105</v>
      </c>
      <c r="B8" s="5" t="n">
        <v>245451</v>
      </c>
      <c r="C8" s="5" t="n">
        <v>165420</v>
      </c>
      <c r="D8" s="5" t="n">
        <v>128153</v>
      </c>
    </row>
    <row r="9" spans="1:4">
      <c r="A9" s="3" t="s">
        <v>825</v>
      </c>
    </row>
    <row r="10" spans="1:4">
      <c r="A10" s="4" t="s">
        <v>107</v>
      </c>
      <c r="B10" s="5" t="n">
        <v>-7</v>
      </c>
      <c r="C10" s="5" t="n">
        <v>49</v>
      </c>
      <c r="D10" s="5" t="n">
        <v>-82</v>
      </c>
    </row>
    <row r="11" spans="1:4">
      <c r="A11" s="4" t="s">
        <v>119</v>
      </c>
      <c r="B11" s="5" t="n">
        <v>0</v>
      </c>
      <c r="C11" s="5" t="n">
        <v>0</v>
      </c>
      <c r="D11" s="5" t="n">
        <v>0</v>
      </c>
    </row>
    <row r="12" spans="1:4">
      <c r="A12" s="4" t="s">
        <v>110</v>
      </c>
      <c r="B12" s="5" t="n">
        <v>245444</v>
      </c>
      <c r="C12" s="6" t="n">
        <v>165469</v>
      </c>
      <c r="D12" s="6" t="n">
        <v>128071</v>
      </c>
    </row>
    <row r="13" spans="1:4">
      <c r="A13" s="4" t="s">
        <v>814</v>
      </c>
    </row>
    <row r="14" spans="1:4">
      <c r="A14" s="3" t="s">
        <v>823</v>
      </c>
    </row>
    <row r="15" spans="1:4">
      <c r="A15" s="4" t="s">
        <v>824</v>
      </c>
      <c r="B15" s="5" t="n">
        <v>-202</v>
      </c>
    </row>
    <row r="16" spans="1:4">
      <c r="A16" s="4" t="s">
        <v>100</v>
      </c>
      <c r="B16" s="5" t="n">
        <v>-1152</v>
      </c>
    </row>
    <row r="17" spans="1:4">
      <c r="A17" s="4" t="s">
        <v>826</v>
      </c>
      <c r="B17" s="5" t="n">
        <v>246805</v>
      </c>
    </row>
    <row r="18" spans="1:4">
      <c r="A18" s="4" t="s">
        <v>103</v>
      </c>
      <c r="B18" s="5" t="n">
        <v>245451</v>
      </c>
    </row>
    <row r="19" spans="1:4">
      <c r="A19" s="4" t="s">
        <v>105</v>
      </c>
      <c r="B19" s="5" t="n">
        <v>245451</v>
      </c>
    </row>
    <row r="20" spans="1:4">
      <c r="A20" s="3" t="s">
        <v>825</v>
      </c>
    </row>
    <row r="21" spans="1:4">
      <c r="A21" s="4" t="s">
        <v>107</v>
      </c>
      <c r="B21" s="5" t="n">
        <v>-7</v>
      </c>
    </row>
    <row r="22" spans="1:4">
      <c r="A22" s="4" t="s">
        <v>119</v>
      </c>
      <c r="B22" s="5" t="n">
        <v>0</v>
      </c>
    </row>
    <row r="23" spans="1:4">
      <c r="A23" s="4" t="s">
        <v>110</v>
      </c>
      <c r="B23" s="6" t="n">
        <v>2454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40</v>
      </c>
      <c r="C2" s="2" t="s">
        <v>41</v>
      </c>
      <c r="D2" s="2" t="s">
        <v>89</v>
      </c>
    </row>
    <row r="3" spans="1:4">
      <c r="A3" s="3" t="s">
        <v>150</v>
      </c>
    </row>
    <row r="4" spans="1:4">
      <c r="A4" s="4" t="s">
        <v>105</v>
      </c>
      <c r="B4" s="6" t="n">
        <v>245451</v>
      </c>
      <c r="C4" s="6" t="n">
        <v>165420</v>
      </c>
      <c r="D4" s="6" t="n">
        <v>128153</v>
      </c>
    </row>
    <row r="5" spans="1:4">
      <c r="A5" s="3" t="s">
        <v>151</v>
      </c>
    </row>
    <row r="6" spans="1:4">
      <c r="A6" s="4" t="s">
        <v>152</v>
      </c>
      <c r="B6" s="5" t="n">
        <v>8234</v>
      </c>
      <c r="C6" s="5" t="n">
        <v>6808</v>
      </c>
      <c r="D6" s="5" t="n">
        <v>6283</v>
      </c>
    </row>
    <row r="7" spans="1:4">
      <c r="A7" s="4" t="s">
        <v>153</v>
      </c>
      <c r="B7" s="5" t="n">
        <v>1119</v>
      </c>
      <c r="C7" s="5" t="n">
        <v>1188</v>
      </c>
      <c r="D7" s="5" t="n">
        <v>697</v>
      </c>
    </row>
    <row r="8" spans="1:4">
      <c r="A8" s="4" t="s">
        <v>154</v>
      </c>
      <c r="B8" s="5" t="n">
        <v>4984</v>
      </c>
    </row>
    <row r="9" spans="1:4">
      <c r="A9" s="4" t="s">
        <v>155</v>
      </c>
      <c r="B9" s="5" t="n">
        <v>4842</v>
      </c>
    </row>
    <row r="10" spans="1:4">
      <c r="A10" s="4" t="s">
        <v>101</v>
      </c>
      <c r="B10" s="5" t="n">
        <v>-714</v>
      </c>
      <c r="C10" s="5" t="n">
        <v>-4842</v>
      </c>
      <c r="D10" s="5" t="n">
        <v>-2129</v>
      </c>
    </row>
    <row r="11" spans="1:4">
      <c r="A11" s="4" t="s">
        <v>100</v>
      </c>
      <c r="B11" s="5" t="n">
        <v>1152</v>
      </c>
    </row>
    <row r="12" spans="1:4">
      <c r="A12" s="4" t="s">
        <v>156</v>
      </c>
      <c r="B12" s="5" t="n">
        <v>2</v>
      </c>
      <c r="C12" s="5" t="n">
        <v>-6</v>
      </c>
      <c r="D12" s="5" t="n">
        <v>-42</v>
      </c>
    </row>
    <row r="13" spans="1:4">
      <c r="A13" s="3" t="s">
        <v>157</v>
      </c>
    </row>
    <row r="14" spans="1:4">
      <c r="A14" s="4" t="s">
        <v>158</v>
      </c>
      <c r="B14" s="5" t="n">
        <v>-13551</v>
      </c>
      <c r="C14" s="5" t="n">
        <v>-7239</v>
      </c>
      <c r="D14" s="5" t="n">
        <v>-2308</v>
      </c>
    </row>
    <row r="15" spans="1:4">
      <c r="A15" s="4" t="s">
        <v>47</v>
      </c>
      <c r="B15" s="5" t="n">
        <v>-4820</v>
      </c>
      <c r="C15" s="5" t="n">
        <v>-1970</v>
      </c>
    </row>
    <row r="16" spans="1:4">
      <c r="A16" s="4" t="s">
        <v>46</v>
      </c>
      <c r="B16" s="5" t="n">
        <v>-3871</v>
      </c>
      <c r="C16" s="5" t="n">
        <v>-321</v>
      </c>
      <c r="D16" s="5" t="n">
        <v>1231</v>
      </c>
    </row>
    <row r="17" spans="1:4">
      <c r="A17" s="4" t="s">
        <v>55</v>
      </c>
      <c r="B17" s="5" t="n">
        <v>2660</v>
      </c>
      <c r="C17" s="5" t="n">
        <v>1494</v>
      </c>
      <c r="D17" s="5" t="n">
        <v>1770</v>
      </c>
    </row>
    <row r="18" spans="1:4">
      <c r="A18" s="4" t="s">
        <v>159</v>
      </c>
      <c r="B18" s="5" t="n">
        <v>7028</v>
      </c>
      <c r="C18" s="5" t="n">
        <v>680</v>
      </c>
      <c r="D18" s="5" t="n">
        <v>-350</v>
      </c>
    </row>
    <row r="19" spans="1:4">
      <c r="A19" s="4" t="s">
        <v>57</v>
      </c>
      <c r="B19" s="5" t="n">
        <v>60272</v>
      </c>
      <c r="C19" s="5" t="n">
        <v>13622</v>
      </c>
      <c r="D19" s="5" t="n">
        <v>38651</v>
      </c>
    </row>
    <row r="20" spans="1:4">
      <c r="A20" s="4" t="s">
        <v>160</v>
      </c>
      <c r="B20" s="5" t="n">
        <v>8916</v>
      </c>
      <c r="C20" s="5" t="n">
        <v>-8128</v>
      </c>
      <c r="D20" s="5" t="n">
        <v>7155</v>
      </c>
    </row>
    <row r="21" spans="1:4">
      <c r="A21" s="4" t="s">
        <v>161</v>
      </c>
      <c r="B21" s="5" t="n">
        <v>4384</v>
      </c>
      <c r="C21" s="5" t="n">
        <v>20329</v>
      </c>
      <c r="D21" s="5" t="n">
        <v>13001</v>
      </c>
    </row>
    <row r="22" spans="1:4">
      <c r="A22" s="4" t="s">
        <v>62</v>
      </c>
      <c r="B22" s="5" t="n">
        <v>-14930</v>
      </c>
    </row>
    <row r="23" spans="1:4">
      <c r="A23" s="4" t="s">
        <v>63</v>
      </c>
      <c r="B23" s="5" t="n">
        <v>22881</v>
      </c>
      <c r="C23" s="5" t="n">
        <v>15484</v>
      </c>
    </row>
    <row r="24" spans="1:4">
      <c r="A24" s="4" t="s">
        <v>162</v>
      </c>
      <c r="B24" s="5" t="n">
        <v>334039</v>
      </c>
      <c r="C24" s="5" t="n">
        <v>202519</v>
      </c>
      <c r="D24" s="5" t="n">
        <v>192112</v>
      </c>
    </row>
    <row r="25" spans="1:4">
      <c r="A25" s="3" t="s">
        <v>163</v>
      </c>
    </row>
    <row r="26" spans="1:4">
      <c r="A26" s="4" t="s">
        <v>164</v>
      </c>
      <c r="B26" s="5" t="n">
        <v>-340000</v>
      </c>
      <c r="C26" s="5" t="n">
        <v>-1300000</v>
      </c>
      <c r="D26" s="5" t="n">
        <v>-500000</v>
      </c>
    </row>
    <row r="27" spans="1:4">
      <c r="A27" s="4" t="s">
        <v>165</v>
      </c>
      <c r="B27" s="5" t="n">
        <v>215714</v>
      </c>
      <c r="C27" s="5" t="n">
        <v>1304842</v>
      </c>
      <c r="D27" s="5" t="n">
        <v>502129</v>
      </c>
    </row>
    <row r="28" spans="1:4">
      <c r="A28" s="4" t="s">
        <v>166</v>
      </c>
      <c r="B28" s="5" t="n">
        <v>-63</v>
      </c>
      <c r="C28" s="5" t="n">
        <v>-65</v>
      </c>
      <c r="D28" s="5" t="n">
        <v>-2121</v>
      </c>
    </row>
    <row r="29" spans="1:4">
      <c r="A29" s="4" t="s">
        <v>167</v>
      </c>
      <c r="B29" s="5" t="n">
        <v>1</v>
      </c>
      <c r="C29" s="5" t="n">
        <v>26</v>
      </c>
      <c r="D29" s="5" t="n">
        <v>112</v>
      </c>
    </row>
    <row r="30" spans="1:4">
      <c r="A30" s="4" t="s">
        <v>168</v>
      </c>
      <c r="B30" s="5" t="n">
        <v>-124348</v>
      </c>
      <c r="C30" s="5" t="n">
        <v>4803</v>
      </c>
      <c r="D30" s="5" t="n">
        <v>120</v>
      </c>
    </row>
    <row r="31" spans="1:4">
      <c r="A31" s="3" t="s">
        <v>169</v>
      </c>
    </row>
    <row r="32" spans="1:4">
      <c r="A32" s="4" t="s">
        <v>170</v>
      </c>
      <c r="D32" s="5" t="n">
        <v>3815</v>
      </c>
    </row>
    <row r="33" spans="1:4">
      <c r="A33" s="4" t="s">
        <v>171</v>
      </c>
      <c r="C33" s="5" t="n">
        <v>-3815</v>
      </c>
    </row>
    <row r="34" spans="1:4">
      <c r="A34" s="4" t="s">
        <v>172</v>
      </c>
      <c r="B34" s="5" t="n">
        <v>-160194</v>
      </c>
      <c r="C34" s="5" t="n">
        <v>-270570</v>
      </c>
      <c r="D34" s="5" t="n">
        <v>-336751</v>
      </c>
    </row>
    <row r="35" spans="1:4">
      <c r="A35" s="4" t="s">
        <v>173</v>
      </c>
      <c r="B35" s="5" t="n">
        <v>-160194</v>
      </c>
      <c r="C35" s="5" t="n">
        <v>-274385</v>
      </c>
      <c r="D35" s="5" t="n">
        <v>-332936</v>
      </c>
    </row>
    <row r="36" spans="1:4">
      <c r="A36" s="4" t="s">
        <v>174</v>
      </c>
      <c r="B36" s="5" t="n">
        <v>377</v>
      </c>
      <c r="C36" s="5" t="n">
        <v>77</v>
      </c>
      <c r="D36" s="5" t="n">
        <v>-91</v>
      </c>
    </row>
    <row r="37" spans="1:4">
      <c r="A37" s="4" t="s">
        <v>175</v>
      </c>
      <c r="B37" s="5" t="n">
        <v>49874</v>
      </c>
      <c r="C37" s="5" t="n">
        <v>-66986</v>
      </c>
      <c r="D37" s="5" t="n">
        <v>-140795</v>
      </c>
    </row>
    <row r="38" spans="1:4">
      <c r="A38" s="4" t="s">
        <v>176</v>
      </c>
      <c r="B38" s="5" t="n">
        <v>164202</v>
      </c>
      <c r="C38" s="5" t="n">
        <v>231188</v>
      </c>
      <c r="D38" s="5" t="n">
        <v>371983</v>
      </c>
    </row>
    <row r="39" spans="1:4">
      <c r="A39" s="4" t="s">
        <v>177</v>
      </c>
      <c r="B39" s="5" t="n">
        <v>214076</v>
      </c>
      <c r="C39" s="5" t="n">
        <v>164202</v>
      </c>
      <c r="D39" s="5" t="n">
        <v>231188</v>
      </c>
    </row>
    <row r="40" spans="1:4">
      <c r="A40" s="3" t="s">
        <v>178</v>
      </c>
    </row>
    <row r="41" spans="1:4">
      <c r="A41" s="4" t="s">
        <v>179</v>
      </c>
      <c r="B41" s="5" t="n">
        <v>12940</v>
      </c>
      <c r="C41" s="6" t="n">
        <v>22692</v>
      </c>
      <c r="D41" s="6" t="n">
        <v>13715</v>
      </c>
    </row>
    <row r="42" spans="1:4">
      <c r="A42" s="4" t="s">
        <v>180</v>
      </c>
      <c r="B42" s="6" t="n">
        <v>2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40</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8:54:11Z</dcterms:created>
  <dcterms:modified xmlns:dcterms="http://purl.org/dc/terms/" xmlns:xsi="http://www.w3.org/2001/XMLSchema-instance" xsi:type="dcterms:W3CDTF">2020-04-30T08:54:11Z</dcterms:modified>
</cp:coreProperties>
</file>